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Organization and Principal Acti" sheetId="14" state="visible" r:id="rId14"/>
    <sheet xmlns:r="http://schemas.openxmlformats.org/officeDocument/2006/relationships" name="Basis of Presentation and Summa" sheetId="15" state="visible" r:id="rId15"/>
    <sheet xmlns:r="http://schemas.openxmlformats.org/officeDocument/2006/relationships" name="Fair Value Measurements" sheetId="16" state="visible" r:id="rId16"/>
    <sheet xmlns:r="http://schemas.openxmlformats.org/officeDocument/2006/relationships" name="Cash Equivalents and Marketable" sheetId="17" state="visible" r:id="rId17"/>
    <sheet xmlns:r="http://schemas.openxmlformats.org/officeDocument/2006/relationships" name="Collaboration and License Agree" sheetId="18" state="visible" r:id="rId18"/>
    <sheet xmlns:r="http://schemas.openxmlformats.org/officeDocument/2006/relationships" name="Property and Equipment, Net" sheetId="19" state="visible" r:id="rId19"/>
    <sheet xmlns:r="http://schemas.openxmlformats.org/officeDocument/2006/relationships" name="Commitments and Contingencies" sheetId="20" state="visible" r:id="rId20"/>
    <sheet xmlns:r="http://schemas.openxmlformats.org/officeDocument/2006/relationships" name="Accrued Expenses and Other Curr" sheetId="21" state="visible" r:id="rId21"/>
    <sheet xmlns:r="http://schemas.openxmlformats.org/officeDocument/2006/relationships" name="Deferred Royalty Obligation rel" sheetId="22" state="visible" r:id="rId22"/>
    <sheet xmlns:r="http://schemas.openxmlformats.org/officeDocument/2006/relationships" name="Segment Reporting" sheetId="23" state="visible" r:id="rId23"/>
    <sheet xmlns:r="http://schemas.openxmlformats.org/officeDocument/2006/relationships" name="Stockholders' Equity" sheetId="24" state="visible" r:id="rId24"/>
    <sheet xmlns:r="http://schemas.openxmlformats.org/officeDocument/2006/relationships" name="Equity Incentive Plans, Equity "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Subsequent Event"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Fair Value Measurements (Tables" sheetId="31" state="visible" r:id="rId31"/>
    <sheet xmlns:r="http://schemas.openxmlformats.org/officeDocument/2006/relationships" name="Cash Equivalents and Marketab_2" sheetId="32" state="visible" r:id="rId32"/>
    <sheet xmlns:r="http://schemas.openxmlformats.org/officeDocument/2006/relationships" name="Collaboration and License Agr_2" sheetId="33" state="visible" r:id="rId33"/>
    <sheet xmlns:r="http://schemas.openxmlformats.org/officeDocument/2006/relationships" name="Property and Equipment, Net (Ta" sheetId="34" state="visible" r:id="rId34"/>
    <sheet xmlns:r="http://schemas.openxmlformats.org/officeDocument/2006/relationships" name="Commitments and Contingencies (" sheetId="35" state="visible" r:id="rId35"/>
    <sheet xmlns:r="http://schemas.openxmlformats.org/officeDocument/2006/relationships" name="Accrued Expenses and Other Cu_2" sheetId="36" state="visible" r:id="rId36"/>
    <sheet xmlns:r="http://schemas.openxmlformats.org/officeDocument/2006/relationships" name="Deferred Royalty Obligation r_2" sheetId="37" state="visible" r:id="rId37"/>
    <sheet xmlns:r="http://schemas.openxmlformats.org/officeDocument/2006/relationships" name="Segment Reporting (Tables)" sheetId="38" state="visible" r:id="rId38"/>
    <sheet xmlns:r="http://schemas.openxmlformats.org/officeDocument/2006/relationships" name="Stockholders' Equity (Tables)" sheetId="39" state="visible" r:id="rId39"/>
    <sheet xmlns:r="http://schemas.openxmlformats.org/officeDocument/2006/relationships" name="Equity Incentive Plans, Equit_2"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Organization and Principal Ac_2"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Fair Value Measurements - Fair " sheetId="46" state="visible" r:id="rId46"/>
    <sheet xmlns:r="http://schemas.openxmlformats.org/officeDocument/2006/relationships" name="Fair Value Measurements - Addit" sheetId="47" state="visible" r:id="rId47"/>
    <sheet xmlns:r="http://schemas.openxmlformats.org/officeDocument/2006/relationships" name="Cash Equivalents and Marketab_3" sheetId="48" state="visible" r:id="rId48"/>
    <sheet xmlns:r="http://schemas.openxmlformats.org/officeDocument/2006/relationships" name="Cash Equivalents and Marketab_4" sheetId="49" state="visible" r:id="rId49"/>
    <sheet xmlns:r="http://schemas.openxmlformats.org/officeDocument/2006/relationships" name="Collaboration and License Agr_3" sheetId="50" state="visible" r:id="rId50"/>
    <sheet xmlns:r="http://schemas.openxmlformats.org/officeDocument/2006/relationships" name="Collaboration and License Agr_4" sheetId="51" state="visible" r:id="rId51"/>
    <sheet xmlns:r="http://schemas.openxmlformats.org/officeDocument/2006/relationships" name="Collaboration and License Agr_5" sheetId="52" state="visible" r:id="rId52"/>
    <sheet xmlns:r="http://schemas.openxmlformats.org/officeDocument/2006/relationships" name="Collaboration and License Agr_6"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Accrued Expenses and Other Cu_3" sheetId="59" state="visible" r:id="rId59"/>
    <sheet xmlns:r="http://schemas.openxmlformats.org/officeDocument/2006/relationships" name="Deferred Royalty Obligation r_3" sheetId="60" state="visible" r:id="rId60"/>
    <sheet xmlns:r="http://schemas.openxmlformats.org/officeDocument/2006/relationships" name="Deferred Royalty Obligation r_4" sheetId="61" state="visible" r:id="rId61"/>
    <sheet xmlns:r="http://schemas.openxmlformats.org/officeDocument/2006/relationships" name="Segment Reporting - Additional " sheetId="62" state="visible" r:id="rId62"/>
    <sheet xmlns:r="http://schemas.openxmlformats.org/officeDocument/2006/relationships" name="Segment Reporting - Summary of " sheetId="63" state="visible" r:id="rId63"/>
    <sheet xmlns:r="http://schemas.openxmlformats.org/officeDocument/2006/relationships" name="Stockholders' Equity - Addition" sheetId="64" state="visible" r:id="rId64"/>
    <sheet xmlns:r="http://schemas.openxmlformats.org/officeDocument/2006/relationships" name="Stockholders' Equity - Schedule" sheetId="65" state="visible" r:id="rId65"/>
    <sheet xmlns:r="http://schemas.openxmlformats.org/officeDocument/2006/relationships" name="Equity Incentive Plans, Equit_3" sheetId="66" state="visible" r:id="rId66"/>
    <sheet xmlns:r="http://schemas.openxmlformats.org/officeDocument/2006/relationships" name="Equity Incentive Plans, Equit_4" sheetId="67" state="visible" r:id="rId67"/>
    <sheet xmlns:r="http://schemas.openxmlformats.org/officeDocument/2006/relationships" name="Equity Incentive Plans, Equit_5" sheetId="68" state="visible" r:id="rId68"/>
    <sheet xmlns:r="http://schemas.openxmlformats.org/officeDocument/2006/relationships" name="Equity Incentive Plans, Equit_6" sheetId="69" state="visible" r:id="rId69"/>
    <sheet xmlns:r="http://schemas.openxmlformats.org/officeDocument/2006/relationships" name="Equity Incentive Plans, Equit_7" sheetId="70" state="visible" r:id="rId70"/>
    <sheet xmlns:r="http://schemas.openxmlformats.org/officeDocument/2006/relationships" name="Equity Incentive Plans, Equit_8" sheetId="71" state="visible" r:id="rId71"/>
    <sheet xmlns:r="http://schemas.openxmlformats.org/officeDocument/2006/relationships" name="Income Taxes - Additional Infor" sheetId="72" state="visible" r:id="rId72"/>
    <sheet xmlns:r="http://schemas.openxmlformats.org/officeDocument/2006/relationships" name="Income Taxes - Schedule of Curr" sheetId="73" state="visible" r:id="rId73"/>
    <sheet xmlns:r="http://schemas.openxmlformats.org/officeDocument/2006/relationships" name="Income Taxes - Schedule of Effe" sheetId="74" state="visible" r:id="rId74"/>
    <sheet xmlns:r="http://schemas.openxmlformats.org/officeDocument/2006/relationships" name="Income Taxes - Schedule of Comp" sheetId="75" state="visible" r:id="rId75"/>
    <sheet xmlns:r="http://schemas.openxmlformats.org/officeDocument/2006/relationships" name="Income Taxes - Schedule of Reco" sheetId="76" state="visible" r:id="rId76"/>
    <sheet xmlns:r="http://schemas.openxmlformats.org/officeDocument/2006/relationships" name="Net Loss Per Share - Summary of" sheetId="77" state="visible" r:id="rId77"/>
    <sheet xmlns:r="http://schemas.openxmlformats.org/officeDocument/2006/relationships" name="Net Loss Per Share - Summary _2" sheetId="78" state="visible" r:id="rId78"/>
    <sheet xmlns:r="http://schemas.openxmlformats.org/officeDocument/2006/relationships" name="Subsequent Event - Additional I"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TRO</t>
        </is>
      </c>
      <c r="C9" s="4" t="inlineStr">
        <is>
          <t xml:space="preserve"> </t>
        </is>
      </c>
      <c r="D9" s="4" t="inlineStr">
        <is>
          <t xml:space="preserve"> </t>
        </is>
      </c>
    </row>
    <row r="10">
      <c r="A10" s="4" t="inlineStr">
        <is>
          <t>Entity Registrant Name</t>
        </is>
      </c>
      <c r="B10" s="4" t="inlineStr">
        <is>
          <t>SUTRO BIOPHARMA, INC.</t>
        </is>
      </c>
      <c r="C10" s="4" t="inlineStr">
        <is>
          <t xml:space="preserve"> </t>
        </is>
      </c>
      <c r="D10" s="4" t="inlineStr">
        <is>
          <t xml:space="preserve"> </t>
        </is>
      </c>
    </row>
    <row r="11">
      <c r="A11" s="4" t="inlineStr">
        <is>
          <t>Entity Central Index Key</t>
        </is>
      </c>
      <c r="B11" s="4" t="inlineStr">
        <is>
          <t>000138210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8662</t>
        </is>
      </c>
      <c r="C22" s="4" t="inlineStr">
        <is>
          <t xml:space="preserve"> </t>
        </is>
      </c>
      <c r="D22" s="4" t="inlineStr">
        <is>
          <t xml:space="preserve"> </t>
        </is>
      </c>
    </row>
    <row r="23">
      <c r="A23" s="4" t="inlineStr">
        <is>
          <t>Entity Tax Identification Number</t>
        </is>
      </c>
      <c r="B23" s="4" t="inlineStr">
        <is>
          <t>47-0926186</t>
        </is>
      </c>
      <c r="C23" s="4" t="inlineStr">
        <is>
          <t xml:space="preserve"> </t>
        </is>
      </c>
      <c r="D23" s="4" t="inlineStr">
        <is>
          <t xml:space="preserve"> </t>
        </is>
      </c>
    </row>
    <row r="24">
      <c r="A24" s="4" t="inlineStr">
        <is>
          <t>Entity Address, Address Line One</t>
        </is>
      </c>
      <c r="B24" s="4" t="inlineStr">
        <is>
          <t>111 Oyster Point Blvd</t>
        </is>
      </c>
      <c r="C24" s="4" t="inlineStr">
        <is>
          <t xml:space="preserve"> </t>
        </is>
      </c>
      <c r="D24" s="4" t="inlineStr">
        <is>
          <t xml:space="preserve"> </t>
        </is>
      </c>
    </row>
    <row r="25">
      <c r="A25" s="4" t="inlineStr">
        <is>
          <t>Entity Address, City or Town</t>
        </is>
      </c>
      <c r="B25" s="4" t="inlineStr">
        <is>
          <t>South San Francisco</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080</t>
        </is>
      </c>
      <c r="C27" s="4" t="inlineStr">
        <is>
          <t xml:space="preserve"> </t>
        </is>
      </c>
      <c r="D27" s="4" t="inlineStr">
        <is>
          <t xml:space="preserve"> </t>
        </is>
      </c>
    </row>
    <row r="28">
      <c r="A28" s="4" t="inlineStr">
        <is>
          <t>City Area Code</t>
        </is>
      </c>
      <c r="B28" s="4" t="inlineStr">
        <is>
          <t>650</t>
        </is>
      </c>
      <c r="C28" s="4" t="inlineStr">
        <is>
          <t xml:space="preserve"> </t>
        </is>
      </c>
      <c r="D28" s="4" t="inlineStr">
        <is>
          <t xml:space="preserve"> </t>
        </is>
      </c>
    </row>
    <row r="29">
      <c r="A29" s="4" t="inlineStr">
        <is>
          <t>Local Phone Number</t>
        </is>
      </c>
      <c r="B29" s="4" t="inlineStr">
        <is>
          <t>881-6500</t>
        </is>
      </c>
      <c r="C29" s="4" t="inlineStr">
        <is>
          <t xml:space="preserve"> </t>
        </is>
      </c>
      <c r="D29" s="4" t="inlineStr">
        <is>
          <t xml:space="preserve"> </t>
        </is>
      </c>
    </row>
    <row r="30">
      <c r="A30" s="4" t="inlineStr">
        <is>
          <t>Entity Common Stock, Shares Outstanding</t>
        </is>
      </c>
      <c r="B30" s="4" t="inlineStr">
        <is>
          <t xml:space="preserve"> </t>
        </is>
      </c>
      <c r="C30" s="5" t="n">
        <v>83775336</v>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Title of 12(b) Security</t>
        </is>
      </c>
      <c r="B32" s="4" t="inlineStr">
        <is>
          <t>Common stock, $0.001 par valu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37.8</v>
      </c>
    </row>
    <row r="38">
      <c r="A38" s="4" t="inlineStr">
        <is>
          <t>Documents Incorporated by Reference</t>
        </is>
      </c>
      <c r="B38" s="4" t="inlineStr">
        <is>
          <t>Portions of the registrant’s definitive proxy statement to be filed for its 2025 Annual Meeting of Stockholders are incorporated by reference into Part III hereof. Such proxy statement will be filed with the Securities and Exchange Commission within 120 days of the end of the fiscal year covered by this Annual Report on Form 10-K.</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row r="42">
      <c r="A42" s="4" t="inlineStr">
        <is>
          <t>Auditor Opinion</t>
        </is>
      </c>
      <c r="B42" s="4" t="inlineStr">
        <is>
          <t>Opinion on the Financial Statements We have audited the accompanying balance sheets of Sutro Biopharma, Inc. (the Company) as of December 31, 2024 and 2023, the related statements of operations, comprehensive loss,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13,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27461</v>
      </c>
      <c r="C4" s="7" t="n">
        <v>-106793</v>
      </c>
      <c r="D4" s="7" t="n">
        <v>-1192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Our board recognizes the critical importance of maintaining the trust and confidence of our patients, business partners and employees. Our board is actively involved in oversight of our risk management program, and cybersecurity represents an important component of our overall approach to enterprise risk management, or ERM. Through our ERM program, risks are identified, assessed and managed at the organization level, mission and business process level, and information system level. Our cybersecurity program, policies and procedures are fully integrated into our ERM program and are maintained in accordance with industry good standards. We also have an Information Security program that more specifically addresses cybersecurity risks and is focused on preserving the confidentiality, security and availability of the information that we collect and store by identifying, preventing and mitigating cybersecurity threats and effectively responding to cybersecurity incidents when they occur. Risk Management and Strategy As one of the critical elements of our overall ERM approach, our cybersecurity program is focused on the following key areas: 1. Governance: Our board’s oversight of cybersecurity risk management is supported by our Audit Committee of our board (the “Audit Committee”), which regularly interacts with our executive leadership, including our Chief Executive Officer, Chief Financial Officer and our General Counsel and other key officers. 2. Collaborative Approach: We have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We also engage security vendors with credentialed security professionals to bolster our cybersecurity risk management, security event monitoring and detection, and incident and crisis response capability. 3. Technical Safeguards: We deploy technical safeguards that are designed to protect our information systems from cybersecurity threats, including mail flow algorithms, firewalls, intrusion prevention and detection systems, malware and antivirus protection, network security protection, cloud console security and single sign-on multi-factor authentication. We also regularly conduct security and patch vulnerability scanning to help safeguard our security infrastructure. 4. Incident Response and Recovery Planning: We have established and maintain comprehensive incident response and recovery plans that fully address our response to a cybersecurity incident, and such plans are periodically evaluated. We utilize an established internal framework designed to assess promptly the severity and materiality of cybersecurity events and incidents based on various predefined quantitative and qualitative criteria, including the impact to potential personally identifiable information and/or patient health information, and to determine the appropriate level of response. Incidents are escalated based on their severity and materiality for prompt response and mitigation. This systematic approach involves preliminary investigations and detailed assessments to determine the severity and materiality of each incident, and there are established communication channels and engagement processes with those involved in this incident response process. 5. Third-Party Risk Management: We maintain a comprehensive,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 We have implemented communication channels with our key third-party vendors to communicate regarding potential cybersecurity risks and incidents, and generally seek to include appropriate security clauses in our contracts with our vendors, including notification requirements. 6. Education and Awareness: We provide regular, mandatory security awareness training for personnel regarding cybersecurity threats as a means to equip our personnel with effective tools to address cybersecurity threats, and to communicate our evolving information security policies, standards, processes and practices. We engage in a periodic assessment of our policies, standards, processes and practices that are designed to address cybersecurity threats and incidents at least annually. We evaluate our cybersecurity program’s capabilities and processes, and we aim to continuously enhance our program according to our internal and external risk assessments. These efforts include a wide range of activities, including audits, assessments, vulnerability testing and other exercises focused on evaluating the effectiveness of our cybersecurity measures and planning. We have previously engaged, and may engage in the future, with third parties to perform assessments on our cybersecurity measures, including information security maturity assessments, vulnerability assessments, audits and independent reviews of our information security control environment and operating effectiveness. The results of such assessments, audits and reviews are reported to the Audit Committee and the board, and we adjust our cybersecurity policies, standards, processes and practices as necessary based on the information provided by these assessments, audits and reviews. Although we are subject to ongoing and evolving cybersecurity threats, we are not aware of any cybersecurity threats that have materially affected or are likely to affect us, including our business strategy, results of operations or financial condition. If we were to experience a material cybersecurity incident in the future, such incident may have a material effect, including on our business strategy, operating results, or financial condition. For more information regarding cybersecurity risks that we face and potential impacts on our business related thereto , see the "Risk Factors" disclosures in Item 1A of this Annual Report on Form 10-K. Governance Our board, in coordination with the Audit Committee, oversees our ERM process, including the management of risks arising from cybersecurity threats. Our Audit Committee receives regular presentations and reports on cybersecurity risks, which address a wide range of topics including our information security strategy, ongoing cybersecurity preparedness projects and programs, recent cybersecurity-related developments, changing regulations, evolving standards, vulnerability assessments, third-party and independent reviews, the threat environment, technological trends and information security considerations arising with respect to our peers and third parties. Further, our Information Security Team, consisting of Company IT staff, meets biannually with our Information Security Governance Committee to review our policies, incidents, responses and preventative measures . In addition, our Information Security Team presents a summary of information security key performance indicators quarterly to our Audit Committee. Our Chief Executive Officer, Chief Financial Officer, General Counsel and other key officers and our Information Security team work collaboratively across the Company to implement and monitor our Information Security Program, which is designed to protect our information systems from cybersecurity threats and to promptly respond to any cybersecurity incidents in accordance with our incident response and recovery plans. Our Information Security team is deployed to address cybersecurity threats and to respond to cybersecurity incidents, including those stemming from any violation of our cybersecurity policies. Further, our Information Security Team monitors the prevention, detection, mitigation and remediation of cybersecurity threats and incidents in real time and reports such threats and incidents to the Audit Committee when appropriate. Our Information Security team collectively has a combined experience of over 70 years managing and supporting information technology in the biotech industry and oversees our cybersecurity program. They have experience developing and leading cybersecurity programs, including evaluating and implementing tools and technologies that enable defense and response capabilities, and developing critical cybersecurity procedures and training and awareness programs. Our cybersecurity consultant has served in various roles in information technology and information security for approximately 25 years. We also consult with two different service providers who specialize in corporate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policies and procedures are fully integrated into our ERM program and are maintained in accordance with industry good standards. We also have an Information Security program that more specifically addresses cybersecurity risks and is focused on preserving the confidentiality, secu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 The results of such assessments, audits and reviews are reported to the Audit Committee and the board, and we adjust our cybersecurity policies, standards, processes and practices as necessary based on the information provided by these assessments, audits and reviews. Although we are subject to ongoing and evolving cybersecurity threats, we are not aware of any cybersecurity threats that have materially affected or are likely to affect us, including our business strategy, results of operations or financial condition. If we were to experience a material cybersecurity incident in the future, such incident may have a material effect, including on our business strategy, operating results, or financial condition. For more information regarding cybersecurity risks that we face and potential impacts on our business related thereto</t>
        </is>
      </c>
    </row>
    <row r="11">
      <c r="A11" s="4" t="inlineStr">
        <is>
          <t>Cybersecurity Risk Board of Directors Oversight [Text Block]</t>
        </is>
      </c>
      <c r="B11" s="4" t="inlineStr">
        <is>
          <t>Our board, in coordination with the Audit Committee, oversees our ERM process, including the management of risks arising from cybersecurity threats. Our Audit Committee receives regular presentations and reports on cybersecurity risks, which address a wide range of topics including our information security strategy, ongoing cybersecurity preparedness projects and programs, recent cybersecurity-related developments, changing regulations, evolving standards, vulnerability assessments, third-party and independent reviews, the threat environment, technological trends and information security considerations arising with respect to our peers and third parties. Further, our Information Security Team, consisting of Company IT staff, meets biannually with our Information Security Governance Committee to review our policies, incidents, responses and preventative measures . In addition, our Information Security Team presents a summary of information security key performance indicators quarterly to our Audit Committee.</t>
        </is>
      </c>
    </row>
    <row r="12">
      <c r="A12" s="4" t="inlineStr">
        <is>
          <t>Cybersecurity Risk Board Committee or Subcommittee Responsible for Oversight [Text Block]</t>
        </is>
      </c>
      <c r="B12" s="4" t="inlineStr">
        <is>
          <t>Our Audit Committee receives regular presentations and reports on cybersecurity risks, which address a wide range of topics including our information security strategy, ongoing cybersecurity preparedness projects and programs, recent cybersecurity-related developments, changing regulations, evolving standards, vulnerability assessments, third-party and independent reviews, the threat environment, technological trends and information security considerations arising with respect to our peers and third parties. Further, our Information Security Team, consisting of Company IT staff, meets biannually with our Information Security Governance Committee to review our policies, incidents, responses and preventative measures</t>
        </is>
      </c>
    </row>
    <row r="13">
      <c r="A13" s="4" t="inlineStr">
        <is>
          <t>Cybersecurity Risk Process for Informing Board Committee or Subcommittee Responsible for Oversight [Text Block]</t>
        </is>
      </c>
      <c r="B13" s="4" t="inlineStr">
        <is>
          <t>In addition, our Information Security Team presents a summary of information security key performance indicators quarterly to our Audit Committee.</t>
        </is>
      </c>
    </row>
    <row r="14">
      <c r="A14" s="4" t="inlineStr">
        <is>
          <t>Cybersecurity Risk Role of Management [Text Block]</t>
        </is>
      </c>
      <c r="B14" s="4" t="inlineStr">
        <is>
          <t>Our Chief Executive Officer, Chief Financial Officer, General Counsel and other key officers and our Information Security team work collaboratively across the Company to implement and monitor our Information Security Program, which is designed to protect our information systems from cybersecurity threats and to promptly respond to any cybersecurity incidents in accordance with our incident response and recovery plans. Our Information Security team is deployed to address cybersecurity threats and to respond to cybersecurity incidents, including those stemming from any violation of our cybersecurity policies. Further, our Information Security Team monitors the prevention, detection, mitigation and remediation of cybersecurity threats and incidents in real time and reports such threats and incidents to the Audit Committee when appropriate. Our Information Security team collectively has a combined experience of over 70 years managing and supporting information technology in the biotech industry and oversees our cybersecurity program. They have experience developing and leading cybersecurity programs, including evaluating and implementing tools and technologies that enable defense and response capabilities, and developing critical cybersecurity procedures and training and awareness programs. Our cybersecurity consultant has served in various roles in information technology and information security for approximately 25 years. We also consult with two different service providers who specialize in corporate cyber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Information Security team is deployed to address cybersecurity threats and to respond to cybersecurity incidents, including those stemming from any violation of our cybersecurity policies. Further, our Information Security Team monitors the prevention, detection, mitigation and remediation of cybersecurity threats and incidents in real time and reports such threats and incidents to the Audit Committee when appropriate.</t>
        </is>
      </c>
    </row>
    <row r="17">
      <c r="A17" s="4" t="inlineStr">
        <is>
          <t>Cybersecurity Risk Management Expertise of Management Responsible [Text Block]</t>
        </is>
      </c>
      <c r="B17" s="4" t="inlineStr">
        <is>
          <t>Our Information Security team collectively has a combined experience of over 70 years managing and supporting information technology in the biotech industry and oversees our cybersecurity program.</t>
        </is>
      </c>
    </row>
    <row r="18">
      <c r="A18" s="4" t="inlineStr">
        <is>
          <t>Cybersecurity Risk Process for Informing Management or Committees Responsible [Text Block]</t>
        </is>
      </c>
      <c r="B18" s="4" t="inlineStr">
        <is>
          <t>They have experience developing and leading cybersecurity programs, including evaluating and implementing tools and technologies that enable defense and response capabilities, and developing critical cybersecurity procedures and training and awareness program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Disclosure Text Block [Abstract]</t>
        </is>
      </c>
      <c r="B3" s="4" t="inlineStr">
        <is>
          <t xml:space="preserve"> </t>
        </is>
      </c>
    </row>
    <row r="4">
      <c r="A4" s="4" t="inlineStr">
        <is>
          <t>Organization and Principal Activities</t>
        </is>
      </c>
      <c r="B4" s="4" t="inlineStr">
        <is>
          <t>1. Organization and Principal Activities Description of Business Sutro Biopharma, Inc. (the “Company”), is an oncology company developing site-specific and novel-format antibody drug conjugates, or ADCs. The Company was incorporated on April 21, 2003 and is headquartered in South San Francisco , California . Underwritten Offering In April 2024, the Company closed an underwritten offering with BofA Securities, Inc., pursuant to which the Company issued and sold 14,478,764 shares of its common stock at an offering price of $ 5.18 per share. The gross proceeds from these sales were approximately $ 75.0 million, before deducting fees and offering expenses. Liquidity The Company has incurred significant losses and has negative cash flows from operations. As of December 31, 2024, there was an accumulated deficit of $ 786.9 million. Management expects to continue to incur additional substantial losses in the foreseeable future as a result of the Company’s research and development and other operational activities. As of December 31, 2024, the Company had unrestricted cash, cash equivalents and marketable securities of $ 316.9 million which are available to fund future operations. The Company will need to raise additional capital to support the completion of its research and development activities and to support its operations. The Company believes that its unrestricted cash, cash equivalents, and marketable securities as of December 31, 2024 will enable the Company to maintain its operations for a period of at least 12 months following the filing date of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deferred royalty obligation related to the sale of future royalties and related non-cash interest expense, and certain accrued liabilities. Actual results could differ from such estimates or assumptions. Recently Adopted Accounting Pronouncements In November 2023, the Financial Accounting Standards Board (FASB) issued ASU 2023-07, Segment Reporting (Topic 280): Improvements to Reportable Segment Disclosures, which enhances the disclosures required for operating segments in the Company's annual and interim financial statements. ASU 2023-07 is effective for the Company in the Company's annual reporting for fiscal 2024 and for interim period reporting beginning in fiscal 2025 on a retrospective basis. The Company adopted the new standard effective beginning fiscal year 2024. The Company presented the effects of the adoption of ASU 2023-07 in Note 10. Segment Reporting. Recent Accounting Pronouncements Not Yet Adopted In December 2023, the FASB issued ASU No. 2023-09, Income Taxes (Topic 740): Improvements to Income Tax Disclosures (“ASU 2023-09”). This new guidance is designed to enhance the transparency and decision usefulness of income tax disclosures. The amendments of this update are related to the rate reconciliation and income taxes paid. ASU 2023-09 is effective for fiscal years beginning after December 15, 2024. Early adoption is permitted. The Company is currently assessing the impact that adopting this new accounting standard will have on its financial statements. In November 2024, the FASB issued ASU 2024-03, Income Statement - Reporting Comprehensive Income - Expense Disaggregation Disclosures (Subtopic 220-40): Disaggregation of Income Statement Expenses, which is intended to enhance transparency into the nature and function of expenses, primarily through additional disclosures on certain cost and expenses. ASU 2024-03 should be applied on a prospective basis, and retrospective application is permitted. ASU 2024-03 is effective for annual periods beginning after December 15, 2026, and interim reporting periods beginning after December 15, 2027. Early adoption is permitted. The Company is in the process of evaluating the impact of this new guidance on its disclosures. 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or where the Company's intent is to use the investments to fund current operations or to make them available for current operations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s of Operations. There were no material realized gains or losses in the periods presented. The cost of securities sold is based on the specific-identification method.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a credit loss exists, the Company assesse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interest and other income (expense), net. If neither condition is met, declines as a result of credit losses, if any, are recognized as an allowance for credit loss, limited to the amount of unrealized loss, through interest and other income (expense), net. Any portion of unrealized loss that is not a result of a credit loss, is recognized in other comprehensive income (loss). The Company invests in money market funds, commercial paper, corporate debt securities, asset-based securities, U.S. government securities, U.S. agency securities and supranational debt securities with high credit ratings. The Company has established guidelines regarding diversification of its investments and their maturities, with the objectives of maintaining safety and liquidity while maximizing yield. Under certain agreements, the Company has pledged cash and cash equivalents as collateral. As of both December 31, 2024 and 2023, restricted cash related to such agreements was $ 0.9 million. A reconciliation of cash, cash equivalents, and restricted cash reported within the Company’s Balance Sheets to the amount reported within the accompanying Statements of Cash Flows was as follows:
December 31,
2024 2023 2022
(in thousands)
Cash and cash equivalents $ 190,304 $ 69,268 $ 47,254
Restricted cash 858 872 872
Total cash, cash equivalents and restricted $ 191,162 $ 70,140 $ 48,126 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performs a regular review of its collaborators’ credit risk and payment histories when circumstances warrant, including payments made subsequent to year-end. When appropriate, the Company provides for an allowance for credit risks by reserving for specifically identified doubtful accounts, although historically the Company has not experienced credit losses from its accounts receivable . Investment in Equity Securities Vaxcyte common stock held by the Company is measured at fair value at each reporting period based on the closing price of Vaxcyte’s common stock on the last trading day of each reporting period, with any realized or unrealized gains and losses recorded in the Company’s Statements of Operations. Property and Equipment, Net Property and equipment are stated at cost, less accumulated depreciation and amortization. Depreciation is determined using the straight-line method over the estimated useful lives of the respective assets, generally three to five years . Leasehold improvements are amortized on a straight-line basis over the shorter of their estimated useful lives or the term of the lease. Maintenance and repairs are charged to expense as incurred and costs of improvement are capitalized. Impairment of Long-Lived Assets The Company reviews long-lived assets, including property and equipment, leasehold improvements and right-of-use assets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t the amount by which the carrying amount of a long-lived asset exceeds its fair value. The Company did no t recognize any impairment charges during the years ended December 31, 2024, 2023 and 2022. As of December 31, 2024 and 2023, management believes that no revision to the remaining useful lives or write down of the remaining long-lived assets is required. Leases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of the lease.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its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variable non-lease components such as common area maintenance, operating expenses or other costs, which are expensed as incurred. Deferred Royalty Obligation related to the Sale of Future Royalties and Non-cash Interest Expense In June 2023, the Company entered into a purchase and sale agreement (the “Purchase Agreement”) with Blackstone, pursuant to which the Company sold to Blackstone its 4 % royalty, or revenue interest, in the potential future net sales of Vaxcyte products, including Vaxcyte’s pneumococcal conjugate vaccine, or PCV, products such as VAX-24 and its second-generation PCV product, VAX-31, (the “Purchased Interest”) under that certain Amended and Restated SutroVax Agreement, dated October 12, 2015, by and between the Company and Vaxcyte, as amended (the “2015 License Agreement”). In June 2023, Blackstone made an upfront payment of $ 140.0 million to the Company and will also pay up to an additional $ 250.0 million upon the achievement of various return thresholds as set forth in the Purchase Agreement. The net proceeds from the upfront payment received by the Company from the sale of future royalties from Vaxcyte are recorded as deferred royalty obligation related to the sale of future royalties on the Company's Balance Sheets. As royalties are earned and remitted pursuant to the 2015 License Agreement, the balance of the deferred royalty obligation will be amortized over the estimated life of the royalty term arrangement, and non-cash interest expense related to the sale of future royalties is recorded using the effective interest method. To determine the amortization of the deferred royalty obligation, the Company is required to estimate the total amount of future royalties to be earned under the 2015 License Agreement. There are a number of factors that could materially affect the amount and timing of royalty payments earned, most of which are not within the Company's control. The Company periodically assesses the amount of royalty payments expected to be earned which are subject to the Purchase Agreement and, to the extent that the amount or timing of such earned royalties is materially different than the Company's original estimates, the Company will prospectively adjust the imputed interest rate and the related amortization of the deferred royalty obligation. As described in Note 5. Collaboration and License Agreements and Supply Agreements, Vaxcyte Agreement, following agreement with Vaxcyte on the Form Definitive Agreement and upon effectiveness of the amendment No. 3 to the 2015 License Agreement, the revenue interest in the 4 % royalty on potential future net sales of Vaxcyte products other than Vaxcyte’s PCV products reverted to the Company. Issuance fees and costs directly related to the Purchase Agreement were offset against the initial carrying value of the deferred royalty obligation and are being amortized using the effective interest method over the estimated life of the royalty term arrangement. Revenue Recognition When the Company enters into collaboration agreements, it assesse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its collaboration partner fall within the scope of other accounting literature. If it concludes that payments from the collaboration partner to the Company represent consideration from a customer, such as license fees and contract research and development activities, the Company accounts for those payments within the scope of Accounting Standards Update (ASU) No. 2014-09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wever, if the Company concludes that its collaboration partner is not a customer for certain activities and associated payments, such as for certain collaborative research, development, manufacturing and commercial activities, the Company presents such payments as a reduction of research and development expense or general and administrative expense, based on where the Company presents the underlying expense.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material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ull-time equivalent, or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Revenue subject to governmental withholding taxes is recognized on a gross basis with the withholding taxes recorded as a component of income tax expense. Research and Development The Company records accrued expenses for estimated costs of the research and development activities conducted by third party service providers, which include outsourced research and development expenses, professional services and contract manufacturing activities. The Company records the estimated costs of research and development activities based upon the estimated amount of services provided but not yet invoiced, and includes these costs in current liabilities in the Balance Sheets and within research and development expense in the Statements of Operations.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the Company estimates the expenses based on the services performed, pursuant to contracts with research institutions that conduct and manage preclinical studies, clinical trials and research services on the Company’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to nonemployees. The Company also maintains an employee stock purchase plan. The Company measures and recognizes compensation expense for all stock-based awards, including restricted stock units, stock options, and the ESPP, to employees, consultants and nonemployee directors based on the estimated fair value of the awards on the grant date. The fair value of stock options and purchase rights under the ESPP are estimated using the Black-Scholes option-pricing model. The Black-Scholes model requires the Company to make assumptions and judgments about the variables used in the calculations, including the expected term, the expected volatility of the underlying stock over the expected term of the award, the related risk-free interest rate for the expected term of the award and the expected dividends. Stock-based compensation expense for restricted stock units and stock options is generally recognized on a straight line basis over the requisite service period. Stock-based compensation expense for the ESPP is recognized on a straight-line basis over the offering period. The Company accounts for forfeitures of stock-based awards as they occur. The closing sale price per share of our common stock as reported on the Nasdaq Global Market on the date of grant is used to determine the exercise price per share of our stock-based awards to purchase common stock.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terest and other income (expense), net, as necessary.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carrying value of the deferred royalty obligation related to the sale of future royalties under the 2015 License Agreement with Vaxcyte approximates its fair value as of December 31, 2024, and is based on the Company's current estimates of future royalties expected to be earned over the estimated life of the royalty term arrangement. See Note 9. Deferred Royalty Obligation Related to the Sale of Future Royalties for a description of the Level 3 inputs used to estimate the fair value of the liability. Net Loss Per Share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ly dilutive securities would have been anti-dilutive given the net los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following table sets forth the fair value of the Company’s financial assets and liabilities measured on a recurring basis by level within the fair value hierarchy:
December 31, 2024
Total Level 1 Level 2 Level 3
(in thousands)
Assets:
Money market funds $ 68,474 $ 68,474 $ - $ -
Commercial paper 50,932 - 50,932 -
Corporate debt securities 94,257 - 94,257 -
Asset-backed securities 40,522 - 40,522 -
U.S. government securities 49,644 49,644 - -
U.S. agency securities 9,582 - 9,582 -
Total $ 313,411 $ 118,118 $ 195,293 $ -
December 31, 2023
Total Level 1 Level 2 Level 3
(in thousands)
Assets:
Money market funds $ 56,397 $ 56,397 $ - $ -
Commercial paper 82,152 - 82,152 -
Corporate debt securities 61,894 - 61,894 -
Equity securities 41,937 41,937 - -
Asset-backed securities 10,505 - 10,505 -
U.S. government securities 113,652 113,652 - -
U.S. agency securities 4,961 - 4,961 -
Total $ 371,498 $ 211,986 $ 159,512 $ - Where applicable, the Company uses quoted market prices in active markets for identical assets to determine fair value. This pricing methodology applies to Level 1 investments, which are comprised of money market funds, and U.S. government securities and the shares of Vaxcyte common stock held by the Company.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sset-backed securities, and U.S. agency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As of December 31, 2024 and 2023, the deferred royalty obligation related to the sale of future Vaxcyte royalties was classified as Level 3 within the valuation hierarchy. Refer to Note 9 below for inform ation relating to the Purchase Agreement between the Company and Blackstone, pursuant to which the Company sold to Blackstone its 4 % royalty, or revenue interest, in potential future net sales of Vaxcyte’s pneumococcal conjugate vaccine, or PCV, products, including VAX-24 and VAX-31 . Investments in Equity Securities During the year ended December 31, 2024, the Company sold 667,780 shares of Vaxcyte common stock it held at their fair market value of approximately $ 74.0 million, net of transaction cost and recognized a gain of $ 32.1 million which is recorded under interest and other income (expense), net, in the Statements of Operations. No shares of Vaxcyte common stock were sold during the year ended December 31, 2023. The Company recognized an unrealized gain of $ 9.9 million and $ 12.1 million on equity securities during the years ended December 31, 2023, and 2022, respectively. As of December 31, 2024, the Company did no t hold any shares of Vaxcyte common stock. As of December 31, 2023, the Company held 667,780 shares of Vaxcyte common stock with an estimated fair value of $ 41.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 and Marketable Securities</t>
        </is>
      </c>
      <c r="B4" s="4" t="inlineStr">
        <is>
          <t>4. Cash Equivalents and Marketable Securities Cash equivalents and marketable securities consisted of the following:
December 31, 2024
Amortized Unrealized Unrealized Fair
(in thousands)
Money market funds $ 68,474 $ - $ - $ 68,474
Commercial paper 50,933 3 ( 4 ) 50,932
Corporate debt securities 94,248 13 ( 4 ) 94,257
Asset-based securities 40,521 2 ( 1 ) 40,522
U.S. government securities 49,619 25 - 49,644
U.S. agency securities 9,577 5 - 9,582
Total 313,372 48 ( 9 ) 313,411
Less: amounts classified as cash equivalents ( 186,818 ) ( 9 ) 7 ( 186,820 )
Total marketable securities $ 126,554 $ 39 $ ( 2 ) $ 126,591
December 31, 2023
Amortized Unrealized Unrealized Fair
(in thousands)
Money market funds $ 56,397 $ - $ - $ 56,397
Commercial paper 82,179 1 ( 28 ) 82,152
Corporate debt securities 61,887 12 ( 5 ) 61,894
Asset-based securities 10,505 - - 10,505
U.S. government securities 113,612 40 - 113,652
U.S. agency securities 4,960 1 - 4,961
Total 329,540 54 ( 33 ) 329,561
Less: amounts classified as cash equivalents ( 65,144 ) ( 4 ) - ( 65,148 )
Total marketable securities $ 264,396 $ 50 $ ( 33 ) $ 264,413 No marketable securities had maturities of more than one year as of December 31, 2024 and 2023. There were $ 69.9 million and $ 110.9 million of investments in an unrealized loss position of $ 9,000 and $ 33,000 as of December 31, 2024 and 2023, respectively . During the years ended December 31, 2024, 2023 and 2022, the Company did no t record any other-than-temporary impairment charges on its available-for-sale securities. Based on the Company’s procedures under the expected credit loss model, including an assessment of unrealized gains and losses on the portfolio after December 31, 2024, the Company concluded that the unrealized losses for its marketable securities were not attributable to credit and therefore an allowance for credit losses for these securities has not been recorded as of December 31, 2024. Also, based on the scheduled maturities of the investments, the Company was more likely than not to hold these investments for a period of time sufficient for a recovery of the Company’s cost basis. The Company recognized no material gains or losses on its cash equivalents and current marketable securities as of December 31, 2024 and as a result, the Company did not reclassify any amounts out of accumulated other comprehensive income (loss) for the year then 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llaboration and License Agreements and Supply Agreements</t>
        </is>
      </c>
      <c r="B1" s="2" t="inlineStr">
        <is>
          <t>12 Months Ended</t>
        </is>
      </c>
    </row>
    <row r="2">
      <c r="B2" s="2" t="inlineStr">
        <is>
          <t>Dec. 31, 2024</t>
        </is>
      </c>
    </row>
    <row r="3">
      <c r="A3" s="3" t="inlineStr">
        <is>
          <t>Collaboration And License Agreements And Supply Agreements [Abstract]</t>
        </is>
      </c>
      <c r="B3" s="4" t="inlineStr">
        <is>
          <t xml:space="preserve"> </t>
        </is>
      </c>
    </row>
    <row r="4">
      <c r="A4" s="4" t="inlineStr">
        <is>
          <t>Collaboration and License Agreements and Supply Agreements</t>
        </is>
      </c>
      <c r="B4" s="4" t="inlineStr">
        <is>
          <t xml:space="preserve">5. Collaboration and License Agreements and Supply Agreements The Company has entered into collaboration and license agreements and supply agreements with various pharmaceutical and biotechnology companies. The Company analyzes its agreements to determine whether it should account for the agreements within the scope of ASC 808, and, if so, it analyzes whether it should account for any elements under ASC 606. The Company’s accounts receivable balances may contain billed and unbilled amounts from upfront payments, milestones and other contingent payments, as well as reimbursable costs from collaboration and license agreements and supply agreements. The Company has not experienced credit losses from its accounts receivable and, therefore, has no t recorded a reserve for estimated credit losses as of December 31, 2024 and 2023. In accordance with the collaborati on, license, and supply agreements, the Company recognized revenue as follows:
Year Ended December 31,
2024 2023 2022
(in thousands)
Astellas Pharma Inc. (“Astellas”) $ 52,868 $ 33,992 $ 10,897
Tasly Biopharmaceuticals Co., Ltd. (“Tasly”) 6,021 6,970 25,000
Vaxcyte, Inc. ("Vaxcyte") 2,576 101,302 3,828
Ipsen Pharma SAS (“Ipsen”) 559 - -
Merck Sharp &amp; Dohme Corporation (“Merck”) 19 5,869 11,600
Bristol Myers Squibb Company (“BMS”) - 5,590 9,752
Merck KGaA, Darmstadt, Germany (operating in the United - 8 2,695
BioNova Pharmaceuticals, Ltd. (“BioNova”) - - 4,000
Total revenue $ 62,043 $ 153,731 $ 67,772 The following table presents the changes in the Company’s deferred revenue balance from the agreements during the year ended December 31, 2024:
Year ended
December 31, 2024
(in thousands)
Deferred revenue—December 31, 2023 $ 74,045
Additions to deferred revenue 53,173
Recognition of revenue in current period ( 44,899 )
Deferred revenue—December 31, 2024 $ 82,319 The Company’s balance of deferred revenue contains upfront and contingent payments for obligations from our agreements which remain partially unsatisfied . The Company expects to recognize approximately $ 69.8 million of the deferred revenue over the next twelve months . Astellas License and Collaboration Agreement In June 2022, the Company entered into a License and Collaboration Agreement (the “Astellas Agreement”) with Astellas for the development of immunostimulatory antibody-drug conjugates for up to three biological targets, to be identified by Astellas. The Company will conduct research and preclinical development of any compound (as designated by Astellas) in each of the three programs in accordance with the terms of a research plan between the Company and Astellas. Astellas will have an exclusive worldwide license to develop and commercialize any such designated compound, subject to the Company’s rights to participate in cost and profit sharing in the United States, as described below. Pursuant to the Astellas Agreement, the Company received from Astellas a one-time, nonrefundable, non-creditable, upfront payment of $ 90.0 million during the year ended December 31, 2022. Under ASC 808 and ASC 606, the Company determined that both parties are active participants in the activities and are exposed to significant risks and rewards dependent on the success of the development program, and identified four performance obligations under the Astellas Agreement as: (1) performance of services related to the first target program; (2) performance of services related to the second target program; (3) performance of services related to the third target program; and (4) the Company’s estimated future services on the collaboration JSC. The transaction price of $ 90.0 million was allocated among the performance obligations using the Company’s best estimate of the standalone selling price, or SSP, for each of the associated performance obligations. Revenue allocated to the three target programs, which totaled $ 89.1 million, was being recognized on a proportional performance basis, using FTE cost as the basis of measurement, with such performance expected to occur over an estimated service period of four years for each target program. For the JSC performance obligation, revenue allocated to such performance obligation was $ 0.9 million, and was being recognized on a proportional performance basis using FTE cost as the basis of measurement, and such effort is expected to be incurred on a relatively consistent basis throughout the term of the Astellas Agreement. Additionally, under ASC 606, the Company determined a financing component associated with the $ 90.0 million upfront payment and has calculated $ 24.7 million as of December 31, 2024 on the unearned revenue portion beyond one year from the effective date of the agreement, which amount is being recognized as interest expense and revenue over the estimated service period for the target programs. The Company is also eligible to receive up to $ 422.5 million in development, regulatory and commercial milestones for each product candidate, and tiered royalties ranging from low double-digit to mid-teen percentages on worldwide sales of any commercial products that may result from the collaboration, subject to customary deductions under certain circumstances. The Company can also elect to convert any product candidate into a cost and profit-sharing arrangement, for the United States only. In the event the Company makes such election, it will share commercialization costs and profits relating to such product candidate equally with Astellas in the United States, and no royalties will be due from Astellas for net sales of such product candidates in the United States. In June 2024, Astellas notified the Company that it would not be nominating a third target program. This decision was based on Astellas' strategic portfolio considerations. Pursuant to ASC 606, Astellas' decision to not elect a third target program is a change in the scope of the original contract and thus represents a contract modification. At the date of the modification, the Company determined that the remaining research and development activities related to the first target program and the second target program to be undertaken by the Company after the notice of termination were not distinct from the related activities performed on each target prior to the modification. Accordingly, after re-allocation of the updated transaction price, the Company updated the cost-based input measure of progress for the remaining performance obligations and recorded a cumulative catch-up adjustment to revenue of $ 17.8 million on the modification date relating to the ongoing unsatisfied performance obligations. For the JSC performance obligation, as the remaining services were determined to be distinct from those already provided, the Company determined that the contract modification should be treated as a termination of the existing contract and the creation of a new contract, to be accounted for prospectively. Revenues under the Astellas Agreement were as follows:
Year ended December 31,
2024 2023 2022
(in thousands)
Ongoing performance related to $ 39,900 $ 17,015 $ 3,940
Research and development services 5,200 6,584 1,878
Financing component on unearned revenue 6,289 9,836 5,079
Materials supply 1,479 557 -
Total revenue $ 52,868 $ 33,992 $ 10,897 As of December 31, 2024 and 2023, there was $ 29.1 million and $ 69.0 million of deferred revenue, respectively, related to the upfront payment received by the Company under the Astellas Agreement. Collaboration with Tasly Tasly License Agreement In December 2021, the Company entered into a license agreement with Tasly to grant Tasly an exclusive license to develop and commercialize STRO-002, or luveltamab tazevibulin, or luvelta, in Greater China (the “Tasly License Agreement”). Tasly will pursue the clinical development, regulatory approval, and commercialization of luvelta in multiple indications, including ovarian cancer, non-small cell lung cancer, triple-negative breast cancer, and other indications in Greater China. The Company will retain development and commercial rights of luvelta globally outside of Greater China, including the United States. The Company determined that the Tasly License Agreement falls within the scope of ASC 808, as both parties are active participants in the activities and are exposed to significant risks and rewards dependent on the success of the commercialization of indications for luvelta in Greater China. The Company concluded that the Tasly License Agreement contained the following units of account: i) licensed know-how and Sutro patents, license to trademark rights, and initial regulatory data and information necessary to prepare an IND; and ii) collaboration governance and information sharing activities, such as JSC participation and ongoing regulatory and pharmacovigilance support. The promises related to the licensed know-how and Sutro patents, license to trademark rights, and initial regulatory data and information necessary to prepare an IND are considered to be interdependent and not distinct from each other, representing a combined output. The Company determined that these promises are capable of being distinct from the collaboration governance and information sharing activities discussed below and further determined that this unit of account is a vendor-customer relationship and accounted for it in accordance with ASC 606. All potential future milestones and other payments were considered constrained at the inception of the Tasly License Agreement since the Company could not conclude it was probable that a significant reversal in the amount of revenue recognized would not occur. Since there is only one performance obligation accounted for under ASC 606, no allocation of the transaction price was necessary. The Company determined that the unit of account consisting of collaboration governance and information sharing activities, such as JSC participation and ongoing regulatory and pharmacovigilance support, do not represent a customer-vendor relationship between the Company and Tasly. These promises are considered to be interdependent and not distinct from each other, representing a combined output. However, the Company determined that these promises are capable of being distinct from the intellectual property and data license promises discussed above. As such, based on the nature of the agreement and collaborative activities, the Company determined that the costs associated with these governance and information sharing activities performed under the agreement will be included in research and development expenses in the Statements of Operations, with any reimbursement of costs by Tasly reflected as a reduction of such expenses. During the year ended December 31, 2024 and 2023, the Company did no t recognize any material reduction of research and development expenses under the Tasly License Agreement. In April 2022, the Company entered into amendment No. 1 (the “Tasly Amendment”) to the Tasly License Agreement with Tasly. Pursuant to the Tasly Amendment, the initial nonrefundable upfront payment due by Tasly was amended to $ 25.0 million, and a $ 15.0 million payment will become payable to the Company upon the achievement of certain regulatory milestones. The Tasly Amendment also added an additional regulatory milestone payment to the Tasly License Agreement, providing additional potential payments totaling up to $ 350.0 million related to development, regulatory and commercialization milestones, beyond the payments described above, and made certain other ministerial edits. During the year ended December 31, 2022, the Company recognized the $ 25.0 million upfront payment as revenue after the payment, net of a withholding tax, was received by the Company from Tasly. The withholding tax of $ 2.5 million was recorded as an income tax charge related to the upfront payment. During the year ended December 31, 2023, the Company recognized a $ 5.0 million contingent payment as revenue, net of withholding tax, after Tasly received its first IND clearance by National Medical Products Administration, or NMPA, in Greater China. The withholding tax of $ 0.5 million was recorded as an income tax charge related to the contingent payment. During the year ended December 31, 2024, the Company recognized a $ 5.0 million contingent payment as revenue, net of withholding tax, after the Company announced the selected dose from the dose-optimization portion (Part 1) of REFRaME-O1 for luvelta. 2023 Tasly Supply Agreement In June 2023, the Company entered into a Master Development and Clinical Supply Agreement (the “2023 Tasly Supply Agreement”) with Tasly, wherein Tasly requested the Company to provide development, manufacturing and supply chain management services, including clinical product supply. Revenues under the Tasly agreements were as follows:
Year ended December 31,
2024 2023 2022
(in thousands)
Upfront payment $ - $ - $ 25,000
Contingent payment 5,000 5,000 -
Research and development services 70 92 -
Materials supply 951 1,878 -
Total revenue $ 6,021 $ 6,970 $ 25,000 Agreements with Vaxcyte Vaxcyte Supply Agreement In May 2018, the Company entered into a Supply Agreement (the “Supply Agreement”) with Vaxcyte, wherein Vaxcyte engaged the Company to provide research and development services and to supply extracts and custom reagents, as requested by Vaxcyte. The pricing is based on an agreed upon cost-plus arrangement. During 2020, upon Vaxcyte’s request and their agreement to reimburse the related costs, the Company entered into agreements with third-party contract manufacturing organizations, or CMOs, to conduct process transfers to allow for such CMOs to manufacture and supply extract and custom reagents for Vaxcyte. As part of the agreement with Vaxcyte, should the Company decide to purchase extract from the extract CMO, the Company would be required to reimburse Vaxcyte for a portion of all incurred process transfer costs. As of December 31, 2024 and 2023, there was $ 12.4 million and $ 6.9 million in such accruals related to the Vaxcyte Supply Agreement. For the years ended December 31, 2024, 2023 and 2022, the agreed-upon reimbursements by Vaxcyte of the costs associated with such arrangements, principally for pass-through costs from the CMOs, were $ 9.0 million, $ 8.6 million and $ 12.4 million, respectively, and were accounted for by the Company as a reduction to research and development expense based on the Company’s conclusion that Vaxcyte was not a customer for such activities and associated payments. Vaxcyte Agreement In December 2022, the Company entered into a letter agreement (the “Vaxcyte Agreement”) with Vaxcyte under which the Company granted to Vaxcyte (i) authorization to enter into an agreement with an independent alternate CMO to source cell-free extract solely for the products it licensed from the Company, allowing Vaxcyte to have direct oversight over financial and operational aspects of the relationship with the CMO (“CMO Relationship Rights”), and (ii) a right, but not an obligation, to obtain certain exclusive rights to internally manufacture and/or source extract from certain CMOs and the right to independently develop and make improvements to extract for use in connection with the exploitation of certain vaccine compositions (the “Option”). In November 2023 (the "Exercise Date"), Vaxcyte exercised the Option by submitting written notice thereof to the Company and concurrently paid the Company $ 50.0 million in cash as the first of two installment payments for the Option exercise price. In May 2024, Vaxcyte paid the Company an additional $ 25.0 million in cash as the second of two installment payments for the Option exercise price under the Vaxcyte Agreement. Also , the Company received a one-time, nonrefundable, non-creditable, upfront payment of $ 10.0 million in cash, and 167,780 shares of Vaxcyte common stock with a fair value of $ 7.5 million in December 2022. Upon the occurrence of certain regulatory milestones, Vaxcyte would be obligated to pay the Company certain additional payments totaling up to $ 60.0 million in cash. In the event that Vaxcyte undergoes a change of control, certain rights and payments may be accelerated. These contingent payments were considered constrained variable consideration or otherwise not eligible for revenue recognition at inception and as of December 31, 2024. Revenues under the Vaxcyte agreements were as follows:
Year ended December 31,
2024 2023 2022
(in thousands)
Upfront payments $ - $ 97,500 $ -
Research and development services 2,287 2,435 2,356
Materials supply 289 1,367 1,472
Total revenue $ 2,576 $ 101,302 $ 3,828 Refer to Note 9 below for information relating to the Purchase Agreement between the Company and Blackstone, pursuant to which the Company sold to Blackstone its 4 % royalty, or revenue interest, in potential future net sales of Vaxcyte products, including VAX-24 and VAX-31. Ipsen Agreements In March 2024, the Company and Ipsen Pharma SAS (“Ipsen”) entered into an Exclusive License Agreement (the “Ipsen License Agreement”) pursuant to which the Company licensed to Ipsen, on an exclusive basis, the right to research, develop, manufacture and commercialize STRO-003. In consideration for the rights and licenses granted by the Company to Ipsen in the Ipsen License Agreement, (i) Ipsen paid the Company an upfront license fee in the amount of $ 50.0 million in April 2024 and (ii) Ipsen Biopharmaceuticals, Inc. (USA) (“Ipsen USA”), a fully-owned Affiliate of Ipsen, purchased 4,827,373 shares of the Company’s common stock for $ 25.0 million, at a price of approximately $ 5.18 per share, in accordance with the terms set forth in a certain investment agreement by and between the Company and Ipsen USA dated March 29, 2024 (the “Ipsen Investment Agreement”, and, together with the Ipsen License Agreement, the “Ipsen Agreements”). The fair market value of the common stock issued to Ipsen USA in April 2024 was $ 24.6 million, based on the stock price on the date of issuance, resulting in a $ 0.4 million premium on the Ipsen Investment Agreement. The Company is eligible to receive up to an additional $ 447.0 million in developmental and regulatory milestones, assuming multiple indications, and up to $ 360.0 million in sales milestones, as well as tiered royalty payments ranging from low double-digit to mid-teen digit percentages of annual net sales of STRO-003, subject to certain adjustments specified in the Ipsen License Agreement. The royalty payment obligations under the Ipsen License Agreement expire on a country-by-country basis no earlier than ten years following the first commercial sale of STRO-003 in the applicable country. Ipsen may terminate the Ipsen License Agreement for convenience with sixty calendar days prior written notice or for certain other specified reasons. The Company may terminate the Ipsen License Agreement if Ipsen or any of its Affiliates challenge the validity of any patents controlled by the Company that are licensed under the agreement. Both Ipsen and the Company may terminate the Ipsen License Agreement (i) for material breach by the other party and a failure to cure such breach within the time period specified in the Ipsen License Agreement or (ii) the other party’s bankruptcy event. The Company concluded that the Ipsen License Agreement contains three promised goods and services consisting of the STRO-003 license, technology transfer, and IND-enabling activities. The Company concluded that these promised goods and services are not distinct from each other, and all play an integral role in allowing Ipsen to file an IND and begin its development of STRO-003. As such, the STRO-003 license, technology transfer, and IND-enabling activities are accounted for as one single performance obligation. The Ipsen License Agreement and the Ipsen Investment Agreement are being accounted for as one arrangement because they were entered into at or near the same time and negotiated in contemplation of one another. The Company determined that the total transaction price of the Ipsen License Agreement was $ 50.4 million, comprised of the one-time, nonrefundable, non-creditable upfront payment of $ 50.0 million paid by Ipsen under the Ipsen License Agreement, and a $ 0.4 million premium from the Ipsen Investment Agreement. Revenue for the performance obligation will be recognized at a point in time when the Company has completed all its deliverables, i.e., STRO-003 license, technology transfer, and IND-enabling activities, at which time Ipsen would have what it needs from the Company to file an IND for STRO-003. Ipsen Transition Services Agreement ("TSA"), Material Transfer Agreement ("MTA") and Manufacturing and Supply Agreement (“MSA”) In July 2024, the Company executed the Transition Services Agreement (“TSA”) with Ipsen. The TSA outlines the terms and conditions for transition services requested by Ipsen as part of the Ipsen License Agreement. Further, as part of the transition activities under the TSA, Ipsen and the Company executed a Material Transfer Agreement ("MTA") to govern the transfer of certain materials from the Company to Ipsen for research and development purposes. The pricing for the services and material supply is outlined in the TSA and MTA. In December 2024, the Company executed the Manufacturing and Supply Agreement (“MSA”) with Ipsen. The MSA outlines the terms and conditions for certain manufacturing services, manufacturing transition activities and transfer of the manufacturing technology as part of the Ipsen License Agreement. The pricing is based on an agreed upon cost-plus arrangement. Revenues under the Ipsen agreements were as follows:
Year ended December 31,
2024 2023 2022
(in thousands)
Research and development services $ 174 $ - $ -
Materials supply 385 - -
Total revenue $ 559 $ - - As of December 31, 2024, there was $ 53.2 million of deferred revenue related to the Ipsen Agreements. Collaboration with Merck In August 2024, Merck informed the Company of its decision to discontinue the clinical trial of MK-1484 in patients. Merck stated that the decision was based on strategic portfolio consid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s of the following:
December 31,
2024 2023
(in thousands)
Computer equipment and software $ 1,623 $ 1,750
Furniture and office equipment 244 244
Laboratory equipment 40,251 38,006
Leasehold improvements 24,205 23,606
Construction in progress 497 497
Total 66,820 64,103
Less accumulated depreciation and amortization ( 48,630 ) ( 42,163 )
Total property and equipment, net $ 18,190 $ 21,940 Depreciation and amortization expense amounted to $ 7.2 million, $ 6.8 million and $ 5.7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0304</v>
      </c>
      <c r="C3" s="7" t="n">
        <v>69268</v>
      </c>
    </row>
    <row r="4">
      <c r="A4" s="4" t="inlineStr">
        <is>
          <t>Marketable securities</t>
        </is>
      </c>
      <c r="B4" s="5" t="n">
        <v>126591</v>
      </c>
      <c r="C4" s="5" t="n">
        <v>264413</v>
      </c>
    </row>
    <row r="5">
      <c r="A5" s="4" t="inlineStr">
        <is>
          <t>Investment in equity securities</t>
        </is>
      </c>
      <c r="B5" s="4" t="inlineStr">
        <is>
          <t xml:space="preserve"> </t>
        </is>
      </c>
      <c r="C5" s="5" t="n">
        <v>41937</v>
      </c>
    </row>
    <row r="6">
      <c r="A6" s="4" t="inlineStr">
        <is>
          <t>Accounts receivable</t>
        </is>
      </c>
      <c r="B6" s="5" t="n">
        <v>8616</v>
      </c>
      <c r="C6" s="5" t="n">
        <v>36078</v>
      </c>
    </row>
    <row r="7">
      <c r="A7" s="4" t="inlineStr">
        <is>
          <t>Prepaid expenses and other current assets</t>
        </is>
      </c>
      <c r="B7" s="5" t="n">
        <v>17799</v>
      </c>
      <c r="C7" s="5" t="n">
        <v>9846</v>
      </c>
    </row>
    <row r="8">
      <c r="A8" s="4" t="inlineStr">
        <is>
          <t>Total current assets</t>
        </is>
      </c>
      <c r="B8" s="5" t="n">
        <v>343310</v>
      </c>
      <c r="C8" s="5" t="n">
        <v>421542</v>
      </c>
    </row>
    <row r="9">
      <c r="A9" s="4" t="inlineStr">
        <is>
          <t>Property and equipment, net</t>
        </is>
      </c>
      <c r="B9" s="5" t="n">
        <v>18190</v>
      </c>
      <c r="C9" s="5" t="n">
        <v>21940</v>
      </c>
    </row>
    <row r="10">
      <c r="A10" s="4" t="inlineStr">
        <is>
          <t>Operating lease right-of-use assets</t>
        </is>
      </c>
      <c r="B10" s="5" t="n">
        <v>17677</v>
      </c>
      <c r="C10" s="5" t="n">
        <v>22815</v>
      </c>
    </row>
    <row r="11">
      <c r="A11" s="4" t="inlineStr">
        <is>
          <t>Other non-current assets</t>
        </is>
      </c>
      <c r="B11" s="5" t="n">
        <v>7172</v>
      </c>
      <c r="C11" s="5" t="n">
        <v>3567</v>
      </c>
    </row>
    <row r="12">
      <c r="A12" s="4" t="inlineStr">
        <is>
          <t>Restricted cash</t>
        </is>
      </c>
      <c r="B12" s="5" t="n">
        <v>858</v>
      </c>
      <c r="C12" s="5" t="n">
        <v>872</v>
      </c>
    </row>
    <row r="13">
      <c r="A13" s="4" t="inlineStr">
        <is>
          <t>Total assets</t>
        </is>
      </c>
      <c r="B13" s="5" t="n">
        <v>387207</v>
      </c>
      <c r="C13" s="5" t="n">
        <v>470736</v>
      </c>
    </row>
    <row r="14">
      <c r="A14" s="3" t="inlineStr">
        <is>
          <t>Current liabilities:</t>
        </is>
      </c>
      <c r="B14" s="4" t="inlineStr">
        <is>
          <t xml:space="preserve"> </t>
        </is>
      </c>
      <c r="C14" s="4" t="inlineStr">
        <is>
          <t xml:space="preserve"> </t>
        </is>
      </c>
    </row>
    <row r="15">
      <c r="A15" s="4" t="inlineStr">
        <is>
          <t>Accounts payable</t>
        </is>
      </c>
      <c r="B15" s="5" t="n">
        <v>10475</v>
      </c>
      <c r="C15" s="5" t="n">
        <v>9440</v>
      </c>
    </row>
    <row r="16">
      <c r="A16" s="4" t="inlineStr">
        <is>
          <t>Accrued compensation</t>
        </is>
      </c>
      <c r="B16" s="5" t="n">
        <v>12905</v>
      </c>
      <c r="C16" s="5" t="n">
        <v>14686</v>
      </c>
    </row>
    <row r="17">
      <c r="A17" s="4" t="inlineStr">
        <is>
          <t>Deferred revenue-current</t>
        </is>
      </c>
      <c r="B17" s="5" t="n">
        <v>69783</v>
      </c>
      <c r="C17" s="5" t="n">
        <v>20666</v>
      </c>
    </row>
    <row r="18">
      <c r="A18" s="4" t="inlineStr">
        <is>
          <t>Operating lease liability - current</t>
        </is>
      </c>
      <c r="B18" s="5" t="n">
        <v>7480</v>
      </c>
      <c r="C18" s="5" t="n">
        <v>6420</v>
      </c>
    </row>
    <row r="19">
      <c r="A19" s="4" t="inlineStr">
        <is>
          <t>Debt-current</t>
        </is>
      </c>
      <c r="B19" s="4" t="inlineStr">
        <is>
          <t xml:space="preserve"> </t>
        </is>
      </c>
      <c r="C19" s="5" t="n">
        <v>4061</v>
      </c>
    </row>
    <row r="20">
      <c r="A20" s="4" t="inlineStr">
        <is>
          <t>Accrued expenses and other current liabilities</t>
        </is>
      </c>
      <c r="B20" s="5" t="n">
        <v>31250</v>
      </c>
      <c r="C20" s="5" t="n">
        <v>38473</v>
      </c>
    </row>
    <row r="21">
      <c r="A21" s="4" t="inlineStr">
        <is>
          <t>Total current liabilities</t>
        </is>
      </c>
      <c r="B21" s="5" t="n">
        <v>131893</v>
      </c>
      <c r="C21" s="5" t="n">
        <v>93746</v>
      </c>
    </row>
    <row r="22">
      <c r="A22" s="4" t="inlineStr">
        <is>
          <t>Deferred revenue, non-current</t>
        </is>
      </c>
      <c r="B22" s="5" t="n">
        <v>12536</v>
      </c>
      <c r="C22" s="5" t="n">
        <v>53379</v>
      </c>
    </row>
    <row r="23">
      <c r="A23" s="4" t="inlineStr">
        <is>
          <t>Operating lease liability - non-current</t>
        </is>
      </c>
      <c r="B23" s="5" t="n">
        <v>15674</v>
      </c>
      <c r="C23" s="5" t="n">
        <v>23154</v>
      </c>
    </row>
    <row r="24">
      <c r="A24" s="4" t="inlineStr">
        <is>
          <t>Deferred royalty obligation related to the sale of future royalties</t>
        </is>
      </c>
      <c r="B24" s="5" t="n">
        <v>180809</v>
      </c>
      <c r="C24" s="5" t="n">
        <v>149114</v>
      </c>
    </row>
    <row r="25">
      <c r="A25" s="4" t="inlineStr">
        <is>
          <t>Other non-current liabilities</t>
        </is>
      </c>
      <c r="B25" s="5" t="n">
        <v>1694</v>
      </c>
      <c r="C25" s="5" t="n">
        <v>1694</v>
      </c>
    </row>
    <row r="26">
      <c r="A26" s="4" t="inlineStr">
        <is>
          <t>Total liabilities</t>
        </is>
      </c>
      <c r="B26" s="5" t="n">
        <v>342606</v>
      </c>
      <c r="C26" s="5" t="n">
        <v>321087</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 10,000,000 shares authorized as of December 31, 2024 and 2023; no shares issued and outstanding as of December 31, 2024 and 2023</t>
        </is>
      </c>
      <c r="B29" s="4" t="inlineStr">
        <is>
          <t xml:space="preserve"> </t>
        </is>
      </c>
      <c r="C29" s="4" t="inlineStr">
        <is>
          <t xml:space="preserve"> </t>
        </is>
      </c>
    </row>
    <row r="30">
      <c r="A30" s="4" t="inlineStr">
        <is>
          <t>Common stock, $0.001 par value - 300,000,000 shares authorized as of December 31, 2024 and 2023; 82,526,430 and 61,009,829 shares issued and outstanding as of December 31, 2024 and 2023, respectively</t>
        </is>
      </c>
      <c r="B30" s="5" t="n">
        <v>83</v>
      </c>
      <c r="C30" s="5" t="n">
        <v>61</v>
      </c>
    </row>
    <row r="31">
      <c r="A31" s="4" t="inlineStr">
        <is>
          <t>Additional paid-in-capital</t>
        </is>
      </c>
      <c r="B31" s="5" t="n">
        <v>831348</v>
      </c>
      <c r="C31" s="5" t="n">
        <v>708975</v>
      </c>
    </row>
    <row r="32">
      <c r="A32" s="4" t="inlineStr">
        <is>
          <t>Accumulated other comprehensive income</t>
        </is>
      </c>
      <c r="B32" s="5" t="n">
        <v>39</v>
      </c>
      <c r="C32" s="5" t="n">
        <v>21</v>
      </c>
    </row>
    <row r="33">
      <c r="A33" s="4" t="inlineStr">
        <is>
          <t>Accumulated deficit</t>
        </is>
      </c>
      <c r="B33" s="5" t="n">
        <v>-786869</v>
      </c>
      <c r="C33" s="5" t="n">
        <v>-559408</v>
      </c>
    </row>
    <row r="34">
      <c r="A34" s="4" t="inlineStr">
        <is>
          <t>Total stockholders’ equity</t>
        </is>
      </c>
      <c r="B34" s="5" t="n">
        <v>44601</v>
      </c>
      <c r="C34" s="5" t="n">
        <v>149649</v>
      </c>
    </row>
    <row r="35">
      <c r="A35" s="4" t="inlineStr">
        <is>
          <t>Total Liabilities and Stockholders’ Equity</t>
        </is>
      </c>
      <c r="B35" s="7" t="n">
        <v>387207</v>
      </c>
      <c r="C35" s="7" t="n">
        <v>470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In June 2021, the Company entered into a third amendment (the “Third Amendment”) to its manufacturing facility lease, dated May 18, 2011, as amended, by and between Alemany Plaza LLC, located in San Carlos, California (the “San Carlos Lease”), as an extension to the term of the San Carlos Lease for a period of five years (the “Lease Extension Period”). Pursuant to the Third Amendment, the San Carlos Lease will expire on July 31, 2026 , and it includes an option to renew the San Carlos Lease for an additional five years . The aggregate estimated base rent payments due over the Lease Extension Period is approximately $ 4.2 million, subject to certain terms contained in the San Carlos Lease. In June 2021, the Company entered into a first amendment (the “First Amendment”) to its manufacturing support facility lease, dated March 4, 2015, as amended, by and between 870 Industrial Road LLC, located in San Carlos, California (the “Industrial Lease”), as an extension to the term of the Industrial Lease for a period of five years (the “Industrial Lease Extension Period”). Pursuant to the first Amendment, the Industrial Lease will expire on June 30, 2026 , and it includes an option to renew the Industrial Lease for an additional five years . The aggregate estimated base rent payments due over the Industrial Lease Extension Period is approximately $ 4.3 million, subject to certain terms contained in the Industrial Lease. In September 2020, the Company entered into a sublease agreement (the “Sublease”) with Five Prime Therapeutics, Inc. (the “Sublessor”), for approximately 115,466 square feet, in a building located in South San Francisco, California (the “Premises”). The Company uses the Premises as its corporate headquarters and to conduct (or expand) research and development activities. The Company commenced making monthly payments for the first 85,755 square feet of the Premises (“Initial Premises”) in July 2021, with occupancy of such space commencing in August 2021. The Company was provided early access to the Initial Premises commencing in the fourth quarter of 2020 to conduct certain planning and tenant improvement work. The Sublease is subordinate to the lease agreement, effective December 12, 2016, between the Sublessor and HCP Oyster Point III LLC (the “Landlord”). The Company commenced using the remaining 29,711 square feet of the Premises, or the Expansion Premises on July 1, 2023 under the sublease agreement. The Sublease for both the Initial Premises and Expansion Premises will expire on December 31, 2027 . With a commencement date on the Initial Premises of July 1, 2021, and Expansion Premises of July 1, 2023, the aggregate estimated base rent payments due over the term of the Sublease are approximately $ 39.1 million, including the approximately $ 5.2 million in potential financial benefit to the Company of base rent abatement to be provided by the Sublessor, subject to certain terms contained in the Sublease. The Sublease contains customary provisions requiring the Company to pay its pro rata share of utilities and a portion of the operating expenses and certain taxes, assessments and fees of the Premises and provisions allowing the Sublessor to terminate the Sublease upon the termination of the lease with the Landlord or if the Company fails to remedy a breach of certain of its obligations within specified time periods. Additionally, the Company posted a security deposit of $ 0.9 million, which is reflected as restricted cash in non-current assets on the Company’s Balance Sheets as of December 31, 2024 and 2023. The Company recognizes rent expense for these operating leases on a straight-line basis over the lease period. The components of lease costs, which the Company includes in operating expenses in the Statements of Operations, were as follows:
Year ended
2024 2023 2022
(in thousands)
Operating lease cost $ 7,936 $ 7,039 $ 6,154
Short-term lease cost 195 274 82
Variable lease cost 2,882 2,047 1,610
Total lease cost $ 11,013 $ 9,360 $ 7,846 During the years ended December 31, 2024, 2023 and 2022, the Company recorded operating lease expense of $ 7.9 million, $ 7.0 million and $ 6.2 million, respectively, and paid $ 9.2 million, $ 8.0 million, and $ 1.7 million, respectively, of operating lease payments related to the lease liabilities, which the Company includes in net cash used in operating activities in the Statements of Cash Flows. As of December 31, 2024 and 2023, the weighted-average remaining lease term was 2.8 years and 3.8 years, respectively, and the weighted-average discount rate used to determine the operating lease liability was 10.8 % for both years. As of December 31, 2024, the maturities of the Company’s operating lease liabilities were as follows:
Year Ending December 31, Amount
(in thousands)
2025 9,533
2026 8,994
2027 8,289
Total lease payments 26,816
Less: imputed interest ( 3,662 )
Operating lease liabilities 23,154
Less: current portion ( 7,480 )
Total lease liabilities, non-current $ 15,674 Indemnification &amp; Other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 The Company currently has directors’ and officers’ liability insurance. In addition, the Company enters into agreements in the normal course of business, including with contract research organizations for clinical trials, contract manufacturing organizations for certain manufacturing services, and vendors for preclinical studies and other services and products for operating purposes, which are generally cancelable upon written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December 31,
2024 2023
(in thousands)
Vaxcyte-related accrual under Vaxcyte Supply Agreement $ 12,435 $ 6,933
CMO-related accrual 8,525 8,195
Clinical trials-related accrual 6,263 4,283
Tax and related expenses 18 15,165
Other 4,009 3,897
Total accrued expenses and other current liabilities $ 31,250 $ 38,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oyalty Obligation related to the Sale of Future Royalties</t>
        </is>
      </c>
      <c r="B1" s="2" t="inlineStr">
        <is>
          <t>12 Months Ended</t>
        </is>
      </c>
    </row>
    <row r="2">
      <c r="B2" s="2" t="inlineStr">
        <is>
          <t>Dec. 31, 2024</t>
        </is>
      </c>
    </row>
    <row r="3">
      <c r="A3" s="3" t="inlineStr">
        <is>
          <t>Deferred Royalty Obligation [Abstract]</t>
        </is>
      </c>
      <c r="B3" s="4" t="inlineStr">
        <is>
          <t xml:space="preserve"> </t>
        </is>
      </c>
    </row>
    <row r="4">
      <c r="A4" s="4" t="inlineStr">
        <is>
          <t>Deferred Royalty Obligation related to the Sale of Future Royalties</t>
        </is>
      </c>
      <c r="B4" s="4" t="inlineStr">
        <is>
          <t xml:space="preserve">9. Deferred Royalty Obligation related to the Sale of Future Royalties In June 2023, the Company entered into the Purchase Agreement with Blackstone, pursuant to which the Company sold to Blackstone its 4 % royalty, or revenue interest, in the potential future net sales of Vaxcyte products, including the Purchased Interest under the 2015 License Agreement. As described in Note 5. Collaboration and License Agreements and Supply Agreements, Vaxcyte Agreement, following agreement with Vaxcyte on the Form Definitive Agreement and upon effectiveness of the amendment No. 3 to the 2015 License Agreement, the revenue interest in the 4 % royalty on potential future net sales of Vaxcyte products other than Vaxcyte’s PCV products reverted to the Company. The Company retains the right to discover and develop vaccines for the treatment or prophylaxis of any disease that is not caused by an infectious pathogen, including cancer. In June 2023, Blackstone made an upfront payment of $ 140.0 million to the Company and will also pay up to an additional $ 250.0 million upon the achievement of various return thresholds as set forth in the Purchase Agreement. Under the Purchase Agreement, and in connection with its sale of the Purchased Interest, the Company has agreed to certain covenants with respect to the exercise of its rights under the 2015 License Agreement, including with respect to the Company’s right to amend, assign and terminate the 2015 License Agreement. The Purchase Agreement contains other customary terms and conditions, including representations and warranties, covenants, and indemnification obligations in favor of each party. The Company recorded the $ 140.0 million upfront payment from Blackstone as a deferred royalty obligation related to the sale of future royalties on the Company's Balance Sheets. Due to the Company's then ongoing manufacturing obligations under the 2015 License Agreement, the Company accounted for the proceeds as imputed debt and, therefore, will recognize future non-cash royalty revenues. Non-cash interest expense will be recognized over the estimated life of the royalty term arrangement using the effective interest method based on the imputed interest rate derived from estimated amounts and timing of potential future royalty payments to be received from Vaxcyte. As part of the sale, the Company incurred approximately $ 3.8 million in transaction costs, which are being amortized over the estimated life of the royalty term arrangement using the effective interest method. As future royalties are earned from Vaxcyte by Blackstone, the balance of the deferred royalty obligation will be amortized over the estimated life of the royalty term arrangement. There are a number of factors that could materially affect the fair value of the deferred royalty obligation. Such factors include, but are not limited to, the amount and timing of potential future royalty payments to be earned and received by Blackstone from Vaxcyte under the 2015 License Agreement, changing standards of care, the introduction of competing products, manufacturing or other delays, intellectual property matters, adverse events that result in governmental health authority imposed restrictions on the use of the vaccine products, and other events or circumstances that could result in reduced royalty payments from Vaxcyte to Blackstone, which are not within the Company's control, and all of which would result in a reduction of non-cash royalty revenues and the non-cash interest expense over the estimated life of the royalty term arrangement. The Company periodically assesses the estimated royalty payments to be earned by Blackstone from Vaxcyte and, to the extent that the amount or timing of such payments is materially different than our original estimates, the Company will prospectively adjust the imputed interest rate and the related amortization of the deferred royalty obligation. As of December 31, 2024, the Company's effective interest rate used to amortize the liability is 19.8 %. During the year ended December 31, 2024, the Company recognized approximately $ 31.1 million of non-cash interest expense on the deferred royalty obligation, which amount will increase such balance. As of December 31, 2024, Blackstone has not received any royalty payment from Vaxcyte and, therefore, the deferred royalty obligation has not begun to be amortized. The following table shows the activity of the deferred royalty obligation for the years ended December 31, 2024 and 2023:
December 31,
2024 2023
(in thousands)
Liability related to sale of future Vaxcyte royalties - beginning balance $ 149,114 $ -
Proceeds from the sale of future Vaxcyte royalties - 140,000
Issuance costs - ( 3,792 )
Non-cash interest expense associated with the sale of future Vaxcyte royalties 31,070 12,570
Amortization of issuance costs 625 336
Liability related to the sale of future Vaxcyte royalties - ending balance $ 180,809 $ 149,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0. Segment Reporting The Company operates in one business segment that focuses on developing site-specific and novel-format ADCs. The Company's Chief Executive Officer , as the chief operating decision-maker, reviews financial information on an aggregate basis for the purposes of allocating resources and evaluating financial performance. Consistent with this decision-making process, the Chief Executive Officer uses loss from operations to monitor budget versus actual results for purposes of evaluating performance and to make decisions about the allocation of resources. Summary of the segment net loss, including significant segment expenses were as follows:
Year Ended December 31,
2024 2023 2022
(in thousands)
Revenue $ 62,043 $ 153,731 $ 67,772
Less:
Personnel-related expenses ( 107,916 ) ( 108,772 ) ( 95,793 )
Outside services ( 105,056 ) ( 61,233 ) ( 40,508 )
Preclinical research and clinical development expenses ( 35,217 ) ( 23,131 ) ( 14,805 )
Laboratory supplies ( 15,547 ) ( 17,251 ) ( 19,115 )
Facility and maintenance expenses ( 16,030 ) ( 14,169 ) ( 11,762 )
Equipment and office-related expenses ( 19,216 ) ( 17,439 ) ( 13,945 )
Travel-related expenses ( 1,514 ) ( 1,014 ) ( 787 )
Operating expenses ( 300,496 ) ( 243,009 ) ( 196,715 )
Loss from operations ( 238,453 ) ( 89,278 ) ( 128,943 )
Non-cash interest expense related to the sale of future royalties ( 31,070 ) ( 12,570 ) -
Interest income 18,643 14,510 3,455
Interest and other (income) expense, net 25,782 ( 1,263 ) 8,784
Non-operating income 13,355 677 12,239
Loss before provision for income taxes ( 225,098 ) ( 88,601 ) ( 116,704 )
Income tax expense ( 2,363 ) ( 18,192 ) ( 2,500 )
Segment net loss $ ( 227,461 ) $ ( 106,793 ) $ ( 119,204 )
Reconciliation of profit or loss
Adjustments and reconciling items - - -
Net loss $ ( 227,461 ) $ ( 106,793 ) $ ( 119,204 ) All of the Company’s long-lived assets are maintain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11. Stockholders’ Equity Common Stock Holders of common stock are entitled to one vote per share on all matters to be voted upon by the stockholders of the Company. The Company has reserved common stock, on an if-converted basis, for issuance as follows:
December 31,
2024 2023
Common stock options issued and outstanding 8,671,883 7,905,032
Common stock awards issued and outstanding 5,955,109 5,244,873
Remaining shares reserved for issuance under 2018 Equity 1,626,268 1,777,919
Shares reserved for issuance under 2018 Employee 1,213,418 914,911
Warrants to purchase common stock 127,616 127,616
Total 17,594,294 15,970,351 Preferred Stock As of December 31, 2024 and 2023, the Company had 10,000,000 shares of preferred stock authorized with a par value of $ 0.001 per share. No shares of preferred stock were outstanding as of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quity Inducement Plans, Employee Stock Purchase Plan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 Equity Inducement Plans, Employee Stock Purchase Plan and Stock-Based Compensation</t>
        </is>
      </c>
      <c r="B4" s="4" t="inlineStr">
        <is>
          <t>12. Equity Incentive Plans, Equity Inducement Plans, Employee Stock Purchase Plan and Stock-Based Compensation 2004 Equity Incentive Plan, 2018 Equity Incentive Plan, 2021 Equity Inducement Plan, and Amended and Restated 2021 Equity Inducement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initially reserved 2,300,000 shares of common stock for issuance under the 2018 Plan. In addition, the number of shares of common stock reserved for issuance under the 2018 Plan will automatically increase on the first day of January for a period of up to ten years , commencing on January 1, 2019, in an amount equal to 5 % of the total number of shares of the Company’s capital stock outstanding on the last day of the preceding year (rounded to the nearest whole share), or a lesser number of shares determined by the Company’s board of directors. As a result, common stock reserved for issuance under the 2018 Plan was increased by 3,050,491 shares on January 1, 2024. In August 2021, the Company adopted the 2021 Equity Inducement Plan (“2021 Plan”), which became effective on August 4, 2021. Upon its effective date, the Company initially reserved 750,000 shares of common stock for issuance pursuant to non-qualified stock options and restricted stock units (“RSUs”) under the 2021 Plan. In accordance with Rule 5635(c)(4) of the Nasdaq listing rules, equity awards under the 2021 Plan may only be made to an employee if he or she is granted such equity awards in connection with his or her commencement of employment with the Company and such grant is an inducement material to his or her entering into employment with the Company or such subsidiary. In addition, awards under the 2021 Plan may only be made to employees who have not previously been an employee or member of the Board (or any parent or subsidiary of the Company) or following a bona fide period of non-employment of the employee by the Company (or a parent or subsidiary of the Company). At all times the Company will reserve and keep available a sufficient number of shares as will be required to satisfy the requirements of all outstanding awards granted under the 2021 Plan. In August 2022, the Company amended and restated the 2021 Plan (the “Amended and Restated 2021 Plan”) and reserved an additional 750,000 shares of common stock available for issuance under the Amended and Restated 2021 Plan to be granted by the Company to certain employees as a material inducement to their acceptance of employment with the Company in accordance with Nasdaq Listing Rule 5635(c)(4). Additionally, in February 2023, the Company amended and restated the Amended and Restated 2021 Plan and reserved an additional 500,000 shares of common stock available for issuance under the Amended and Restated 2021 Plan to be granted by the Company to certain employees as a material inducement to their acceptance of employment with the Company in accordance with Nasdaq Listing Rule 5635(c)(4). The total number of shares reserved for issuance pursuant to the Amended and Restated 2021 Plan is 2,000,000 shares. As of December 31, 2024, the Company had 1,626,268 shares available for grant under the 2018 Plan and the 2021 Plan. The following table summarizes option activity under the Company’s 2004 Plan, 2018 Plan and 2021 Plan:
Shares Weighted- Weighted- Aggregate
Stock options outstanding 7,905,032 $ 11.24 6.02 $ 180
Granted 1,627,209 4.09
Exercised ( 63,748 ) 4.24
Canceled and forfeited ( 796,610 ) 11.83
Stock options outstanding 8,671,883 $ 9.89 5.89 $ -
Stock options exercisable 6,374,481 $ 11.54 4.96 $ - The aggregate intrinsic value in the table above represents the total intrinsic value (the difference between our closing stock price on the last trading day of fiscal 2024 and the exercise prices, multiplied by the number of in-the-money stock options) that would have been received by the stock option holders had all stock option holders exercised their stock options on December 31, 2024. For the years ended December 31, 2024, 2023 and 2022, the aggregate intrinsic value of stock options exercised was immaterial, determined at the date of the option exercise. Employee Stock Options Valuation For determining stock-based compensation expense, the fair-value-based measurement of each employee stock option was estimated as of the date of grant using the Black-Scholes option pricing model with assumptions as follows:
Year Ended December 31,
2024 2023 2022
Expected term (in years) 6.0 - 6.1 5.3 - 6.1 5.3 - 6.1
Expected volatility 86.4 %- 89.2 % 80.7 %- 84.1 % 81.8 %- 83.5 %
Risk-free interest rate 3.5 %- 4.7 % 3.6 %- 4.7 % 1.7 %- 4.2 %
Expected dividend - - - Expected Term —The expected term represents the period that the stock-based awards are expected to be outstanding. The Company used the “simplified” method to determine the expected term of options granted, which calculates the expected term as the average of the weighted-average vesting term and the contractual term of the option. Expected Volatility —Since the Company has limited information available on the volatility of its common stock due to its short trading history, the expected volatility was estimated based on the average historical volatilities of common stock of comparable publicly traded entities over a period equal to the expected term of the stock option grants. The Company will continue to apply this process until a sufficient amount of historical information regarding the volatility of its own stock price becomes available. Risk-Free Interest Rate —The risk-free interest rate is based on the U.S. Treasury yield in effect at the time of grant for zero-coupon U.S. Treasury notes with maturities approximately equal to the expected term of the options. Expected Dividend — The Company has never paid dividends on its common stock. Therefore, the Company used an expected dividend of zero . Using the Black-Scholes option-valuation model, the weighted-average estimated grant-date fair value of employee stock options granted during the years ended December 31, 2024, 2023 and 2022 was $ 3.07 , $ 3.84 and $ 5.03 per share, respectively. Restricted Stock Units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provided the employee remains continuously employed with the Company. The fair value of the RSUs is equal to the closing price of the Company’s common stock on the grant date. A summary of the status and activity of non-vested RSUs for the year ended December 31, 2024 is as follows:
Number of Weighted
Non-vested December 31, 2023 5,244,873 $ 8.31
Granted 2,889,530 4.30
Released ( 1,695,054 ) 9.57
Canceled ( 484,240 ) 7.75
Non-vested December 31, 2024 5,955,109 $ 6.05 2018 Employee Stock Purchase Plan In September 2018, the Company adopted the 2018 Employee Stock Purchase Plan (“ESPP”), which became effective on September 26, 2018, in order to enable eligible employees to purchase shares of the Company’s common stock. The Company initially reserved 230,000 shares of common stock for sale under the ESPP. The aggregate number of shares reserved for sale under the ESPP will automatically increase on the first day of January for a period of up to ten years , commencing on January 1, 2019, in an amount equal to 1 % of the total number of shares of the Company’s capital stock outstanding on the last day of the preceding year (rounded to the nearest whole share), or a lesser number of shares determined by the Company’s board of directors. As a result, common stock reserved for issuance under the ESPP was increased by 114,754 shares on January 1, 2024. The aggregate number of shares issued over the term of the Company’s ESPP, subject to stock-splits, recapitalizations or similar events, may not exceed 2,300,000 shares of the Company’s common stock. At the Company’s annual stockholder meeting in June 2024, the Company amended the ESPP (the “Amended ESPP”) to increase the overall limit on the number of shares that may be issued under the Amended ESPP throughout its ten-year term from 2,300,000 shares to 3,050,0000 shares of the Company’s common stock. The fair value of the ESPP shares is estimated using the Black-Scholes option pricing model. For the years ended December 31, 2024, 2023 and 2022, the fair value of ESPP shares was estimated using the following assumptions:
Year Ended December 31,
2024 2023 2022
Expected term (in years) 0.5 0.5 0.5
Expected volatility 88.4 - 93.7 % 79.6 - 89.9 % 65.9 - 88.1 %
Risk-free interest rate 4.6 %- 5.5 % 3.8 %- 5.5 % 0.1 %- 3.8 %
Expected dividend - - - During the years ended December 31, 2024, 2023 and 2022, 566,247 , 526,079 , and 270,516 shares, respectively, had been purchased. As of December 31, 2024, 1,213,418 shares were available for future issuance under the ESPP. Stock-Based Compensation Expense The Company believes that the fair value of the stock options, RSUs and ESPP shares is more reliably measurable than the fair value of services received. Total stock-based compensation expense recognized was as follows:
Year Ended December 31,
2024 2023 2022
(in thousands)
Research and development expense:
Stock options $ 1,898 $ 2,183 $ 2,287
Restricted stock units 9,813 8,885 7,227
ESPP 792 764 592
Subtotal 12,503 11,832 10,106
General and administrative expense:
Stock options 5,494 6,066 10,261
Restricted stock units 6,517 6,796 5,781
ESPP 173 214 156
Subtotal 12,184 13,076 16,198
Total $ 24,687 $ 24,908 $ 26,304 As of December 31, 2024, unrecognized stock-based compensation expense related to the unvested stock options and RSUs granted was $ 7.8 million and $ 24.0 million, respectively. The remaining unrecognized compensation cost is expected to be recognized over a weighted-average period of 2.1 years and 2.3 years, respectively. As of December 31, 2024, there is $ 0.2 million of unrecognized stock-based compensation expense related to the ESP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Current provision for income taxes consists of the following:
Year Ended December 31,
2024 2023 2022
(in thousands)
Federal $ 2,238 $ 16,646 $ -
State 125 603 -
Foreign - 943 2,500
Total current provision for income taxes $ 2,363 $ 18,192 $ 2,500 For the year ended December 31, 2024, the Company recognized an income tax expense of $ 2.4 million. This was primarily due to prior period tax provision to return adjustment. The effective tax rates for the year ended December 31, 2024 vary from the U.S. federal statutory tax rate of 21 % primarily due to the Company’s inability to recognize the benefit from its net deferred tax assets, which are offset by a valuation allowance. The Company has established a full valuation allowance against its net deferred tax assets due to the uncertainty surrounding the realization of such assets. All losses to date have been incurred domestically. For the year ended December 31, 2023, the Company recognized an income tax expense of $ 18.2 million. The income tax charge for the year ended December 31, 2023, was primarily due to unfavorable book-tax differences related to capitalizing and amortizing research and development expenditures under Internal Revenue Code, or IRC, Section 174, the upfront payment from the sale of future royalties, deferred revenue, foreign income tax, and IRC Section 382 limitations imposed on the utilization of the Company's historical tax attributes as a result of cumulative ownership changes that the Company experienced in prior years. The Company recorded a foreign income tax charge of $ 2.5 million during the year ended December 31, 2022, due to a withholding tax in China on its license revenue from Tasly. The effective tax rate of the Company’s provision (benefit) for income taxes differs from the federal statutory rate as follows:
Year Ended December 31,
2024 2023 2022
Federal statutory rate 21.0 % 21.0 % 21.0 %
State tax ( 0.1 ) ( 0.6 ) -
Change in valuation allowance ( 26.7 ) ( 41.2 ) ( 26.2 )
Tax credits 5.8 3.1 7.9
Stock compensation ( 1.1 ) ( 3.1 ) ( 3.2 )
Foreign-Derived Intangible Income deduction - 1.4 -
Foreign withholding - ( 1.1 ) ( 2.1 )
Other - ( 0.1 ) 0.5
Total ( 1.1 )% ( 20.6 )% ( 2.1 )% The components of the Company’s deferred tax assets consist of the following:
December 31
2024 2023
(in thousands)
Deferred tax assets:
Net operating loss carryforwards $ 39,662 $ 37,231
Research and development credits 46,739 32,800
Capitalized research and development expenditure 77,845 46,260
Deferred royalty obligation 38,639 31,944
Deferred revenue 16,620 15,274
Operating lease liability 4,948 6,335
Stock based compensation 5,824 5,613
Accruals and other 1,376 5,309
Total deferred tax assets 231,653 180,766
Less: valuation allowance ( 227,831 ) ( 167,693 )
Gross deferred tax assets 3,822 13,073
Deferred tax liabilities:
Operating lease right-of-use asset ( 3,778 ) ( 4,887 )
Fixed asset basis ( 10 ) ( 809 )
Vaxcyte investment - ( 7,377 )
Other ( 34 ) -
Total deferred tax liabilities ( 3,822 ) ( 13,073 )
Total net deferred tax assets $ - $ - Realization of the future tax benefits is dependent on the Company’s ability to generate sufficient taxable income within the carryforward period. Due to the Company’s history of operating losses and future sources of taxable income, the Company believes that the realization of the deferred tax assets is currently not more likely than not to be realized and, accordingly, have provided a full valuation allowance against net deferred tax assets. For the years ended December 31, 2024, 2023 and 2022, the net increase in the valuation allowance was $ 60.1 million, $ 36.5 million and $ 30.6 million, respectively. As of December 31, 2024, the Company had federal net operating loss carryforwards of $ 149.8 million and federal general business credits from research and development expenses totaling $ 30.5 million, as well as state net operating loss carryforwards of $ 108.0 million and state research and development credits of $ 32.1 million. The federal net operating loss carryforwards will expire at various dates beginning in 2027 , and the federal credits will expire at various dates beginning in 2032 , if not utilized. The state net operating loss carryforwards will expire at various dates beginning in 2030 , if not utilized. The state research and development tax credits can be carried forward indefinitely. Events which cause limitations in the amount of net operating losses that the Company may utilize in any one year include, but are not limited to, a cumulative ownership change of more than 50 %, as defined, over a three-year testing period. Under the Internal Revenue Code and similar state provisions, certain substantial changes in the Company's ownership could result in an annual limitation on the amount of net operating loss and credit carryforwards that can be utilized in future years to offset future taxable income. The annual limitation may result in the expiration of net operating losses and credit carryforwards before utilization. The Company completed Section 382 analysis through December 31, 2022, and concluded that the Company experienced an ownership change on November 20, 2019, and December 31, 2022. If there is subsequent event or further change in ownership, these losses may be subject to limitations, resulting in their expiration before they can be utilized. The Company files U.S. federal and state tax returns with varying statutes of limitations. Due to net operating loss and credit carryforwards, all of the tax years since inception through the 2023 tax year remain subject to examination by the U.S. federal and some state authorities. The actual amount of any taxes due could vary significantly depending on the ultimate timing and nature of any settlement. The amount of unrecognized tax benefits, if recognized, that would affect the effective tax rate is $ 12.1 million, $ 8.7 million and $ 8.6 million as of December 31, 2024, 2023 and 2022, respectively. One or more of these unrecognized tax benefits could be subject to a valuation allowance if and when recognized in a future period, which could impact the timing of any related effective tax rate benefit. The Company believes that the amount by which the unrecognized tax benefits may increase or decrease within the next 12 months is not estimable. The Company determines its uncertain tax positions based on a determination of whether and how much of a tax benefit taken by the Company in its tax filings is more likely than not to be sustained upon examination by the relevant income tax authorities. A reconciliation of the beginning and ending amounts of unrecognized tax benefits is as follows:
December 31
2024 2023 2022
(in thousands)
Gross unrecognized tax benefit at January 1 $ 8,730 $ 8,649 $ 6,409
Additions for tax positions taken in the current year 3,511 2,631 2,255
Additions / (Reductions) for tax positions of prior years ( 184 ) ( 2,550 ) ( 15 )
Gross unrecognized tax benefit at December 31 $ 12,057 $ 8,730 $ 8,649 The Company is subject to taxation in the United States and various state jurisdictions. All tax years remain subject to examination for U.S. federal and state purposes. All net operating losses generated to date are subject to adjustment for U.S. federal and state purposes. The Company is not currently under examination in federal or state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The following table sets forth the computation of the Company’s basic and diluted net loss per share.
Year Ended December 31,
2024 2023 2022
(in thousands, except share and per share amounts)
Numerator:
Net loss $ ( 227,461 ) $ ( 106,793 ) $ ( 119,204 )
Denominator:
Shares used in computing net loss per share 76,829,198 60,163,542 50,739,185
Net loss per share, basic and diluted $ ( 2.96 ) $ ( 1.78 ) $ ( 2.35 ) The following common stock equivalents were excluded from the computation of diluted net loss per share for the years ended December 31, 2024, 2023 and 2022 because including them would have been antidilutive:
Year Ended December 31,
2024 2023 2022
Common stock options issued and outstanding 8,671,883 7,905,032 7,310,611
Restricted stock units issued and outstanding 5,955,109 5,244,873 3,958,478
Warrants to purchase common stock 127,616 127,616 127,616
Shares to be issued under ESPP 440,170 226,490 150,532
Total 15,194,778 13,504,011 11,547,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5. Subsequent Event Restructuring On March 13, 2025, the Company announced the completion of a strategic portfolio review resulting in the prioritization of the Company's three wholly-owned preclinical programs in the Company's next-generation ADC pipeline. The Company also announced that the Company is deprioritizing additional investment into development of luvelta across all indications and is reducing headcount by nearly 50 percent. Further, given the Company’s significant progress in fully externalizing the cell-free manufacturing to scale, the Company intends to exit its internal GMP manufacturing facility by year-end. The Company is currently evaluating the accounting impact on the 2025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deferred royalty obligation related to the sale of future royalties and related non-cash interest expense, and certain accrued liabilities. Actual results could differ from such estimates or assumptions. </t>
        </is>
      </c>
    </row>
    <row r="5">
      <c r="A5" s="4" t="inlineStr">
        <is>
          <t>Recent Accounting Pronouncements Not Yet Adopted</t>
        </is>
      </c>
      <c r="B5" s="4" t="inlineStr">
        <is>
          <t>Recently Adopted Accounting Pronouncements In November 2023, the Financial Accounting Standards Board (FASB) issued ASU 2023-07, Segment Reporting (Topic 280): Improvements to Reportable Segment Disclosures, which enhances the disclosures required for operating segments in the Company's annual and interim financial statements. ASU 2023-07 is effective for the Company in the Company's annual reporting for fiscal 2024 and for interim period reporting beginning in fiscal 2025 on a retrospective basis. The Company adopted the new standard effective beginning fiscal year 2024. The Company presented the effects of the adoption of ASU 2023-07 in Note 10. Segment Reporting. Recent Accounting Pronouncements Not Yet Adopted In December 2023, the FASB issued ASU No. 2023-09, Income Taxes (Topic 740): Improvements to Income Tax Disclosures (“ASU 2023-09”). This new guidance is designed to enhance the transparency and decision usefulness of income tax disclosures. The amendments of this update are related to the rate reconciliation and income taxes paid. ASU 2023-09 is effective for fiscal years beginning after December 15, 2024. Early adoption is permitted. The Company is currently assessing the impact that adopting this new accounting standard will have on its financial statements. In November 2024, the FASB issued ASU 2024-03, Income Statement - Reporting Comprehensive Income - Expense Disaggregation Disclosures (Subtopic 220-40): Disaggregation of Income Statement Expenses, which is intended to enhance transparency into the nature and function of expenses, primarily through additional disclosures on certain cost and expenses. ASU 2024-03 should be applied on a prospective basis, and retrospective application is permitted. ASU 2024-03 is effective for annual periods beginning after December 15, 2026, and interim reporting periods beginning after December 15, 2027. Early adoption is permitted. The Company is in the process of evaluating the impact of this new guidance on its disclosures.</t>
        </is>
      </c>
    </row>
    <row r="6">
      <c r="A6" s="4" t="inlineStr">
        <is>
          <t>Cash, Cash Equivalents, Marketable Securities and Restricted Cash</t>
        </is>
      </c>
      <c r="B6" s="4" t="inlineStr">
        <is>
          <t xml:space="preserve">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or where the Company's intent is to use the investments to fund current operations or to make them available for current operations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s of Operations. There were no material realized gains or losses in the periods presented. The cost of securities sold is based on the specific-identification method.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a credit loss exists, the Company assesse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interest and other income (expense), net. If neither condition is met, declines as a result of credit losses, if any, are recognized as an allowance for credit loss, limited to the amount of unrealized loss, through interest and other income (expense), net. Any portion of unrealized loss that is not a result of a credit loss, is recognized in other comprehensive income (loss). The Company invests in money market funds, commercial paper, corporate debt securities, asset-based securities, U.S. government securities, U.S. agency securities and supranational debt securities with high credit ratings. The Company has established guidelines regarding diversification of its investments and their maturities, with the objectives of maintaining safety and liquidity while maximizing yield. Under certain agreements, the Company has pledged cash and cash equivalents as collateral. As of both December 31, 2024 and 2023, restricted cash related to such agreements was $ 0.9 million. A reconciliation of cash, cash equivalents, and restricted cash reported within the Company’s Balance Sheets to the amount reported within the accompanying Statements of Cash Flows was as follows:
December 31,
2024 2023 2022
(in thousands)
Cash and cash equivalents $ 190,304 $ 69,268 $ 47,254
Restricted cash 858 872 872
Total cash, cash equivalents and restricted $ 191,162 $ 70,140 $ 48,126 </t>
        </is>
      </c>
    </row>
    <row r="7">
      <c r="A7" s="4" t="inlineStr">
        <is>
          <t>Concentrations of Credit Risk</t>
        </is>
      </c>
      <c r="B7" s="4" t="inlineStr">
        <is>
          <t>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performs a regular review of its collaborators’ credit risk and payment histories when circumstances warrant, including payments made subsequent to year-end. When appropriate, the Company provides for an allowance for credit risks by reserving for specifically identified doubtful accounts, although historically the Company has not experienced credit losses from its accounts receivable .</t>
        </is>
      </c>
    </row>
    <row r="8">
      <c r="A8" s="4" t="inlineStr">
        <is>
          <t>Investments in Equity Securities</t>
        </is>
      </c>
      <c r="B8" s="4" t="inlineStr">
        <is>
          <t>Investment in Equity Securities Vaxcyte common stock held by the Company is measured at fair value at each reporting period based on the closing price of Vaxcyte’s common stock on the last trading day of each reporting period, with any realized or unrealized gains and losses recorded in the Company’s Statements of Operations.</t>
        </is>
      </c>
    </row>
    <row r="9">
      <c r="A9" s="4" t="inlineStr">
        <is>
          <t>Property and Equipment, Net</t>
        </is>
      </c>
      <c r="B9" s="4" t="inlineStr">
        <is>
          <t xml:space="preserve">Property and Equipment, Net Property and equipment are stated at cost, less accumulated depreciation and amortization. Depreciation is determined using the straight-line method over the estimated useful lives of the respective assets, generally three to five years . Leasehold improvements are amortized on a straight-line basis over the shorter of their estimated useful lives or the term of the lease. Maintenance and repairs are charged to expense as incurred and costs of improvement are capitalized. </t>
        </is>
      </c>
    </row>
    <row r="10">
      <c r="A10" s="4" t="inlineStr">
        <is>
          <t>Impairment of Long-Lived Assets</t>
        </is>
      </c>
      <c r="B10" s="4" t="inlineStr">
        <is>
          <t xml:space="preserve">Impairment of Long-Lived Assets The Company reviews long-lived assets, including property and equipment, leasehold improvements and right-of-use assets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t the amount by which the carrying amount of a long-lived asset exceeds its fair value. The Company did no t recognize any impairment charges during the years ended December 31, 2024, 2023 and 2022. As of December 31, 2024 and 2023, management believes that no revision to the remaining useful lives or write down of the remaining long-lived assets is required. </t>
        </is>
      </c>
    </row>
    <row r="11">
      <c r="A11" s="4" t="inlineStr">
        <is>
          <t>Leases</t>
        </is>
      </c>
      <c r="B11" s="4" t="inlineStr">
        <is>
          <t>Leases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of the lease.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its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variable non-lease components such as common area maintenance, operating expenses or other costs, which are expensed as incurred.</t>
        </is>
      </c>
    </row>
    <row r="12">
      <c r="A12" s="4" t="inlineStr">
        <is>
          <t>Deferred Royalty Obligation related to the Sale of Future Royalties and Non-cash Interest Expense</t>
        </is>
      </c>
      <c r="B12" s="4" t="inlineStr">
        <is>
          <t>Deferred Royalty Obligation related to the Sale of Future Royalties and Non-cash Interest Expense In June 2023, the Company entered into a purchase and sale agreement (the “Purchase Agreement”) with Blackstone, pursuant to which the Company sold to Blackstone its 4 % royalty, or revenue interest, in the potential future net sales of Vaxcyte products, including Vaxcyte’s pneumococcal conjugate vaccine, or PCV, products such as VAX-24 and its second-generation PCV product, VAX-31, (the “Purchased Interest”) under that certain Amended and Restated SutroVax Agreement, dated October 12, 2015, by and between the Company and Vaxcyte, as amended (the “2015 License Agreement”). In June 2023, Blackstone made an upfront payment of $ 140.0 million to the Company and will also pay up to an additional $ 250.0 million upon the achievement of various return thresholds as set forth in the Purchase Agreement. The net proceeds from the upfront payment received by the Company from the sale of future royalties from Vaxcyte are recorded as deferred royalty obligation related to the sale of future royalties on the Company's Balance Sheets. As royalties are earned and remitted pursuant to the 2015 License Agreement, the balance of the deferred royalty obligation will be amortized over the estimated life of the royalty term arrangement, and non-cash interest expense related to the sale of future royalties is recorded using the effective interest method. To determine the amortization of the deferred royalty obligation, the Company is required to estimate the total amount of future royalties to be earned under the 2015 License Agreement. There are a number of factors that could materially affect the amount and timing of royalty payments earned, most of which are not within the Company's control. The Company periodically assesses the amount of royalty payments expected to be earned which are subject to the Purchase Agreement and, to the extent that the amount or timing of such earned royalties is materially different than the Company's original estimates, the Company will prospectively adjust the imputed interest rate and the related amortization of the deferred royalty obligation. As described in Note 5. Collaboration and License Agreements and Supply Agreements, Vaxcyte Agreement, following agreement with Vaxcyte on the Form Definitive Agreement and upon effectiveness of the amendment No. 3 to the 2015 License Agreement, the revenue interest in the 4 % royalty on potential future net sales of Vaxcyte products other than Vaxcyte’s PCV products reverted to the Company. Issuance fees and costs directly related to the Purchase Agreement were offset against the initial carrying value of the deferred royalty obligation and are being amortized using the effective interest method over the estimated life of the royalty term arrangement.</t>
        </is>
      </c>
    </row>
    <row r="13">
      <c r="A13" s="4" t="inlineStr">
        <is>
          <t>Revenue Recognition</t>
        </is>
      </c>
      <c r="B13" s="4" t="inlineStr">
        <is>
          <t>Revenue Recognition When the Company enters into collaboration agreements, it assesse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its collaboration partner fall within the scope of other accounting literature. If it concludes that payments from the collaboration partner to the Company represent consideration from a customer, such as license fees and contract research and development activities, the Company accounts for those payments within the scope of Accounting Standards Update (ASU) No. 2014-09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wever, if the Company concludes that its collaboration partner is not a customer for certain activities and associated payments, such as for certain collaborative research, development, manufacturing and commercial activities, the Company presents such payments as a reduction of research and development expense or general and administrative expense, based on where the Company presents the underlying expense.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material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ull-time equivalent, or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Revenue subject to governmental withholding taxes is recognized on a gross basis with the withholding taxes recorded as a component of income tax expense.</t>
        </is>
      </c>
    </row>
    <row r="14">
      <c r="A14" s="4" t="inlineStr">
        <is>
          <t>Research and Development</t>
        </is>
      </c>
      <c r="B14" s="4" t="inlineStr">
        <is>
          <t xml:space="preserve">Research and Development The Company records accrued expenses for estimated costs of the research and development activities conducted by third party service providers, which include outsourced research and development expenses, professional services and contract manufacturing activities. The Company records the estimated costs of research and development activities based upon the estimated amount of services provided but not yet invoiced, and includes these costs in current liabilities in the Balance Sheets and within research and development expense in the Statements of Operations.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the Company estimates the expenses based on the services performed, pursuant to contracts with research institutions that conduct and manage preclinical studies, clinical trials and research services on the Company’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t>
        </is>
      </c>
    </row>
    <row r="15">
      <c r="A15" s="4" t="inlineStr">
        <is>
          <t>Stock-Based Compensation</t>
        </is>
      </c>
      <c r="B15" s="4" t="inlineStr">
        <is>
          <t>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to nonemployees. The Company also maintains an employee stock purchase plan. The Company measures and recognizes compensation expense for all stock-based awards, including restricted stock units, stock options, and the ESPP, to employees, consultants and nonemployee directors based on the estimated fair value of the awards on the grant date. The fair value of stock options and purchase rights under the ESPP are estimated using the Black-Scholes option-pricing model. The Black-Scholes model requires the Company to make assumptions and judgments about the variables used in the calculations, including the expected term, the expected volatility of the underlying stock over the expected term of the award, the related risk-free interest rate for the expected term of the award and the expected dividends. Stock-based compensation expense for restricted stock units and stock options is generally recognized on a straight line basis over the requisite service period. Stock-based compensation expense for the ESPP is recognized on a straight-line basis over the offering period. The Company accounts for forfeitures of stock-based awards as they occur. The closing sale price per share of our common stock as reported on the Nasdaq Global Market on the date of grant is used to determine the exercise price per share of our stock-based awards to purchase common stock.</t>
        </is>
      </c>
    </row>
    <row r="16">
      <c r="A16" s="4" t="inlineStr">
        <is>
          <t>Income Taxes</t>
        </is>
      </c>
      <c r="B16" s="4" t="inlineStr">
        <is>
          <t xml:space="preserve">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terest and other income (expense), net, as necessary. </t>
        </is>
      </c>
    </row>
    <row r="17">
      <c r="A17" s="4" t="inlineStr">
        <is>
          <t>Fair Value Measurements</t>
        </is>
      </c>
      <c r="B17" s="4" t="inlineStr">
        <is>
          <t>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carrying value of the deferred royalty obligation related to the sale of future royalties under the 2015 License Agreement with Vaxcyte approximates its fair value as of December 31, 2024, and is based on the Company's current estimates of future royalties expected to be earned over the estimated life of the royalty term arrangement. See Note 9. Deferred Royalty Obligation Related to the Sale of Future Royalties for a description of the Level 3 inputs used to estimate the fair value of the liability.</t>
        </is>
      </c>
    </row>
    <row r="18">
      <c r="A18" s="4" t="inlineStr">
        <is>
          <t>Net Loss Per Share</t>
        </is>
      </c>
      <c r="B18" s="4" t="inlineStr">
        <is>
          <t>Net Loss Per Share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ly dilutive securities would have been anti-dilutive given the net los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300000000</v>
      </c>
      <c r="C8" s="5" t="n">
        <v>300000000</v>
      </c>
    </row>
    <row r="9">
      <c r="A9" s="4" t="inlineStr">
        <is>
          <t>Common stock, shares issued</t>
        </is>
      </c>
      <c r="B9" s="5" t="n">
        <v>82526430</v>
      </c>
      <c r="C9" s="5" t="n">
        <v>61009829</v>
      </c>
    </row>
    <row r="10">
      <c r="A10" s="4" t="inlineStr">
        <is>
          <t>Common stock, shares outstanding</t>
        </is>
      </c>
      <c r="B10" s="5" t="n">
        <v>82526430</v>
      </c>
      <c r="C10" s="5" t="n">
        <v>61009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A reconciliation of cash, cash equivalents, and restricted cash reported within the Company’s Balance Sheets to the amount reported within the accompanying Statements of Cash Flows was as follows:
December 31,
2024 2023 2022
(in thousands)
Cash and cash equivalents $ 190,304 $ 69,268 $ 47,254
Restricted cash 858 872 872
Total cash, cash equivalents and restricted $ 191,162 $ 70,140 $ 48,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 sets forth the fair value of the Company’s financial assets and liabilities measured on a recurring basis by level within the fair value hierarchy:
December 31, 2024
Total Level 1 Level 2 Level 3
(in thousands)
Assets:
Money market funds $ 68,474 $ 68,474 $ - $ -
Commercial paper 50,932 - 50,932 -
Corporate debt securities 94,257 - 94,257 -
Asset-backed securities 40,522 - 40,522 -
U.S. government securities 49,644 49,644 - -
U.S. agency securities 9,582 - 9,582 -
Total $ 313,411 $ 118,118 $ 195,293 $ -
December 31, 2023
Total Level 1 Level 2 Level 3
(in thousands)
Assets:
Money market funds $ 56,397 $ 56,397 $ - $ -
Commercial paper 82,152 - 82,152 -
Corporate debt securities 61,894 - 61,894 -
Equity securities 41,937 41,937 - -
Asset-backed securities 10,505 - 10,505 -
U.S. government securities 113,652 113,652 - -
U.S. agency securities 4,961 - 4,961 -
Total $ 371,498 $ 211,986 $ 159,51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Equivalents and Marketable Securities</t>
        </is>
      </c>
      <c r="B4" s="4" t="inlineStr">
        <is>
          <t xml:space="preserve">Cash equivalents and marketable securities consisted of the following:
December 31, 2024
Amortized Unrealized Unrealized Fair
(in thousands)
Money market funds $ 68,474 $ - $ - $ 68,474
Commercial paper 50,933 3 ( 4 ) 50,932
Corporate debt securities 94,248 13 ( 4 ) 94,257
Asset-based securities 40,521 2 ( 1 ) 40,522
U.S. government securities 49,619 25 - 49,644
U.S. agency securities 9,577 5 - 9,582
Total 313,372 48 ( 9 ) 313,411
Less: amounts classified as cash equivalents ( 186,818 ) ( 9 ) 7 ( 186,820 )
Total marketable securities $ 126,554 $ 39 $ ( 2 ) $ 126,591
December 31, 2023
Amortized Unrealized Unrealized Fair
(in thousands)
Money market funds $ 56,397 $ - $ - $ 56,397
Commercial paper 82,179 1 ( 28 ) 82,152
Corporate debt securities 61,887 12 ( 5 ) 61,894
Asset-based securities 10,505 - - 10,505
U.S. government securities 113,612 40 - 113,652
U.S. agency securities 4,960 1 - 4,961
Total 329,540 54 ( 33 ) 329,561
Less: amounts classified as cash equivalents ( 65,144 ) ( 4 ) - ( 65,148 )
Total marketable securities $ 264,396 $ 50 $ ( 33 ) $ 264,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and Supply Agreements (Tables)</t>
        </is>
      </c>
      <c r="B1" s="2" t="inlineStr">
        <is>
          <t>12 Months Ended</t>
        </is>
      </c>
    </row>
    <row r="2">
      <c r="B2" s="2" t="inlineStr">
        <is>
          <t>Dec. 31, 2024</t>
        </is>
      </c>
    </row>
    <row r="3">
      <c r="A3" s="3" t="inlineStr">
        <is>
          <t>Collaborative Arrangements And Noncollaborative Arrangement Transactions [Line Items]</t>
        </is>
      </c>
      <c r="B3" s="4" t="inlineStr">
        <is>
          <t xml:space="preserve"> </t>
        </is>
      </c>
    </row>
    <row r="4">
      <c r="A4" s="4" t="inlineStr">
        <is>
          <t>Summary of Recognized Revenue</t>
        </is>
      </c>
      <c r="B4" s="4" t="inlineStr">
        <is>
          <t xml:space="preserve">In accordance with the collaborati on, license, and supply agreements, the Company recognized revenue as follows:
Year Ended December 31,
2024 2023 2022
(in thousands)
Astellas Pharma Inc. (“Astellas”) $ 52,868 $ 33,992 $ 10,897
Tasly Biopharmaceuticals Co., Ltd. (“Tasly”) 6,021 6,970 25,000
Vaxcyte, Inc. ("Vaxcyte") 2,576 101,302 3,828
Ipsen Pharma SAS (“Ipsen”) 559 - -
Merck Sharp &amp; Dohme Corporation (“Merck”) 19 5,869 11,600
Bristol Myers Squibb Company (“BMS”) - 5,590 9,752
Merck KGaA, Darmstadt, Germany (operating in the United - 8 2,695
BioNova Pharmaceuticals, Ltd. (“BioNova”) - - 4,000
Total revenue $ 62,043 $ 153,731 $ 67,772 </t>
        </is>
      </c>
    </row>
    <row r="5">
      <c r="A5" s="4" t="inlineStr">
        <is>
          <t>Summary of Deferred Revenue Balance</t>
        </is>
      </c>
      <c r="B5" s="4" t="inlineStr">
        <is>
          <t xml:space="preserve">The following table presents the changes in the Company’s deferred revenue balance from the agreements during the year ended December 31, 2024:
Year ended
December 31, 2024
(in thousands)
Deferred revenue—December 31, 2023 $ 74,045
Additions to deferred revenue 53,173
Recognition of revenue in current period ( 44,899 )
Deferred revenue—December 31, 2024 $ 82,319 </t>
        </is>
      </c>
    </row>
    <row r="6">
      <c r="A6" s="4" t="inlineStr">
        <is>
          <t>Vaxcyte Agreement</t>
        </is>
      </c>
      <c r="B6" s="4" t="inlineStr">
        <is>
          <t xml:space="preserve"> </t>
        </is>
      </c>
    </row>
    <row r="7">
      <c r="A7" s="3" t="inlineStr">
        <is>
          <t>Collaborative Arrangements And Noncollaborative Arrangement Transactions [Line Items]</t>
        </is>
      </c>
      <c r="B7" s="4" t="inlineStr">
        <is>
          <t xml:space="preserve"> </t>
        </is>
      </c>
    </row>
    <row r="8">
      <c r="A8" s="4" t="inlineStr">
        <is>
          <t>Summary of Recognized Revenue</t>
        </is>
      </c>
      <c r="B8" s="4" t="inlineStr">
        <is>
          <t xml:space="preserve">Revenues under the Vaxcyte agreements were as follows:
Year ended December 31,
2024 2023 2022
(in thousands)
Upfront payments $ - $ 97,500 $ -
Research and development services 2,287 2,435 2,356
Materials supply 289 1,367 1,472
Total revenue $ 2,576 $ 101,302 $ 3,828 </t>
        </is>
      </c>
    </row>
    <row r="9">
      <c r="A9" s="4" t="inlineStr">
        <is>
          <t>Astellas License and Collaboration Agreement</t>
        </is>
      </c>
      <c r="B9" s="4" t="inlineStr">
        <is>
          <t xml:space="preserve"> </t>
        </is>
      </c>
    </row>
    <row r="10">
      <c r="A10" s="3" t="inlineStr">
        <is>
          <t>Collaborative Arrangements And Noncollaborative Arrangement Transactions [Line Items]</t>
        </is>
      </c>
      <c r="B10" s="4" t="inlineStr">
        <is>
          <t xml:space="preserve"> </t>
        </is>
      </c>
    </row>
    <row r="11">
      <c r="A11" s="4" t="inlineStr">
        <is>
          <t>Summary of Recognized Revenue</t>
        </is>
      </c>
      <c r="B11" s="4" t="inlineStr">
        <is>
          <t xml:space="preserve">Revenues under the Astellas Agreement were as follows:
Year ended December 31,
2024 2023 2022
(in thousands)
Ongoing performance related to $ 39,900 $ 17,015 $ 3,940
Research and development services 5,200 6,584 1,878
Financing component on unearned revenue 6,289 9,836 5,079
Materials supply 1,479 557 -
Total revenue $ 52,868 $ 33,992 $ 10,897 </t>
        </is>
      </c>
    </row>
    <row r="12">
      <c r="A12" s="4" t="inlineStr">
        <is>
          <t>Tasly License Agreement</t>
        </is>
      </c>
      <c r="B12" s="4" t="inlineStr">
        <is>
          <t xml:space="preserve"> </t>
        </is>
      </c>
    </row>
    <row r="13">
      <c r="A13" s="3" t="inlineStr">
        <is>
          <t>Collaborative Arrangements And Noncollaborative Arrangement Transactions [Line Items]</t>
        </is>
      </c>
      <c r="B13" s="4" t="inlineStr">
        <is>
          <t xml:space="preserve"> </t>
        </is>
      </c>
    </row>
    <row r="14">
      <c r="A14" s="4" t="inlineStr">
        <is>
          <t>Summary of Recognized Revenue</t>
        </is>
      </c>
      <c r="B14" s="4" t="inlineStr">
        <is>
          <t xml:space="preserve">Revenues under the Tasly agreements were as follows:
Year ended December 31,
2024 2023 2022
(in thousands)
Upfront payment $ - $ - $ 25,000
Contingent payment 5,000 5,000 -
Research and development services 70 92 -
Materials supply 951 1,878 -
Total revenue $ 6,021 $ 6,970 $ 25,000 </t>
        </is>
      </c>
    </row>
    <row r="15">
      <c r="A15" s="4" t="inlineStr">
        <is>
          <t>Ipsen Agreement</t>
        </is>
      </c>
      <c r="B15" s="4" t="inlineStr">
        <is>
          <t xml:space="preserve"> </t>
        </is>
      </c>
    </row>
    <row r="16">
      <c r="A16" s="3" t="inlineStr">
        <is>
          <t>Collaborative Arrangements And Noncollaborative Arrangement Transactions [Line Items]</t>
        </is>
      </c>
      <c r="B16" s="4" t="inlineStr">
        <is>
          <t xml:space="preserve"> </t>
        </is>
      </c>
    </row>
    <row r="17">
      <c r="A17" s="4" t="inlineStr">
        <is>
          <t>Summary of Recognized Revenue</t>
        </is>
      </c>
      <c r="B17" s="4" t="inlineStr">
        <is>
          <t xml:space="preserve">Revenues under the Ipsen agreements were as follows:
Year ended December 31,
2024 2023 2022
(in thousands)
Research and development services $ 174 $ - $ -
Materials supply 385 - -
Total revenue $ 559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December 31,
2024 2023
(in thousands)
Computer equipment and software $ 1,623 $ 1,750
Furniture and office equipment 244 244
Laboratory equipment 40,251 38,006
Leasehold improvements 24,205 23,606
Construction in progress 497 497
Total 66,820 64,103
Less accumulated depreciation and amortization ( 48,630 ) ( 42,163 )
Total property and equipment, net $ 18,190 $ 21,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Costs</t>
        </is>
      </c>
      <c r="B4" s="4" t="inlineStr">
        <is>
          <t xml:space="preserve">The components of lease costs, which the Company includes in operating expenses in the Statements of Operations, were as follows:
Year ended
2024 2023 2022
(in thousands)
Operating lease cost $ 7,936 $ 7,039 $ 6,154
Short-term lease cost 195 274 82
Variable lease cost 2,882 2,047 1,610
Total lease cost $ 11,013 $ 9,360 $ 7,846 </t>
        </is>
      </c>
    </row>
    <row r="5">
      <c r="A5" s="4" t="inlineStr">
        <is>
          <t>Schedule of Maturities of Operating Lease Liabilities</t>
        </is>
      </c>
      <c r="B5" s="4" t="inlineStr">
        <is>
          <t xml:space="preserve">As of December 31, 2024, the maturities of the Company’s operating lease liabilities were as follows:
Year Ending December 31, Amount
(in thousands)
2025 9,533
2026 8,994
2027 8,289
Total lease payments 26,816
Less: imputed interest ( 3,662 )
Operating lease liabilities 23,154
Less: current portion ( 7,480 )
Total lease liabilities, non-current $ 15,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4 2023
(in thousands)
Vaxcyte-related accrual under Vaxcyte Supply Agreement $ 12,435 $ 6,933
CMO-related accrual 8,525 8,195
Clinical trials-related accrual 6,263 4,283
Tax and related expenses 18 15,165
Other 4,009 3,897
Total accrued expenses and other current liabilities $ 31,250 $ 38,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Royalty Obligation related to the Sale of Future Royalties (Tables)</t>
        </is>
      </c>
      <c r="B1" s="2" t="inlineStr">
        <is>
          <t>12 Months Ended</t>
        </is>
      </c>
    </row>
    <row r="2">
      <c r="B2" s="2" t="inlineStr">
        <is>
          <t>Dec. 31, 2024</t>
        </is>
      </c>
    </row>
    <row r="3">
      <c r="A3" s="3" t="inlineStr">
        <is>
          <t>Deferred Royalty Obligation [Abstract]</t>
        </is>
      </c>
      <c r="B3" s="4" t="inlineStr">
        <is>
          <t xml:space="preserve"> </t>
        </is>
      </c>
    </row>
    <row r="4">
      <c r="A4" s="4" t="inlineStr">
        <is>
          <t>Schedule of Royalty Obligation transaction</t>
        </is>
      </c>
      <c r="B4" s="4" t="inlineStr">
        <is>
          <t xml:space="preserve">The following table shows the activity of the deferred royalty obligation for the years ended December 31, 2024 and 2023:
December 31,
2024 2023
(in thousands)
Liability related to sale of future Vaxcyte royalties - beginning balance $ 149,114 $ -
Proceeds from the sale of future Vaxcyte royalties - 140,000
Issuance costs - ( 3,792 )
Non-cash interest expense associated with the sale of future Vaxcyte royalties 31,070 12,570
Amortization of issuance costs 625 336
Liability related to the sale of future Vaxcyte royalties - ending balance $ 180,809 $ 149,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Net Loss Including Significant Segment Expenses</t>
        </is>
      </c>
      <c r="B4" s="4" t="inlineStr">
        <is>
          <t xml:space="preserve">Summary of the segment net loss, including significant segment expenses were as follows:
Year Ended December 31,
2024 2023 2022
(in thousands)
Revenue $ 62,043 $ 153,731 $ 67,772
Less:
Personnel-related expenses ( 107,916 ) ( 108,772 ) ( 95,793 )
Outside services ( 105,056 ) ( 61,233 ) ( 40,508 )
Preclinical research and clinical development expenses ( 35,217 ) ( 23,131 ) ( 14,805 )
Laboratory supplies ( 15,547 ) ( 17,251 ) ( 19,115 )
Facility and maintenance expenses ( 16,030 ) ( 14,169 ) ( 11,762 )
Equipment and office-related expenses ( 19,216 ) ( 17,439 ) ( 13,945 )
Travel-related expenses ( 1,514 ) ( 1,014 ) ( 787 )
Operating expenses ( 300,496 ) ( 243,009 ) ( 196,715 )
Loss from operations ( 238,453 ) ( 89,278 ) ( 128,943 )
Non-cash interest expense related to the sale of future royalties ( 31,070 ) ( 12,570 ) -
Interest income 18,643 14,510 3,455
Interest and other (income) expense, net 25,782 ( 1,263 ) 8,784
Non-operating income 13,355 677 12,239
Loss before provision for income taxes ( 225,098 ) ( 88,601 ) ( 116,704 )
Income tax expense ( 2,363 ) ( 18,192 ) ( 2,500 )
Segment net loss $ ( 227,461 ) $ ( 106,793 ) $ ( 119,204 )
Reconciliation of profit or loss
Adjustments and reconciling items - - -
Net loss $ ( 227,461 ) $ ( 106,793 ) $ ( 119,20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mon Stock Reserved for Future Issuance</t>
        </is>
      </c>
      <c r="B4" s="4" t="inlineStr">
        <is>
          <t xml:space="preserve">The Company has reserved common stock, on an if-converted basis, for issuance as follows:
December 31,
2024 2023
Common stock options issued and outstanding 8,671,883 7,905,032
Common stock awards issued and outstanding 5,955,109 5,244,873
Remaining shares reserved for issuance under 2018 Equity 1,626,268 1,777,919
Shares reserved for issuance under 2018 Employee 1,213,418 914,911
Warrants to purchase common stock 127,616 127,616
Total 17,594,294 15,970,3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2043</v>
      </c>
      <c r="C4" s="7" t="n">
        <v>153731</v>
      </c>
      <c r="D4" s="7" t="n">
        <v>67772</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252043</v>
      </c>
      <c r="C6" s="5" t="n">
        <v>180425</v>
      </c>
      <c r="D6" s="5" t="n">
        <v>137171</v>
      </c>
    </row>
    <row r="7">
      <c r="A7" s="4" t="inlineStr">
        <is>
          <t>General and administrative</t>
        </is>
      </c>
      <c r="B7" s="5" t="n">
        <v>48453</v>
      </c>
      <c r="C7" s="5" t="n">
        <v>62584</v>
      </c>
      <c r="D7" s="5" t="n">
        <v>59544</v>
      </c>
    </row>
    <row r="8">
      <c r="A8" s="4" t="inlineStr">
        <is>
          <t>Total operating expenses</t>
        </is>
      </c>
      <c r="B8" s="5" t="n">
        <v>300496</v>
      </c>
      <c r="C8" s="5" t="n">
        <v>243009</v>
      </c>
      <c r="D8" s="5" t="n">
        <v>196715</v>
      </c>
    </row>
    <row r="9">
      <c r="A9" s="4" t="inlineStr">
        <is>
          <t>Loss from operations</t>
        </is>
      </c>
      <c r="B9" s="5" t="n">
        <v>-238453</v>
      </c>
      <c r="C9" s="5" t="n">
        <v>-89278</v>
      </c>
      <c r="D9" s="5" t="n">
        <v>-128943</v>
      </c>
    </row>
    <row r="10">
      <c r="A10" s="4" t="inlineStr">
        <is>
          <t>Interest income</t>
        </is>
      </c>
      <c r="B10" s="5" t="n">
        <v>18643</v>
      </c>
      <c r="C10" s="5" t="n">
        <v>14510</v>
      </c>
      <c r="D10" s="5" t="n">
        <v>3455</v>
      </c>
    </row>
    <row r="11">
      <c r="A11" s="4" t="inlineStr">
        <is>
          <t>Unrealized gain on equity securities</t>
        </is>
      </c>
      <c r="B11" s="5" t="n">
        <v>0</v>
      </c>
      <c r="C11" s="5" t="n">
        <v>9917</v>
      </c>
      <c r="D11" s="5" t="n">
        <v>12130</v>
      </c>
    </row>
    <row r="12">
      <c r="A12" s="4" t="inlineStr">
        <is>
          <t>Non-cash interest expense related to the sale of future royalties</t>
        </is>
      </c>
      <c r="B12" s="5" t="n">
        <v>-31070</v>
      </c>
      <c r="C12" s="5" t="n">
        <v>-12570</v>
      </c>
      <c r="D12" s="4" t="inlineStr">
        <is>
          <t xml:space="preserve"> </t>
        </is>
      </c>
    </row>
    <row r="13">
      <c r="A13" s="4" t="inlineStr">
        <is>
          <t>Interest and other income (expense), net</t>
        </is>
      </c>
      <c r="B13" s="5" t="n">
        <v>25782</v>
      </c>
      <c r="C13" s="5" t="n">
        <v>-11180</v>
      </c>
      <c r="D13" s="5" t="n">
        <v>-3346</v>
      </c>
    </row>
    <row r="14">
      <c r="A14" s="4" t="inlineStr">
        <is>
          <t>Loss before provision for income taxes</t>
        </is>
      </c>
      <c r="B14" s="5" t="n">
        <v>-225098</v>
      </c>
      <c r="C14" s="5" t="n">
        <v>-88601</v>
      </c>
      <c r="D14" s="5" t="n">
        <v>-116704</v>
      </c>
    </row>
    <row r="15">
      <c r="A15" s="4" t="inlineStr">
        <is>
          <t>Provision for income taxes</t>
        </is>
      </c>
      <c r="B15" s="5" t="n">
        <v>2363</v>
      </c>
      <c r="C15" s="5" t="n">
        <v>18192</v>
      </c>
      <c r="D15" s="5" t="n">
        <v>2500</v>
      </c>
    </row>
    <row r="16">
      <c r="A16" s="4" t="inlineStr">
        <is>
          <t>Net loss</t>
        </is>
      </c>
      <c r="B16" s="7" t="n">
        <v>-227461</v>
      </c>
      <c r="C16" s="7" t="n">
        <v>-106793</v>
      </c>
      <c r="D16" s="7" t="n">
        <v>-119204</v>
      </c>
    </row>
    <row r="17">
      <c r="A17" s="4" t="inlineStr">
        <is>
          <t>Net loss per share, basic</t>
        </is>
      </c>
      <c r="B17" s="9" t="n">
        <v>-2.96</v>
      </c>
      <c r="C17" s="9" t="n">
        <v>-1.78</v>
      </c>
      <c r="D17" s="9" t="n">
        <v>-2.35</v>
      </c>
    </row>
    <row r="18">
      <c r="A18" s="4" t="inlineStr">
        <is>
          <t>Net loss per share, diluted</t>
        </is>
      </c>
      <c r="B18" s="9" t="n">
        <v>-2.96</v>
      </c>
      <c r="C18" s="9" t="n">
        <v>-1.78</v>
      </c>
      <c r="D18" s="9" t="n">
        <v>-2.35</v>
      </c>
    </row>
    <row r="19">
      <c r="A19" s="4" t="inlineStr">
        <is>
          <t>Weighted-average shares used in computing basic net loss per share</t>
        </is>
      </c>
      <c r="B19" s="5" t="n">
        <v>76829198</v>
      </c>
      <c r="C19" s="5" t="n">
        <v>60163542</v>
      </c>
      <c r="D19" s="5" t="n">
        <v>50739185</v>
      </c>
    </row>
    <row r="20">
      <c r="A20" s="4" t="inlineStr">
        <is>
          <t>Weighted-average shares used in computing diluted net loss per share</t>
        </is>
      </c>
      <c r="B20" s="5" t="n">
        <v>76829198</v>
      </c>
      <c r="C20" s="5" t="n">
        <v>60163542</v>
      </c>
      <c r="D20" s="5" t="n">
        <v>507391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quity Inducement Plans, Employee Stock Purchase Plan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 Activity</t>
        </is>
      </c>
      <c r="B4" s="4" t="inlineStr">
        <is>
          <t xml:space="preserve">The following table summarizes option activity under the Company’s 2004 Plan, 2018 Plan and 2021 Plan:
Shares Weighted- Weighted- Aggregate
Stock options outstanding 7,905,032 $ 11.24 6.02 $ 180
Granted 1,627,209 4.09
Exercised ( 63,748 ) 4.24
Canceled and forfeited ( 796,610 ) 11.83
Stock options outstanding 8,671,883 $ 9.89 5.89 $ -
Stock options exercisable 6,374,481 $ 11.54 4.96 $ - </t>
        </is>
      </c>
    </row>
    <row r="5">
      <c r="A5" s="4" t="inlineStr">
        <is>
          <t>Schedule of Employee Stock Options Valuation</t>
        </is>
      </c>
      <c r="B5" s="4" t="inlineStr">
        <is>
          <t xml:space="preserve">For determining stock-based compensation expense, the fair-value-based measurement of each employee stock option was estimated as of the date of grant using the Black-Scholes option pricing model with assumptions as follows:
Year Ended December 31,
2024 2023 2022
Expected term (in years) 6.0 - 6.1 5.3 - 6.1 5.3 - 6.1
Expected volatility 86.4 %- 89.2 % 80.7 %- 84.1 % 81.8 %- 83.5 %
Risk-free interest rate 3.5 %- 4.7 % 3.6 %- 4.7 % 1.7 %- 4.2 %
Expected dividend - - - </t>
        </is>
      </c>
    </row>
    <row r="6">
      <c r="A6" s="4" t="inlineStr">
        <is>
          <t>Summary of Status and Activity of Non-vested RSUs</t>
        </is>
      </c>
      <c r="B6" s="4" t="inlineStr">
        <is>
          <t xml:space="preserve">A summary of the status and activity of non-vested RSUs for the year ended December 31, 2024 is as follows:
Number of Weighted
Non-vested December 31, 2023 5,244,873 $ 8.31
Granted 2,889,530 4.30
Released ( 1,695,054 ) 9.57
Canceled ( 484,240 ) 7.75
Non-vested December 31, 2024 5,955,109 $ 6.05 </t>
        </is>
      </c>
    </row>
    <row r="7">
      <c r="A7" s="4" t="inlineStr">
        <is>
          <t>Schedule of Fair Value of ESPP Shares Using Option Pricing Model</t>
        </is>
      </c>
      <c r="B7" s="4" t="inlineStr">
        <is>
          <t xml:space="preserve">For the years ended December 31, 2024, 2023 and 2022, the fair value of ESPP shares was estimated using the following assumptions:
Year Ended December 31,
2024 2023 2022
Expected term (in years) 0.5 0.5 0.5
Expected volatility 88.4 - 93.7 % 79.6 - 89.9 % 65.9 - 88.1 %
Risk-free interest rate 4.6 %- 5.5 % 3.8 %- 5.5 % 0.1 %- 3.8 %
Expected dividend - - - </t>
        </is>
      </c>
    </row>
    <row r="8">
      <c r="A8" s="4" t="inlineStr">
        <is>
          <t>Schedule of Stock-Based Compensation Expense Recognized</t>
        </is>
      </c>
      <c r="B8" s="4" t="inlineStr">
        <is>
          <t xml:space="preserve">Total stock-based compensation expense recognized was as follows:
Year Ended December 31,
2024 2023 2022
(in thousands)
Research and development expense:
Stock options $ 1,898 $ 2,183 $ 2,287
Restricted stock units 9,813 8,885 7,227
ESPP 792 764 592
Subtotal 12,503 11,832 10,106
General and administrative expense:
Stock options 5,494 6,066 10,261
Restricted stock units 6,517 6,796 5,781
ESPP 173 214 156
Subtotal 12,184 13,076 16,198
Total $ 24,687 $ 24,908 $ 26,3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urrent Provision for Income Taxes</t>
        </is>
      </c>
      <c r="B4" s="4" t="inlineStr">
        <is>
          <t xml:space="preserve">Current provision for income taxes consists of the following:
Year Ended December 31,
2024 2023 2022
(in thousands)
Federal $ 2,238 $ 16,646 $ -
State 125 603 -
Foreign - 943 2,500
Total current provision for income taxes $ 2,363 $ 18,192 $ 2,500 </t>
        </is>
      </c>
    </row>
    <row r="5">
      <c r="A5" s="4" t="inlineStr">
        <is>
          <t>Schedule of Effective Tax Rate of Provision (Benefit) for Income Taxes</t>
        </is>
      </c>
      <c r="B5" s="4" t="inlineStr">
        <is>
          <t>The effective tax rate of the Company’s provision (benefit) for income taxes differs from the federal statutory rate as follows:
Year Ended December 31,
2024 2023 2022
Federal statutory rate 21.0 % 21.0 % 21.0 %
State tax ( 0.1 ) ( 0.6 ) -
Change in valuation allowance ( 26.7 ) ( 41.2 ) ( 26.2 )
Tax credits 5.8 3.1 7.9
Stock compensation ( 1.1 ) ( 3.1 ) ( 3.2 )
Foreign-Derived Intangible Income deduction - 1.4 -
Foreign withholding - ( 1.1 ) ( 2.1 )
Other - ( 0.1 ) 0.5
Total ( 1.1 )% ( 20.6 )% ( 2.1 )%</t>
        </is>
      </c>
    </row>
    <row r="6">
      <c r="A6" s="4" t="inlineStr">
        <is>
          <t>Schedule of Components of Deferred Tax Assets</t>
        </is>
      </c>
      <c r="B6" s="4" t="inlineStr">
        <is>
          <t xml:space="preserve">The components of the Company’s deferred tax assets consist of the following:
December 31
2024 2023
(in thousands)
Deferred tax assets:
Net operating loss carryforwards $ 39,662 $ 37,231
Research and development credits 46,739 32,800
Capitalized research and development expenditure 77,845 46,260
Deferred royalty obligation 38,639 31,944
Deferred revenue 16,620 15,274
Operating lease liability 4,948 6,335
Stock based compensation 5,824 5,613
Accruals and other 1,376 5,309
Total deferred tax assets 231,653 180,766
Less: valuation allowance ( 227,831 ) ( 167,693 )
Gross deferred tax assets 3,822 13,073
Deferred tax liabilities:
Operating lease right-of-use asset ( 3,778 ) ( 4,887 )
Fixed asset basis ( 10 ) ( 809 )
Vaxcyte investment - ( 7,377 )
Other ( 34 ) -
Total deferred tax liabilities ( 3,822 ) ( 13,073 )
Total net deferred tax assets $ - $ - </t>
        </is>
      </c>
    </row>
    <row r="7">
      <c r="A7" s="4" t="inlineStr">
        <is>
          <t>Schedule of Reconciliation of Unrecognized Tax Benefits</t>
        </is>
      </c>
      <c r="B7" s="4" t="inlineStr">
        <is>
          <t xml:space="preserve">A reconciliation of the beginning and ending amounts of unrecognized tax benefits is as follows:
December 31
2024 2023 2022
(in thousands)
Gross unrecognized tax benefit at January 1 $ 8,730 $ 8,649 $ 6,409
Additions for tax positions taken in the current year 3,511 2,631 2,255
Additions / (Reductions) for tax positions of prior years ( 184 ) ( 2,550 ) ( 15 )
Gross unrecognized tax benefit at December 31 $ 12,057 $ 8,730 $ 8,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Company's Basic and Diluted Net Loss Per Share</t>
        </is>
      </c>
      <c r="B4" s="4" t="inlineStr">
        <is>
          <t>The following table sets forth the computation of the Company’s basic and diluted net loss per share.
Year Ended December 31,
2024 2023 2022
(in thousands, except share and per share amounts)
Numerator:
Net loss $ ( 227,461 ) $ ( 106,793 ) $ ( 119,204 )
Denominator:
Shares used in computing net loss per share 76,829,198 60,163,542 50,739,185
Net loss per share, basic and diluted $ ( 2.96 ) $ ( 1.78 ) $ ( 2.35 )</t>
        </is>
      </c>
    </row>
    <row r="5">
      <c r="A5" s="4" t="inlineStr">
        <is>
          <t>Summary of Common Stock Equivalents of Antidilutive Securities Excluded from Computation of Diluted Net Loss per Share</t>
        </is>
      </c>
      <c r="B5" s="4" t="inlineStr">
        <is>
          <t xml:space="preserve">The following common stock equivalents were excluded from the computation of diluted net loss per share for the years ended December 31, 2024, 2023 and 2022 because including them would have been antidilutive:
Year Ended December 31,
2024 2023 2022
Common stock options issued and outstanding 8,671,883 7,905,032 7,310,611
Restricted stock units issued and outstanding 5,955,109 5,244,873 3,958,478
Warrants to purchase common stock 127,616 127,616 127,616
Shares to be issued under ESPP 440,170 226,490 150,532
Total 15,194,778 13,504,011 11,547,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37" customWidth="1" min="3" max="3"/>
    <col width="22" customWidth="1" min="4" max="4"/>
    <col width="22" customWidth="1" min="5" max="5"/>
  </cols>
  <sheetData>
    <row r="1">
      <c r="A1" s="1" t="inlineStr">
        <is>
          <t>Organization and Principal Activities - Additional Information (Details) $ / shares in Units, $ in Thousands</t>
        </is>
      </c>
      <c r="B1" s="2" t="inlineStr">
        <is>
          <t>1 Months Ended</t>
        </is>
      </c>
      <c r="C1" s="2" t="inlineStr">
        <is>
          <t>12 Months Ended</t>
        </is>
      </c>
    </row>
    <row r="2">
      <c r="B2" s="2" t="inlineStr">
        <is>
          <t>Apr. 30, 2024 USD ($) $ / shares shares</t>
        </is>
      </c>
      <c r="C2" s="2" t="inlineStr">
        <is>
          <t>Dec. 31, 2024 USD ($) Segment shares</t>
        </is>
      </c>
      <c r="D2" s="2" t="inlineStr">
        <is>
          <t>Dec. 31, 2023 USD ($)</t>
        </is>
      </c>
      <c r="E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Apr. 21,  2003</t>
        </is>
      </c>
      <c r="D4" s="4" t="inlineStr">
        <is>
          <t xml:space="preserve"> </t>
        </is>
      </c>
      <c r="E4" s="4" t="inlineStr">
        <is>
          <t xml:space="preserve"> </t>
        </is>
      </c>
    </row>
    <row r="5">
      <c r="A5" s="4" t="inlineStr">
        <is>
          <t>Number of operating segments | Segment</t>
        </is>
      </c>
      <c r="B5" s="4" t="inlineStr">
        <is>
          <t xml:space="preserve"> </t>
        </is>
      </c>
      <c r="C5" s="5" t="n">
        <v>1</v>
      </c>
      <c r="D5" s="4" t="inlineStr">
        <is>
          <t xml:space="preserve"> </t>
        </is>
      </c>
      <c r="E5" s="4" t="inlineStr">
        <is>
          <t xml:space="preserve"> </t>
        </is>
      </c>
    </row>
    <row r="6">
      <c r="A6" s="4" t="inlineStr">
        <is>
          <t>Accumulated deficit</t>
        </is>
      </c>
      <c r="B6" s="4" t="inlineStr">
        <is>
          <t xml:space="preserve"> </t>
        </is>
      </c>
      <c r="C6" s="7" t="n">
        <v>786869</v>
      </c>
      <c r="D6" s="7" t="n">
        <v>559408</v>
      </c>
      <c r="E6" s="4" t="inlineStr">
        <is>
          <t xml:space="preserve"> </t>
        </is>
      </c>
    </row>
    <row r="7">
      <c r="A7" s="4" t="inlineStr">
        <is>
          <t>Proceeds from issuance of common stock</t>
        </is>
      </c>
      <c r="B7" s="4" t="inlineStr">
        <is>
          <t xml:space="preserve"> </t>
        </is>
      </c>
      <c r="C7" s="5" t="n">
        <v>25000</v>
      </c>
      <c r="D7" s="7" t="n">
        <v>0</v>
      </c>
      <c r="E7" s="7" t="n">
        <v>0</v>
      </c>
    </row>
    <row r="8">
      <c r="A8" s="4" t="inlineStr">
        <is>
          <t>Unrestricted cash, cash equivalents and marketable securities</t>
        </is>
      </c>
      <c r="B8" s="4" t="inlineStr">
        <is>
          <t xml:space="preserve"> </t>
        </is>
      </c>
      <c r="C8" s="7" t="n">
        <v>316900</v>
      </c>
      <c r="D8" s="4" t="inlineStr">
        <is>
          <t xml:space="preserve"> </t>
        </is>
      </c>
      <c r="E8" s="4" t="inlineStr">
        <is>
          <t xml:space="preserve"> </t>
        </is>
      </c>
    </row>
    <row r="9">
      <c r="A9" s="4" t="inlineStr">
        <is>
          <t>Substantial doubt about going concern, within one year</t>
        </is>
      </c>
      <c r="B9" s="4" t="inlineStr">
        <is>
          <t xml:space="preserve"> </t>
        </is>
      </c>
      <c r="C9" s="4" t="inlineStr">
        <is>
          <t>false</t>
        </is>
      </c>
      <c r="D9" s="4" t="inlineStr">
        <is>
          <t xml:space="preserve"> </t>
        </is>
      </c>
      <c r="E9" s="4" t="inlineStr">
        <is>
          <t xml:space="preserve"> </t>
        </is>
      </c>
    </row>
    <row r="10">
      <c r="A10" s="4" t="inlineStr">
        <is>
          <t>Headquartered in</t>
        </is>
      </c>
      <c r="B10" s="4" t="inlineStr">
        <is>
          <t xml:space="preserve"> </t>
        </is>
      </c>
      <c r="C10" s="4" t="inlineStr">
        <is>
          <t>South San Francisco</t>
        </is>
      </c>
      <c r="D10" s="4" t="inlineStr">
        <is>
          <t xml:space="preserve"> </t>
        </is>
      </c>
      <c r="E10" s="4" t="inlineStr">
        <is>
          <t xml:space="preserve"> </t>
        </is>
      </c>
    </row>
    <row r="11">
      <c r="A11" s="4" t="inlineStr">
        <is>
          <t>Headquartered in state</t>
        </is>
      </c>
      <c r="B11" s="4" t="inlineStr">
        <is>
          <t xml:space="preserve"> </t>
        </is>
      </c>
      <c r="C11" s="4" t="inlineStr">
        <is>
          <t>CA</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Period from issuance date of unaudited interim condensed financial statements</t>
        </is>
      </c>
      <c r="B14" s="4" t="inlineStr">
        <is>
          <t xml:space="preserve"> </t>
        </is>
      </c>
      <c r="C14" s="4" t="inlineStr">
        <is>
          <t>12 months</t>
        </is>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row>
    <row r="17">
      <c r="A17" s="4" t="inlineStr">
        <is>
          <t>Shares of common stock | shares</t>
        </is>
      </c>
      <c r="B17" s="4" t="inlineStr">
        <is>
          <t xml:space="preserve"> </t>
        </is>
      </c>
      <c r="C17" s="5" t="n">
        <v>4827373</v>
      </c>
      <c r="D17" s="4" t="inlineStr">
        <is>
          <t xml:space="preserve"> </t>
        </is>
      </c>
      <c r="E17" s="4" t="inlineStr">
        <is>
          <t xml:space="preserve"> </t>
        </is>
      </c>
    </row>
    <row r="18">
      <c r="A18" s="4" t="inlineStr">
        <is>
          <t>Common Stock | BofA Securities, Inc</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row>
    <row r="20">
      <c r="A20" s="4" t="inlineStr">
        <is>
          <t>Shares of common stock | shares</t>
        </is>
      </c>
      <c r="B20" s="5" t="n">
        <v>14478764</v>
      </c>
      <c r="C20" s="4" t="inlineStr">
        <is>
          <t xml:space="preserve"> </t>
        </is>
      </c>
      <c r="D20" s="4" t="inlineStr">
        <is>
          <t xml:space="preserve"> </t>
        </is>
      </c>
      <c r="E20" s="4" t="inlineStr">
        <is>
          <t xml:space="preserve"> </t>
        </is>
      </c>
    </row>
    <row r="21">
      <c r="A21" s="4" t="inlineStr">
        <is>
          <t>Offering price | $ / shares</t>
        </is>
      </c>
      <c r="B21" s="9" t="n">
        <v>5.18</v>
      </c>
      <c r="C21" s="4" t="inlineStr">
        <is>
          <t xml:space="preserve"> </t>
        </is>
      </c>
      <c r="D21" s="4" t="inlineStr">
        <is>
          <t xml:space="preserve"> </t>
        </is>
      </c>
      <c r="E21" s="4" t="inlineStr">
        <is>
          <t xml:space="preserve"> </t>
        </is>
      </c>
    </row>
    <row r="22">
      <c r="A22" s="4" t="inlineStr">
        <is>
          <t>Proceeds from issuance of common stock</t>
        </is>
      </c>
      <c r="B22" s="7" t="n">
        <v>75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 Additional Information (Details) - USD ($)</t>
        </is>
      </c>
      <c r="B1" s="2" t="inlineStr">
        <is>
          <t>1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7" t="n">
        <v>858000</v>
      </c>
      <c r="D4" s="7" t="n">
        <v>872000</v>
      </c>
      <c r="E4" s="7" t="n">
        <v>872000</v>
      </c>
    </row>
    <row r="5">
      <c r="A5" s="4" t="inlineStr">
        <is>
          <t>Impairment of long-lived assets</t>
        </is>
      </c>
      <c r="B5" s="4" t="inlineStr">
        <is>
          <t xml:space="preserve"> </t>
        </is>
      </c>
      <c r="C5" s="7" t="n">
        <v>0</v>
      </c>
      <c r="D5" s="7" t="n">
        <v>0</v>
      </c>
      <c r="E5" s="7" t="n">
        <v>0</v>
      </c>
    </row>
    <row r="6">
      <c r="A6" s="4" t="inlineStr">
        <is>
          <t>Blackstone Life Sciences</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Upfront payment received</t>
        </is>
      </c>
      <c r="B8" s="7" t="n">
        <v>140000000</v>
      </c>
      <c r="C8" s="4" t="inlineStr">
        <is>
          <t xml:space="preserve"> </t>
        </is>
      </c>
      <c r="D8" s="4" t="inlineStr">
        <is>
          <t xml:space="preserve"> </t>
        </is>
      </c>
      <c r="E8" s="4" t="inlineStr">
        <is>
          <t xml:space="preserve"> </t>
        </is>
      </c>
    </row>
    <row r="9">
      <c r="A9" s="4" t="inlineStr">
        <is>
          <t>2015 License Member | Blackstone Life Sciences | Royalty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Revenue interest percentage</t>
        </is>
      </c>
      <c r="B11" s="10" t="n">
        <v>0.04</v>
      </c>
      <c r="C11" s="10" t="n">
        <v>0.04</v>
      </c>
      <c r="D11" s="4" t="inlineStr">
        <is>
          <t xml:space="preserve"> </t>
        </is>
      </c>
      <c r="E11" s="4" t="inlineStr">
        <is>
          <t xml:space="preserve"> </t>
        </is>
      </c>
    </row>
    <row r="12">
      <c r="A12" s="4" t="inlineStr">
        <is>
          <t>Upfront payment received</t>
        </is>
      </c>
      <c r="B12" s="7" t="n">
        <v>140000000</v>
      </c>
      <c r="C12" s="4" t="inlineStr">
        <is>
          <t xml:space="preserve"> </t>
        </is>
      </c>
      <c r="D12" s="4" t="inlineStr">
        <is>
          <t xml:space="preserve"> </t>
        </is>
      </c>
      <c r="E12" s="4" t="inlineStr">
        <is>
          <t xml:space="preserve"> </t>
        </is>
      </c>
    </row>
    <row r="13">
      <c r="A13" s="4" t="inlineStr">
        <is>
          <t>Accounting Standards Update 2023-07</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hange in Accounting Principle, Accounting Standards Update, Adopted [true false]</t>
        </is>
      </c>
      <c r="B15" s="4" t="inlineStr">
        <is>
          <t xml:space="preserve"> </t>
        </is>
      </c>
      <c r="C15" s="4" t="inlineStr">
        <is>
          <t>true</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roperty and equipment useful lives</t>
        </is>
      </c>
      <c r="B18" s="4" t="inlineStr">
        <is>
          <t xml:space="preserve"> </t>
        </is>
      </c>
      <c r="C18" s="4" t="inlineStr">
        <is>
          <t>3 years</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Property and equipment useful lives</t>
        </is>
      </c>
      <c r="B21" s="4" t="inlineStr">
        <is>
          <t xml:space="preserve"> </t>
        </is>
      </c>
      <c r="C21" s="4" t="inlineStr">
        <is>
          <t>5 years</t>
        </is>
      </c>
      <c r="D21" s="4" t="inlineStr">
        <is>
          <t xml:space="preserve"> </t>
        </is>
      </c>
      <c r="E21" s="4" t="inlineStr">
        <is>
          <t xml:space="preserve"> </t>
        </is>
      </c>
    </row>
    <row r="22">
      <c r="A22" s="4" t="inlineStr">
        <is>
          <t>Maximum | Blackstone Life Sciences</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Milestone payment receivable</t>
        </is>
      </c>
      <c r="B24" s="7" t="n">
        <v>2500000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Reconciliation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90304</v>
      </c>
      <c r="C3" s="7" t="n">
        <v>69268</v>
      </c>
      <c r="D3" s="7" t="n">
        <v>47254</v>
      </c>
    </row>
    <row r="4">
      <c r="A4" s="4" t="inlineStr">
        <is>
          <t>Restricted cash</t>
        </is>
      </c>
      <c r="B4" s="5" t="n">
        <v>858</v>
      </c>
      <c r="C4" s="5" t="n">
        <v>872</v>
      </c>
      <c r="D4" s="5" t="n">
        <v>872</v>
      </c>
    </row>
    <row r="5">
      <c r="A5" s="4" t="inlineStr">
        <is>
          <t>Total cash, cash equivalents and restricted cash shown in the Statements of Cash Flows</t>
        </is>
      </c>
      <c r="B5" s="7" t="n">
        <v>191162</v>
      </c>
      <c r="C5" s="7" t="n">
        <v>70140</v>
      </c>
      <c r="D5" s="7" t="n">
        <v>48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s) - Fair Value Measurements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t>
        </is>
      </c>
      <c r="B3" s="7" t="n">
        <v>313411</v>
      </c>
      <c r="C3" s="7" t="n">
        <v>371498</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118118</v>
      </c>
      <c r="C6" s="5" t="n">
        <v>211986</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195293</v>
      </c>
      <c r="C9" s="5" t="n">
        <v>159512</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68474</v>
      </c>
      <c r="C12" s="5" t="n">
        <v>56397</v>
      </c>
    </row>
    <row r="13">
      <c r="A13" s="4" t="inlineStr">
        <is>
          <t>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68474</v>
      </c>
      <c r="C15" s="5" t="n">
        <v>56397</v>
      </c>
    </row>
    <row r="16">
      <c r="A16" s="4" t="inlineStr">
        <is>
          <t>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50932</v>
      </c>
      <c r="C18" s="5" t="n">
        <v>82152</v>
      </c>
    </row>
    <row r="19">
      <c r="A19" s="4" t="inlineStr">
        <is>
          <t>Commercial Paper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50932</v>
      </c>
      <c r="C21" s="5" t="n">
        <v>82152</v>
      </c>
    </row>
    <row r="22">
      <c r="A22" s="4" t="inlineStr">
        <is>
          <t>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94257</v>
      </c>
      <c r="C24" s="5" t="n">
        <v>61894</v>
      </c>
    </row>
    <row r="25">
      <c r="A25" s="4" t="inlineStr">
        <is>
          <t>Corporate Debt Securities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94257</v>
      </c>
      <c r="C27" s="5" t="n">
        <v>61894</v>
      </c>
    </row>
    <row r="28">
      <c r="A28" s="4" t="inlineStr">
        <is>
          <t>Equit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4" t="inlineStr">
        <is>
          <t xml:space="preserve"> </t>
        </is>
      </c>
      <c r="C30" s="5" t="n">
        <v>41937</v>
      </c>
    </row>
    <row r="31">
      <c r="A31" s="4" t="inlineStr">
        <is>
          <t>Equity Securitie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4" t="inlineStr">
        <is>
          <t xml:space="preserve"> </t>
        </is>
      </c>
      <c r="C33" s="5" t="n">
        <v>41937</v>
      </c>
    </row>
    <row r="34">
      <c r="A34" s="4" t="inlineStr">
        <is>
          <t>Asset-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5" t="n">
        <v>40522</v>
      </c>
      <c r="C36" s="5" t="n">
        <v>10505</v>
      </c>
    </row>
    <row r="37">
      <c r="A37" s="4" t="inlineStr">
        <is>
          <t>Asset-backed Securities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40522</v>
      </c>
      <c r="C39" s="5" t="n">
        <v>10505</v>
      </c>
    </row>
    <row r="40">
      <c r="A40" s="4" t="inlineStr">
        <is>
          <t>U.S. Governmen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49644</v>
      </c>
      <c r="C42" s="5" t="n">
        <v>113652</v>
      </c>
    </row>
    <row r="43">
      <c r="A43" s="4" t="inlineStr">
        <is>
          <t>U.S. Government Securities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5" t="n">
        <v>49644</v>
      </c>
      <c r="C45" s="5" t="n">
        <v>113652</v>
      </c>
    </row>
    <row r="46">
      <c r="A46" s="4" t="inlineStr">
        <is>
          <t>U.S. Agenc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9582</v>
      </c>
      <c r="C48" s="5" t="n">
        <v>4961</v>
      </c>
    </row>
    <row r="49">
      <c r="A49" s="4" t="inlineStr">
        <is>
          <t>U.S. Agency Securities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7" t="n">
        <v>9582</v>
      </c>
      <c r="C51" s="7" t="n">
        <v>49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27" customWidth="1" min="5" max="5"/>
  </cols>
  <sheetData>
    <row r="1">
      <c r="A1" s="1" t="inlineStr">
        <is>
          <t>Fair Value Measurements - Additional Information (Details) - USD ($) $ in Thousands</t>
        </is>
      </c>
      <c r="B1" s="2" t="inlineStr">
        <is>
          <t>1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stimated fair value of equity securities</t>
        </is>
      </c>
      <c r="B4" s="4" t="inlineStr">
        <is>
          <t xml:space="preserve"> </t>
        </is>
      </c>
      <c r="C4" s="4" t="inlineStr">
        <is>
          <t xml:space="preserve"> </t>
        </is>
      </c>
      <c r="D4" s="7" t="n">
        <v>41937</v>
      </c>
      <c r="E4" s="4" t="inlineStr">
        <is>
          <t xml:space="preserve"> </t>
        </is>
      </c>
    </row>
    <row r="5">
      <c r="A5" s="4" t="inlineStr">
        <is>
          <t>Proceeds from Sale of Equity Securities, FV-NI</t>
        </is>
      </c>
      <c r="B5" s="4" t="inlineStr">
        <is>
          <t xml:space="preserve"> </t>
        </is>
      </c>
      <c r="C5" s="7" t="n">
        <v>74047</v>
      </c>
      <c r="D5" s="5" t="n">
        <v>0</v>
      </c>
      <c r="E5" s="7" t="n">
        <v>28739</v>
      </c>
    </row>
    <row r="6">
      <c r="A6" s="4" t="inlineStr">
        <is>
          <t>Unrealized gain on equity securities</t>
        </is>
      </c>
      <c r="B6" s="4" t="inlineStr">
        <is>
          <t xml:space="preserve"> </t>
        </is>
      </c>
      <c r="C6" s="5" t="n">
        <v>0</v>
      </c>
      <c r="D6" s="5" t="n">
        <v>9917</v>
      </c>
      <c r="E6" s="5" t="n">
        <v>12130</v>
      </c>
    </row>
    <row r="7">
      <c r="A7" s="4" t="inlineStr">
        <is>
          <t>Realized gain on sale of equity securities</t>
        </is>
      </c>
      <c r="B7" s="4" t="inlineStr">
        <is>
          <t xml:space="preserve"> </t>
        </is>
      </c>
      <c r="C7" s="7" t="n">
        <v>32139</v>
      </c>
      <c r="D7" s="7" t="n">
        <v>0</v>
      </c>
      <c r="E7" s="7" t="n">
        <v>4074</v>
      </c>
    </row>
    <row r="8">
      <c r="A8" s="4" t="inlineStr">
        <is>
          <t>Vaxcyte, Inc. | Vaxcyte Common Stock</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umber of shares held</t>
        </is>
      </c>
      <c r="B10" s="4" t="inlineStr">
        <is>
          <t xml:space="preserve"> </t>
        </is>
      </c>
      <c r="C10" s="5" t="n">
        <v>0</v>
      </c>
      <c r="D10" s="5" t="n">
        <v>667780</v>
      </c>
      <c r="E10" s="4" t="inlineStr">
        <is>
          <t xml:space="preserve"> </t>
        </is>
      </c>
    </row>
    <row r="11">
      <c r="A11" s="4" t="inlineStr">
        <is>
          <t>Investment, Type [Extensible Enumeration]</t>
        </is>
      </c>
      <c r="B11" s="4" t="inlineStr">
        <is>
          <t xml:space="preserve"> </t>
        </is>
      </c>
      <c r="C11" s="4" t="inlineStr">
        <is>
          <t>Equity Securities [Member]</t>
        </is>
      </c>
      <c r="D11" s="4" t="inlineStr">
        <is>
          <t>Equity Securities [Member]</t>
        </is>
      </c>
      <c r="E11" s="4" t="inlineStr">
        <is>
          <t>Equity Securities [Member]</t>
        </is>
      </c>
    </row>
    <row r="12">
      <c r="A12" s="4" t="inlineStr">
        <is>
          <t>Estimated fair value of equity securities</t>
        </is>
      </c>
      <c r="B12" s="4" t="inlineStr">
        <is>
          <t xml:space="preserve"> </t>
        </is>
      </c>
      <c r="C12" s="4" t="inlineStr">
        <is>
          <t xml:space="preserve"> </t>
        </is>
      </c>
      <c r="D12" s="7" t="n">
        <v>41900</v>
      </c>
      <c r="E12" s="4" t="inlineStr">
        <is>
          <t xml:space="preserve"> </t>
        </is>
      </c>
    </row>
    <row r="13">
      <c r="A13" s="4" t="inlineStr">
        <is>
          <t>Proceeds from Sale of Equity Securities, FV-NI</t>
        </is>
      </c>
      <c r="B13" s="4" t="inlineStr">
        <is>
          <t xml:space="preserve"> </t>
        </is>
      </c>
      <c r="C13" s="7" t="n">
        <v>74000</v>
      </c>
      <c r="D13" s="4" t="inlineStr">
        <is>
          <t xml:space="preserve"> </t>
        </is>
      </c>
      <c r="E13" s="4" t="inlineStr">
        <is>
          <t xml:space="preserve"> </t>
        </is>
      </c>
    </row>
    <row r="14">
      <c r="A14" s="4" t="inlineStr">
        <is>
          <t>Unrealized gain on equity securities</t>
        </is>
      </c>
      <c r="B14" s="4" t="inlineStr">
        <is>
          <t xml:space="preserve"> </t>
        </is>
      </c>
      <c r="C14" s="4" t="inlineStr">
        <is>
          <t xml:space="preserve"> </t>
        </is>
      </c>
      <c r="D14" s="7" t="n">
        <v>9900</v>
      </c>
      <c r="E14" s="4" t="inlineStr">
        <is>
          <t xml:space="preserve"> </t>
        </is>
      </c>
    </row>
    <row r="15">
      <c r="A15" s="4" t="inlineStr">
        <is>
          <t>Shares of common stock, sold</t>
        </is>
      </c>
      <c r="B15" s="4" t="inlineStr">
        <is>
          <t xml:space="preserve"> </t>
        </is>
      </c>
      <c r="C15" s="5" t="n">
        <v>667780</v>
      </c>
      <c r="D15" s="5" t="n">
        <v>0</v>
      </c>
      <c r="E15" s="4" t="inlineStr">
        <is>
          <t xml:space="preserve"> </t>
        </is>
      </c>
    </row>
    <row r="16">
      <c r="A16" s="4" t="inlineStr">
        <is>
          <t>Realized gain on sale of equity securities</t>
        </is>
      </c>
      <c r="B16" s="4" t="inlineStr">
        <is>
          <t xml:space="preserve"> </t>
        </is>
      </c>
      <c r="C16" s="7" t="n">
        <v>32100</v>
      </c>
      <c r="D16" s="4" t="inlineStr">
        <is>
          <t xml:space="preserve"> </t>
        </is>
      </c>
      <c r="E16" s="7" t="n">
        <v>12100</v>
      </c>
    </row>
    <row r="17">
      <c r="A17" s="4" t="inlineStr">
        <is>
          <t>Blackstone Life Sciences | Royalty | 2015 License Agreement</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Revenue interest percentage</t>
        </is>
      </c>
      <c r="B19" s="10" t="n">
        <v>0.04</v>
      </c>
      <c r="C19" s="10" t="n">
        <v>0.04</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Cash Equivalents and Marketable Securities (Details) - USD ($)</t>
        </is>
      </c>
      <c r="B1" s="2" t="inlineStr">
        <is>
          <t>Dec.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Amortized Cost Basis</t>
        </is>
      </c>
      <c r="B3" s="7" t="n">
        <v>313372000</v>
      </c>
      <c r="C3" s="7" t="n">
        <v>329540000</v>
      </c>
      <c r="D3" s="4" t="inlineStr">
        <is>
          <t xml:space="preserve"> </t>
        </is>
      </c>
    </row>
    <row r="4">
      <c r="A4" s="4" t="inlineStr">
        <is>
          <t>Unrealized Gains</t>
        </is>
      </c>
      <c r="B4" s="5" t="n">
        <v>48000</v>
      </c>
      <c r="C4" s="5" t="n">
        <v>54000</v>
      </c>
      <c r="D4" s="4" t="inlineStr">
        <is>
          <t xml:space="preserve"> </t>
        </is>
      </c>
    </row>
    <row r="5">
      <c r="A5" s="4" t="inlineStr">
        <is>
          <t>Unrealized Losses</t>
        </is>
      </c>
      <c r="B5" s="5" t="n">
        <v>-9000</v>
      </c>
      <c r="C5" s="5" t="n">
        <v>-33000</v>
      </c>
      <c r="D5" s="4" t="inlineStr">
        <is>
          <t xml:space="preserve"> </t>
        </is>
      </c>
    </row>
    <row r="6">
      <c r="A6" s="4" t="inlineStr">
        <is>
          <t>Fair Value</t>
        </is>
      </c>
      <c r="B6" s="5" t="n">
        <v>313411000</v>
      </c>
      <c r="C6" s="5" t="n">
        <v>329561000</v>
      </c>
      <c r="D6" s="4" t="inlineStr">
        <is>
          <t xml:space="preserve"> </t>
        </is>
      </c>
    </row>
    <row r="7">
      <c r="A7" s="4" t="inlineStr">
        <is>
          <t>Less amounts classified as cash equivalents, Amortized Cost Basis</t>
        </is>
      </c>
      <c r="B7" s="5" t="n">
        <v>-190304000</v>
      </c>
      <c r="C7" s="5" t="n">
        <v>-69268000</v>
      </c>
      <c r="D7" s="7" t="n">
        <v>-47254000</v>
      </c>
    </row>
    <row r="8">
      <c r="A8" s="4" t="inlineStr">
        <is>
          <t>Marketable Securities</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Amortized Cost Basis</t>
        </is>
      </c>
      <c r="B10" s="5" t="n">
        <v>126554000</v>
      </c>
      <c r="C10" s="5" t="n">
        <v>264396000</v>
      </c>
      <c r="D10" s="4" t="inlineStr">
        <is>
          <t xml:space="preserve"> </t>
        </is>
      </c>
    </row>
    <row r="11">
      <c r="A11" s="4" t="inlineStr">
        <is>
          <t>Unrealized Gains</t>
        </is>
      </c>
      <c r="B11" s="5" t="n">
        <v>39000</v>
      </c>
      <c r="C11" s="5" t="n">
        <v>50000</v>
      </c>
      <c r="D11" s="4" t="inlineStr">
        <is>
          <t xml:space="preserve"> </t>
        </is>
      </c>
    </row>
    <row r="12">
      <c r="A12" s="4" t="inlineStr">
        <is>
          <t>Unrealized Losses</t>
        </is>
      </c>
      <c r="B12" s="5" t="n">
        <v>-2000</v>
      </c>
      <c r="C12" s="5" t="n">
        <v>-33000</v>
      </c>
      <c r="D12" s="4" t="inlineStr">
        <is>
          <t xml:space="preserve"> </t>
        </is>
      </c>
    </row>
    <row r="13">
      <c r="A13" s="4" t="inlineStr">
        <is>
          <t>Fair Value</t>
        </is>
      </c>
      <c r="B13" s="5" t="n">
        <v>126591000</v>
      </c>
      <c r="C13" s="5" t="n">
        <v>264413000</v>
      </c>
      <c r="D13" s="4" t="inlineStr">
        <is>
          <t xml:space="preserve"> </t>
        </is>
      </c>
    </row>
    <row r="14">
      <c r="A14" s="4" t="inlineStr">
        <is>
          <t>Cash Equivalent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Less amounts classified as cash equivalents, Amortized Cost Basis</t>
        </is>
      </c>
      <c r="B16" s="5" t="n">
        <v>-186818000</v>
      </c>
      <c r="C16" s="5" t="n">
        <v>-65144000</v>
      </c>
      <c r="D16" s="4" t="inlineStr">
        <is>
          <t xml:space="preserve"> </t>
        </is>
      </c>
    </row>
    <row r="17">
      <c r="A17" s="4" t="inlineStr">
        <is>
          <t>Less amounts classified as cash equivalents, Unrealized Gains</t>
        </is>
      </c>
      <c r="B17" s="5" t="n">
        <v>-9000</v>
      </c>
      <c r="C17" s="5" t="n">
        <v>-4000</v>
      </c>
      <c r="D17" s="4" t="inlineStr">
        <is>
          <t xml:space="preserve"> </t>
        </is>
      </c>
    </row>
    <row r="18">
      <c r="A18" s="4" t="inlineStr">
        <is>
          <t>Less amounts classified as cash equivalents, Unrealized Losses</t>
        </is>
      </c>
      <c r="B18" s="5" t="n">
        <v>7000</v>
      </c>
      <c r="C18" s="4" t="inlineStr">
        <is>
          <t xml:space="preserve"> </t>
        </is>
      </c>
      <c r="D18" s="4" t="inlineStr">
        <is>
          <t xml:space="preserve"> </t>
        </is>
      </c>
    </row>
    <row r="19">
      <c r="A19" s="4" t="inlineStr">
        <is>
          <t>Less amounts classified as cash equivalents, Fair Value</t>
        </is>
      </c>
      <c r="B19" s="5" t="n">
        <v>-186820000</v>
      </c>
      <c r="C19" s="5" t="n">
        <v>-65148000</v>
      </c>
      <c r="D19" s="4" t="inlineStr">
        <is>
          <t xml:space="preserve"> </t>
        </is>
      </c>
    </row>
    <row r="20">
      <c r="A20" s="4" t="inlineStr">
        <is>
          <t>Money Market Funds</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Amortized Cost Basis</t>
        </is>
      </c>
      <c r="B22" s="5" t="n">
        <v>68474000</v>
      </c>
      <c r="C22" s="5" t="n">
        <v>56397000</v>
      </c>
      <c r="D22" s="4" t="inlineStr">
        <is>
          <t xml:space="preserve"> </t>
        </is>
      </c>
    </row>
    <row r="23">
      <c r="A23" s="4" t="inlineStr">
        <is>
          <t>Fair Value</t>
        </is>
      </c>
      <c r="B23" s="5" t="n">
        <v>68474000</v>
      </c>
      <c r="C23" s="5" t="n">
        <v>56397000</v>
      </c>
      <c r="D23" s="4" t="inlineStr">
        <is>
          <t xml:space="preserve"> </t>
        </is>
      </c>
    </row>
    <row r="24">
      <c r="A24" s="4" t="inlineStr">
        <is>
          <t>Commercial Paper</t>
        </is>
      </c>
      <c r="B24" s="4" t="inlineStr">
        <is>
          <t xml:space="preserve"> </t>
        </is>
      </c>
      <c r="C24" s="4" t="inlineStr">
        <is>
          <t xml:space="preserve"> </t>
        </is>
      </c>
      <c r="D24" s="4" t="inlineStr">
        <is>
          <t xml:space="preserve"> </t>
        </is>
      </c>
    </row>
    <row r="25">
      <c r="A25" s="3" t="inlineStr">
        <is>
          <t>Cash And Cash Equivalents [Line Items]</t>
        </is>
      </c>
      <c r="B25" s="4" t="inlineStr">
        <is>
          <t xml:space="preserve"> </t>
        </is>
      </c>
      <c r="C25" s="4" t="inlineStr">
        <is>
          <t xml:space="preserve"> </t>
        </is>
      </c>
      <c r="D25" s="4" t="inlineStr">
        <is>
          <t xml:space="preserve"> </t>
        </is>
      </c>
    </row>
    <row r="26">
      <c r="A26" s="4" t="inlineStr">
        <is>
          <t>Amortized Cost Basis</t>
        </is>
      </c>
      <c r="B26" s="5" t="n">
        <v>50933000</v>
      </c>
      <c r="C26" s="5" t="n">
        <v>82179000</v>
      </c>
      <c r="D26" s="4" t="inlineStr">
        <is>
          <t xml:space="preserve"> </t>
        </is>
      </c>
    </row>
    <row r="27">
      <c r="A27" s="4" t="inlineStr">
        <is>
          <t>Unrealized Gains</t>
        </is>
      </c>
      <c r="B27" s="5" t="n">
        <v>3000</v>
      </c>
      <c r="C27" s="5" t="n">
        <v>1000</v>
      </c>
      <c r="D27" s="4" t="inlineStr">
        <is>
          <t xml:space="preserve"> </t>
        </is>
      </c>
    </row>
    <row r="28">
      <c r="A28" s="4" t="inlineStr">
        <is>
          <t>Unrealized Losses</t>
        </is>
      </c>
      <c r="B28" s="5" t="n">
        <v>-4000</v>
      </c>
      <c r="C28" s="5" t="n">
        <v>-28000</v>
      </c>
      <c r="D28" s="4" t="inlineStr">
        <is>
          <t xml:space="preserve"> </t>
        </is>
      </c>
    </row>
    <row r="29">
      <c r="A29" s="4" t="inlineStr">
        <is>
          <t>Fair Value</t>
        </is>
      </c>
      <c r="B29" s="5" t="n">
        <v>50932000</v>
      </c>
      <c r="C29" s="5" t="n">
        <v>82152000</v>
      </c>
      <c r="D29" s="4" t="inlineStr">
        <is>
          <t xml:space="preserve"> </t>
        </is>
      </c>
    </row>
    <row r="30">
      <c r="A30" s="4" t="inlineStr">
        <is>
          <t>Corporate Debt Securities</t>
        </is>
      </c>
      <c r="B30" s="4" t="inlineStr">
        <is>
          <t xml:space="preserve"> </t>
        </is>
      </c>
      <c r="C30" s="4" t="inlineStr">
        <is>
          <t xml:space="preserve"> </t>
        </is>
      </c>
      <c r="D30" s="4" t="inlineStr">
        <is>
          <t xml:space="preserve"> </t>
        </is>
      </c>
    </row>
    <row r="31">
      <c r="A31" s="3" t="inlineStr">
        <is>
          <t>Cash And Cash Equivalents [Line Items]</t>
        </is>
      </c>
      <c r="B31" s="4" t="inlineStr">
        <is>
          <t xml:space="preserve"> </t>
        </is>
      </c>
      <c r="C31" s="4" t="inlineStr">
        <is>
          <t xml:space="preserve"> </t>
        </is>
      </c>
      <c r="D31" s="4" t="inlineStr">
        <is>
          <t xml:space="preserve"> </t>
        </is>
      </c>
    </row>
    <row r="32">
      <c r="A32" s="4" t="inlineStr">
        <is>
          <t>Amortized Cost Basis</t>
        </is>
      </c>
      <c r="B32" s="5" t="n">
        <v>94248000</v>
      </c>
      <c r="C32" s="5" t="n">
        <v>61887000</v>
      </c>
      <c r="D32" s="4" t="inlineStr">
        <is>
          <t xml:space="preserve"> </t>
        </is>
      </c>
    </row>
    <row r="33">
      <c r="A33" s="4" t="inlineStr">
        <is>
          <t>Unrealized Gains</t>
        </is>
      </c>
      <c r="B33" s="5" t="n">
        <v>13000</v>
      </c>
      <c r="C33" s="5" t="n">
        <v>12000</v>
      </c>
      <c r="D33" s="4" t="inlineStr">
        <is>
          <t xml:space="preserve"> </t>
        </is>
      </c>
    </row>
    <row r="34">
      <c r="A34" s="4" t="inlineStr">
        <is>
          <t>Unrealized Losses</t>
        </is>
      </c>
      <c r="B34" s="5" t="n">
        <v>-4000</v>
      </c>
      <c r="C34" s="5" t="n">
        <v>-5000</v>
      </c>
      <c r="D34" s="4" t="inlineStr">
        <is>
          <t xml:space="preserve"> </t>
        </is>
      </c>
    </row>
    <row r="35">
      <c r="A35" s="4" t="inlineStr">
        <is>
          <t>Fair Value</t>
        </is>
      </c>
      <c r="B35" s="5" t="n">
        <v>94257000</v>
      </c>
      <c r="C35" s="5" t="n">
        <v>61894000</v>
      </c>
      <c r="D35" s="4" t="inlineStr">
        <is>
          <t xml:space="preserve"> </t>
        </is>
      </c>
    </row>
    <row r="36">
      <c r="A36" s="4" t="inlineStr">
        <is>
          <t>Asset-backed Securities</t>
        </is>
      </c>
      <c r="B36" s="4" t="inlineStr">
        <is>
          <t xml:space="preserve"> </t>
        </is>
      </c>
      <c r="C36" s="4" t="inlineStr">
        <is>
          <t xml:space="preserve"> </t>
        </is>
      </c>
      <c r="D36" s="4" t="inlineStr">
        <is>
          <t xml:space="preserve"> </t>
        </is>
      </c>
    </row>
    <row r="37">
      <c r="A37" s="3" t="inlineStr">
        <is>
          <t>Cash And Cash Equivalents [Line Items]</t>
        </is>
      </c>
      <c r="B37" s="4" t="inlineStr">
        <is>
          <t xml:space="preserve"> </t>
        </is>
      </c>
      <c r="C37" s="4" t="inlineStr">
        <is>
          <t xml:space="preserve"> </t>
        </is>
      </c>
      <c r="D37" s="4" t="inlineStr">
        <is>
          <t xml:space="preserve"> </t>
        </is>
      </c>
    </row>
    <row r="38">
      <c r="A38" s="4" t="inlineStr">
        <is>
          <t>Amortized Cost Basis</t>
        </is>
      </c>
      <c r="B38" s="5" t="n">
        <v>40521000</v>
      </c>
      <c r="C38" s="5" t="n">
        <v>10505000</v>
      </c>
      <c r="D38" s="4" t="inlineStr">
        <is>
          <t xml:space="preserve"> </t>
        </is>
      </c>
    </row>
    <row r="39">
      <c r="A39" s="4" t="inlineStr">
        <is>
          <t>Unrealized Gains</t>
        </is>
      </c>
      <c r="B39" s="5" t="n">
        <v>2000</v>
      </c>
      <c r="C39" s="4" t="inlineStr">
        <is>
          <t xml:space="preserve"> </t>
        </is>
      </c>
      <c r="D39" s="4" t="inlineStr">
        <is>
          <t xml:space="preserve"> </t>
        </is>
      </c>
    </row>
    <row r="40">
      <c r="A40" s="4" t="inlineStr">
        <is>
          <t>Unrealized Losses</t>
        </is>
      </c>
      <c r="B40" s="5" t="n">
        <v>-1000</v>
      </c>
      <c r="C40" s="5" t="n">
        <v>0</v>
      </c>
      <c r="D40" s="4" t="inlineStr">
        <is>
          <t xml:space="preserve"> </t>
        </is>
      </c>
    </row>
    <row r="41">
      <c r="A41" s="4" t="inlineStr">
        <is>
          <t>Fair Value</t>
        </is>
      </c>
      <c r="B41" s="5" t="n">
        <v>40522000</v>
      </c>
      <c r="C41" s="5" t="n">
        <v>10505000</v>
      </c>
      <c r="D41" s="4" t="inlineStr">
        <is>
          <t xml:space="preserve"> </t>
        </is>
      </c>
    </row>
    <row r="42">
      <c r="A42" s="4" t="inlineStr">
        <is>
          <t>U.S. Government Securities</t>
        </is>
      </c>
      <c r="B42" s="4" t="inlineStr">
        <is>
          <t xml:space="preserve"> </t>
        </is>
      </c>
      <c r="C42" s="4" t="inlineStr">
        <is>
          <t xml:space="preserve"> </t>
        </is>
      </c>
      <c r="D42" s="4" t="inlineStr">
        <is>
          <t xml:space="preserve"> </t>
        </is>
      </c>
    </row>
    <row r="43">
      <c r="A43" s="3" t="inlineStr">
        <is>
          <t>Cash And Cash Equivalents [Line Items]</t>
        </is>
      </c>
      <c r="B43" s="4" t="inlineStr">
        <is>
          <t xml:space="preserve"> </t>
        </is>
      </c>
      <c r="C43" s="4" t="inlineStr">
        <is>
          <t xml:space="preserve"> </t>
        </is>
      </c>
      <c r="D43" s="4" t="inlineStr">
        <is>
          <t xml:space="preserve"> </t>
        </is>
      </c>
    </row>
    <row r="44">
      <c r="A44" s="4" t="inlineStr">
        <is>
          <t>Amortized Cost Basis</t>
        </is>
      </c>
      <c r="B44" s="5" t="n">
        <v>49619000</v>
      </c>
      <c r="C44" s="5" t="n">
        <v>113612000</v>
      </c>
      <c r="D44" s="4" t="inlineStr">
        <is>
          <t xml:space="preserve"> </t>
        </is>
      </c>
    </row>
    <row r="45">
      <c r="A45" s="4" t="inlineStr">
        <is>
          <t>Unrealized Gains</t>
        </is>
      </c>
      <c r="B45" s="5" t="n">
        <v>25000</v>
      </c>
      <c r="C45" s="5" t="n">
        <v>40000</v>
      </c>
      <c r="D45" s="4" t="inlineStr">
        <is>
          <t xml:space="preserve"> </t>
        </is>
      </c>
    </row>
    <row r="46">
      <c r="A46" s="4" t="inlineStr">
        <is>
          <t>Unrealized Losses</t>
        </is>
      </c>
      <c r="B46" s="4" t="inlineStr">
        <is>
          <t xml:space="preserve"> </t>
        </is>
      </c>
      <c r="C46" s="5" t="n">
        <v>0</v>
      </c>
      <c r="D46" s="4" t="inlineStr">
        <is>
          <t xml:space="preserve"> </t>
        </is>
      </c>
    </row>
    <row r="47">
      <c r="A47" s="4" t="inlineStr">
        <is>
          <t>Fair Value</t>
        </is>
      </c>
      <c r="B47" s="5" t="n">
        <v>49644000</v>
      </c>
      <c r="C47" s="5" t="n">
        <v>113652000</v>
      </c>
      <c r="D47" s="4" t="inlineStr">
        <is>
          <t xml:space="preserve"> </t>
        </is>
      </c>
    </row>
    <row r="48">
      <c r="A48" s="4" t="inlineStr">
        <is>
          <t>U.S. Agency Securities</t>
        </is>
      </c>
      <c r="B48" s="4" t="inlineStr">
        <is>
          <t xml:space="preserve"> </t>
        </is>
      </c>
      <c r="C48" s="4" t="inlineStr">
        <is>
          <t xml:space="preserve"> </t>
        </is>
      </c>
      <c r="D48" s="4" t="inlineStr">
        <is>
          <t xml:space="preserve"> </t>
        </is>
      </c>
    </row>
    <row r="49">
      <c r="A49" s="3" t="inlineStr">
        <is>
          <t>Cash And Cash Equivalents [Line Items]</t>
        </is>
      </c>
      <c r="B49" s="4" t="inlineStr">
        <is>
          <t xml:space="preserve"> </t>
        </is>
      </c>
      <c r="C49" s="4" t="inlineStr">
        <is>
          <t xml:space="preserve"> </t>
        </is>
      </c>
      <c r="D49" s="4" t="inlineStr">
        <is>
          <t xml:space="preserve"> </t>
        </is>
      </c>
    </row>
    <row r="50">
      <c r="A50" s="4" t="inlineStr">
        <is>
          <t>Amortized Cost Basis</t>
        </is>
      </c>
      <c r="B50" s="5" t="n">
        <v>9577000</v>
      </c>
      <c r="C50" s="5" t="n">
        <v>4960000</v>
      </c>
      <c r="D50" s="4" t="inlineStr">
        <is>
          <t xml:space="preserve"> </t>
        </is>
      </c>
    </row>
    <row r="51">
      <c r="A51" s="4" t="inlineStr">
        <is>
          <t>Unrealized Gains</t>
        </is>
      </c>
      <c r="B51" s="5" t="n">
        <v>5000</v>
      </c>
      <c r="C51" s="5" t="n">
        <v>1000</v>
      </c>
      <c r="D51" s="4" t="inlineStr">
        <is>
          <t xml:space="preserve"> </t>
        </is>
      </c>
    </row>
    <row r="52">
      <c r="A52" s="4" t="inlineStr">
        <is>
          <t>Unrealized Losses</t>
        </is>
      </c>
      <c r="B52" s="4" t="inlineStr">
        <is>
          <t xml:space="preserve"> </t>
        </is>
      </c>
      <c r="C52" s="5" t="n">
        <v>0</v>
      </c>
      <c r="D52" s="4" t="inlineStr">
        <is>
          <t xml:space="preserve"> </t>
        </is>
      </c>
    </row>
    <row r="53">
      <c r="A53" s="4" t="inlineStr">
        <is>
          <t>Fair Value</t>
        </is>
      </c>
      <c r="B53" s="7" t="n">
        <v>9582000</v>
      </c>
      <c r="C53" s="7" t="n">
        <v>4961000</v>
      </c>
      <c r="D5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Marketable Securities - Additional Information (Details) - USD ($)</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Long-term marketable securities</t>
        </is>
      </c>
      <c r="B4" s="7" t="n">
        <v>0</v>
      </c>
      <c r="C4" s="7" t="n">
        <v>0</v>
      </c>
      <c r="D4" s="4" t="inlineStr">
        <is>
          <t xml:space="preserve"> </t>
        </is>
      </c>
    </row>
    <row r="5">
      <c r="A5" s="4" t="inlineStr">
        <is>
          <t>Investments in an unrealized loss position</t>
        </is>
      </c>
      <c r="B5" s="5" t="n">
        <v>69900000</v>
      </c>
      <c r="C5" s="5" t="n">
        <v>110900000</v>
      </c>
      <c r="D5" s="4" t="inlineStr">
        <is>
          <t xml:space="preserve"> </t>
        </is>
      </c>
    </row>
    <row r="6">
      <c r="A6" s="4" t="inlineStr">
        <is>
          <t>Unrealized losses</t>
        </is>
      </c>
      <c r="B6" s="5" t="n">
        <v>9000</v>
      </c>
      <c r="C6" s="5" t="n">
        <v>33000</v>
      </c>
      <c r="D6" s="4" t="inlineStr">
        <is>
          <t xml:space="preserve"> </t>
        </is>
      </c>
    </row>
    <row r="7">
      <c r="A7" s="4" t="inlineStr">
        <is>
          <t>Recognition of other-than-temporary impairment</t>
        </is>
      </c>
      <c r="B7" s="7" t="n">
        <v>0</v>
      </c>
      <c r="C7" s="7" t="n">
        <v>0</v>
      </c>
      <c r="D7" s="7" t="n">
        <v>0</v>
      </c>
    </row>
    <row r="8">
      <c r="A8" s="4" t="inlineStr">
        <is>
          <t>Maximum</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Marketable securities maturity period</t>
        </is>
      </c>
      <c r="B10" s="4" t="inlineStr">
        <is>
          <t>1 year</t>
        </is>
      </c>
      <c r="C10" s="4" t="inlineStr">
        <is>
          <t>1 year</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27461</v>
      </c>
      <c r="C4" s="7" t="n">
        <v>-106793</v>
      </c>
      <c r="D4" s="7" t="n">
        <v>-119204</v>
      </c>
    </row>
    <row r="5">
      <c r="A5" s="3" t="inlineStr">
        <is>
          <t>Other comprehensive income (loss):</t>
        </is>
      </c>
      <c r="B5" s="4" t="inlineStr">
        <is>
          <t xml:space="preserve"> </t>
        </is>
      </c>
      <c r="C5" s="4" t="inlineStr">
        <is>
          <t xml:space="preserve"> </t>
        </is>
      </c>
      <c r="D5" s="4" t="inlineStr">
        <is>
          <t xml:space="preserve"> </t>
        </is>
      </c>
    </row>
    <row r="6">
      <c r="A6" s="4" t="inlineStr">
        <is>
          <t>Net unrealized income (loss) on available-for-sale securities</t>
        </is>
      </c>
      <c r="B6" s="5" t="n">
        <v>18</v>
      </c>
      <c r="C6" s="5" t="n">
        <v>639</v>
      </c>
      <c r="D6" s="5" t="n">
        <v>-304</v>
      </c>
    </row>
    <row r="7">
      <c r="A7" s="4" t="inlineStr">
        <is>
          <t>Comprehensive loss</t>
        </is>
      </c>
      <c r="B7" s="7" t="n">
        <v>-227443</v>
      </c>
      <c r="C7" s="7" t="n">
        <v>-106154</v>
      </c>
      <c r="D7" s="7" t="n">
        <v>-1195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4" customWidth="1" min="6" max="6"/>
    <col width="22" customWidth="1" min="7" max="7"/>
    <col width="52" customWidth="1" min="8" max="8"/>
    <col width="22" customWidth="1" min="9" max="9"/>
    <col width="40" customWidth="1" min="10" max="10"/>
    <col width="40" customWidth="1" min="11" max="11"/>
    <col width="29" customWidth="1" min="12" max="12"/>
  </cols>
  <sheetData>
    <row r="1">
      <c r="A1" s="1" t="inlineStr">
        <is>
          <t>Collaboration and License Agreements and Supply Agreements - Additional Information (Details)</t>
        </is>
      </c>
      <c r="B1" s="2" t="inlineStr">
        <is>
          <t>1 Months Ended</t>
        </is>
      </c>
      <c r="J1" s="2" t="inlineStr">
        <is>
          <t>12 Months Ended</t>
        </is>
      </c>
    </row>
    <row r="2">
      <c r="B2" s="2" t="inlineStr">
        <is>
          <t>Jun. 30, 2024 USD ($)</t>
        </is>
      </c>
      <c r="C2" s="2" t="inlineStr">
        <is>
          <t>May 31, 2024 USD ($)</t>
        </is>
      </c>
      <c r="D2" s="2" t="inlineStr">
        <is>
          <t>Apr. 30, 2024 USD ($)</t>
        </is>
      </c>
      <c r="E2" s="2" t="inlineStr">
        <is>
          <t>Mar. 31, 2024 USD ($)</t>
        </is>
      </c>
      <c r="F2" s="2" t="inlineStr">
        <is>
          <t>Nov. 30, 2023 USD ($) Installment</t>
        </is>
      </c>
      <c r="G2" s="2" t="inlineStr">
        <is>
          <t>Jun. 30, 2023 USD ($)</t>
        </is>
      </c>
      <c r="H2" s="2" t="inlineStr">
        <is>
          <t>Jun. 30, 2022 USD ($) Program PerformanceObligation</t>
        </is>
      </c>
      <c r="I2" s="2" t="inlineStr">
        <is>
          <t>Apr. 30, 2022 USD ($)</t>
        </is>
      </c>
      <c r="J2" s="2" t="inlineStr">
        <is>
          <t>Dec. 31, 2024 USD ($) $ / shares shares</t>
        </is>
      </c>
      <c r="K2" s="2" t="inlineStr">
        <is>
          <t>Dec. 31, 2023 USD ($) $ / shares shares</t>
        </is>
      </c>
      <c r="L2" s="2" t="inlineStr">
        <is>
          <t>Dec. 31, 2022 USD ($)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 reserve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4" t="inlineStr">
        <is>
          <t xml:space="preserve"> </t>
        </is>
      </c>
    </row>
    <row r="5">
      <c r="A5" s="4" t="inlineStr">
        <is>
          <t>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7780</v>
      </c>
      <c r="K5" s="5" t="n">
        <v>167780</v>
      </c>
      <c r="L5" s="5" t="n">
        <v>167780</v>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2526430</v>
      </c>
      <c r="K6" s="5" t="n">
        <v>61009829</v>
      </c>
      <c r="L6" s="4" t="inlineStr">
        <is>
          <t xml:space="preserve"> </t>
        </is>
      </c>
    </row>
    <row r="7">
      <c r="A7" s="4" t="inlineStr">
        <is>
          <t>Common Stock, valu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83000</v>
      </c>
      <c r="K7" s="7" t="n">
        <v>61000</v>
      </c>
      <c r="L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01</v>
      </c>
      <c r="K8" s="8" t="n">
        <v>0.001</v>
      </c>
      <c r="L8" s="4" t="inlineStr">
        <is>
          <t xml:space="preserve"> </t>
        </is>
      </c>
    </row>
    <row r="9">
      <c r="A9" s="4" t="inlineStr">
        <is>
          <t>Total transact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0400000</v>
      </c>
      <c r="K9" s="4" t="inlineStr">
        <is>
          <t xml:space="preserve"> </t>
        </is>
      </c>
      <c r="L9" s="4" t="inlineStr">
        <is>
          <t xml:space="preserve"> </t>
        </is>
      </c>
    </row>
    <row r="10">
      <c r="A10" s="4" t="inlineStr">
        <is>
          <t>Nonrefundable, non-creditable 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0000</v>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2043000</v>
      </c>
      <c r="K11" s="7" t="n">
        <v>153731000</v>
      </c>
      <c r="L11" s="7" t="n">
        <v>67772000</v>
      </c>
    </row>
    <row r="12">
      <c r="A12" s="4" t="inlineStr">
        <is>
          <t>Vaxcyt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rst installment milestone payment received</t>
        </is>
      </c>
      <c r="B14" s="4" t="inlineStr">
        <is>
          <t xml:space="preserve"> </t>
        </is>
      </c>
      <c r="C14" s="4" t="inlineStr">
        <is>
          <t xml:space="preserve"> </t>
        </is>
      </c>
      <c r="D14" s="4" t="inlineStr">
        <is>
          <t xml:space="preserve"> </t>
        </is>
      </c>
      <c r="E14" s="4" t="inlineStr">
        <is>
          <t xml:space="preserve"> </t>
        </is>
      </c>
      <c r="F14" s="7" t="n">
        <v>5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milestone payment received</t>
        </is>
      </c>
      <c r="B15" s="4" t="inlineStr">
        <is>
          <t xml:space="preserve"> </t>
        </is>
      </c>
      <c r="C15" s="7" t="n">
        <v>2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refundable, non-creditable upfront payment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00000</v>
      </c>
    </row>
    <row r="17">
      <c r="A17" s="4" t="inlineStr">
        <is>
          <t>Common stock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7500000</v>
      </c>
    </row>
    <row r="18">
      <c r="A18" s="4" t="inlineStr">
        <is>
          <t>Additional 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60000000</v>
      </c>
      <c r="K18" s="4" t="inlineStr">
        <is>
          <t xml:space="preserve"> </t>
        </is>
      </c>
      <c r="L18" s="4" t="inlineStr">
        <is>
          <t xml:space="preserve"> </t>
        </is>
      </c>
    </row>
    <row r="19">
      <c r="A19" s="4" t="inlineStr">
        <is>
          <t>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7780</v>
      </c>
    </row>
    <row r="20">
      <c r="A20" s="4" t="inlineStr">
        <is>
          <t>Number of installments | Installment</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xcyte, Inc. | Vaxcyte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of common stock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67780</v>
      </c>
      <c r="K23" s="5" t="n">
        <v>0</v>
      </c>
      <c r="L23" s="4" t="inlineStr">
        <is>
          <t xml:space="preserve"> </t>
        </is>
      </c>
    </row>
    <row r="24">
      <c r="A24" s="4" t="inlineStr">
        <is>
          <t>Blackstone Life Scie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pfront payment received</t>
        </is>
      </c>
      <c r="B26" s="4" t="inlineStr">
        <is>
          <t xml:space="preserve"> </t>
        </is>
      </c>
      <c r="C26" s="4" t="inlineStr">
        <is>
          <t xml:space="preserve"> </t>
        </is>
      </c>
      <c r="D26" s="4" t="inlineStr">
        <is>
          <t xml:space="preserve"> </t>
        </is>
      </c>
      <c r="E26" s="4" t="inlineStr">
        <is>
          <t xml:space="preserve"> </t>
        </is>
      </c>
      <c r="F26" s="4" t="inlineStr">
        <is>
          <t xml:space="preserve"> </t>
        </is>
      </c>
      <c r="G26" s="7" t="n">
        <v>140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pply Agreement | Vaxcyte,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imbursements expenses accru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2400000</v>
      </c>
      <c r="K29" s="7" t="n">
        <v>6900000</v>
      </c>
      <c r="L29" s="4" t="inlineStr">
        <is>
          <t xml:space="preserve"> </t>
        </is>
      </c>
    </row>
    <row r="30">
      <c r="A30" s="4" t="inlineStr">
        <is>
          <t>Reimbursements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000000</v>
      </c>
      <c r="K30" s="5" t="n">
        <v>8600000</v>
      </c>
      <c r="L30" s="7" t="n">
        <v>12400000</v>
      </c>
    </row>
    <row r="31">
      <c r="A31" s="4" t="inlineStr">
        <is>
          <t>Tasly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recognized from continge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0000</v>
      </c>
      <c r="K33" s="5" t="n">
        <v>5000000</v>
      </c>
      <c r="L33" s="4" t="inlineStr">
        <is>
          <t xml:space="preserve"> </t>
        </is>
      </c>
    </row>
    <row r="34">
      <c r="A34" s="4" t="inlineStr">
        <is>
          <t>Income tax charge related to contingen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0000</v>
      </c>
      <c r="L34" s="4" t="inlineStr">
        <is>
          <t xml:space="preserve"> </t>
        </is>
      </c>
    </row>
    <row r="35">
      <c r="A35" s="4" t="inlineStr">
        <is>
          <t>Maximum potential payments related to development regulatory commercialization contingent payments and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350000000</v>
      </c>
      <c r="J35" s="4" t="inlineStr">
        <is>
          <t xml:space="preserve"> </t>
        </is>
      </c>
      <c r="K35" s="4" t="inlineStr">
        <is>
          <t xml:space="preserve"> </t>
        </is>
      </c>
      <c r="L35" s="4" t="inlineStr">
        <is>
          <t xml:space="preserve"> </t>
        </is>
      </c>
    </row>
    <row r="36">
      <c r="A36" s="4" t="inlineStr">
        <is>
          <t>Reduction of research and development expenses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0</v>
      </c>
      <c r="L36" s="4" t="inlineStr">
        <is>
          <t xml:space="preserve"> </t>
        </is>
      </c>
    </row>
    <row r="37">
      <c r="A37" s="4" t="inlineStr">
        <is>
          <t>Initial licensing payment d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000000</v>
      </c>
      <c r="J37" s="4" t="inlineStr">
        <is>
          <t xml:space="preserve"> </t>
        </is>
      </c>
      <c r="K37" s="4" t="inlineStr">
        <is>
          <t xml:space="preserve"> </t>
        </is>
      </c>
      <c r="L37" s="4" t="inlineStr">
        <is>
          <t xml:space="preserve"> </t>
        </is>
      </c>
    </row>
    <row r="38">
      <c r="A38" s="4" t="inlineStr">
        <is>
          <t>Initial licensing payment in escro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5000000</v>
      </c>
      <c r="J38" s="4" t="inlineStr">
        <is>
          <t xml:space="preserve"> </t>
        </is>
      </c>
      <c r="K38" s="4" t="inlineStr">
        <is>
          <t xml:space="preserve"> </t>
        </is>
      </c>
      <c r="L38" s="4" t="inlineStr">
        <is>
          <t xml:space="preserve"> </t>
        </is>
      </c>
    </row>
    <row r="39">
      <c r="A39" s="4" t="inlineStr">
        <is>
          <t>Upfront payment revenue recogn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5000000</v>
      </c>
    </row>
    <row r="40">
      <c r="A40" s="4" t="inlineStr">
        <is>
          <t>Upfront payment withholding tax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500000</v>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021000</v>
      </c>
      <c r="K41" s="5" t="n">
        <v>6970000</v>
      </c>
      <c r="L41" s="5" t="n">
        <v>25000000</v>
      </c>
    </row>
    <row r="42">
      <c r="A42" s="4" t="inlineStr">
        <is>
          <t>Tasly License Agreement | Research and Development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0000</v>
      </c>
      <c r="K44" s="5" t="n">
        <v>92000</v>
      </c>
      <c r="L44" s="4" t="inlineStr">
        <is>
          <t xml:space="preserve"> </t>
        </is>
      </c>
    </row>
    <row r="45">
      <c r="A45" s="4" t="inlineStr">
        <is>
          <t>Tasly License Agreement | Materials suppl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51000</v>
      </c>
      <c r="K47" s="5" t="n">
        <v>1878000</v>
      </c>
      <c r="L47" s="4" t="inlineStr">
        <is>
          <t xml:space="preserve"> </t>
        </is>
      </c>
    </row>
    <row r="48">
      <c r="A48" s="4" t="inlineStr">
        <is>
          <t>Astellas License and Collaborati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ferred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9100000</v>
      </c>
      <c r="K50" s="5" t="n">
        <v>69000000</v>
      </c>
      <c r="L50" s="4" t="inlineStr">
        <is>
          <t xml:space="preserve"> </t>
        </is>
      </c>
    </row>
    <row r="51">
      <c r="A51" s="4" t="inlineStr">
        <is>
          <t>Number of target programs |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v>
      </c>
      <c r="I51" s="4" t="inlineStr">
        <is>
          <t xml:space="preserve"> </t>
        </is>
      </c>
      <c r="J51" s="4" t="inlineStr">
        <is>
          <t xml:space="preserve"> </t>
        </is>
      </c>
      <c r="K51" s="4" t="inlineStr">
        <is>
          <t xml:space="preserve"> </t>
        </is>
      </c>
      <c r="L51" s="4" t="inlineStr">
        <is>
          <t xml:space="preserve"> </t>
        </is>
      </c>
    </row>
    <row r="52">
      <c r="A52" s="4" t="inlineStr">
        <is>
          <t>Upfront payment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90000000</v>
      </c>
      <c r="K52" s="4" t="inlineStr">
        <is>
          <t xml:space="preserve"> </t>
        </is>
      </c>
      <c r="L52" s="4" t="inlineStr">
        <is>
          <t xml:space="preserve"> </t>
        </is>
      </c>
    </row>
    <row r="53">
      <c r="A53" s="4" t="inlineStr">
        <is>
          <t>Transact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90000000</v>
      </c>
      <c r="I53" s="4" t="inlineStr">
        <is>
          <t xml:space="preserve"> </t>
        </is>
      </c>
      <c r="J53" s="4" t="inlineStr">
        <is>
          <t xml:space="preserve"> </t>
        </is>
      </c>
      <c r="K53" s="4" t="inlineStr">
        <is>
          <t xml:space="preserve"> </t>
        </is>
      </c>
      <c r="L53" s="4" t="inlineStr">
        <is>
          <t xml:space="preserve"> </t>
        </is>
      </c>
    </row>
    <row r="54">
      <c r="A54" s="4" t="inlineStr">
        <is>
          <t>Nonrefundable, non-creditable upfront payment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0000000</v>
      </c>
    </row>
    <row r="55">
      <c r="A55" s="4" t="inlineStr">
        <is>
          <t>Number of performance obligations | PerformanceObl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v>
      </c>
      <c r="I55" s="4" t="inlineStr">
        <is>
          <t xml:space="preserve"> </t>
        </is>
      </c>
      <c r="J55" s="4" t="inlineStr">
        <is>
          <t xml:space="preserve"> </t>
        </is>
      </c>
      <c r="K55" s="4" t="inlineStr">
        <is>
          <t xml:space="preserve"> </t>
        </is>
      </c>
      <c r="L55" s="4" t="inlineStr">
        <is>
          <t xml:space="preserve"> </t>
        </is>
      </c>
    </row>
    <row r="56">
      <c r="A56" s="4" t="inlineStr">
        <is>
          <t>Recognition of up front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89100000</v>
      </c>
      <c r="I56" s="4" t="inlineStr">
        <is>
          <t xml:space="preserve"> </t>
        </is>
      </c>
      <c r="J56" s="4" t="inlineStr">
        <is>
          <t xml:space="preserve"> </t>
        </is>
      </c>
      <c r="K56" s="4" t="inlineStr">
        <is>
          <t xml:space="preserve"> </t>
        </is>
      </c>
      <c r="L56" s="4" t="inlineStr">
        <is>
          <t xml:space="preserve"> </t>
        </is>
      </c>
    </row>
    <row r="57">
      <c r="A57" s="4" t="inlineStr">
        <is>
          <t>Estimated servic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4 years</t>
        </is>
      </c>
      <c r="I57" s="4" t="inlineStr">
        <is>
          <t xml:space="preserve"> </t>
        </is>
      </c>
      <c r="J57" s="4" t="inlineStr">
        <is>
          <t xml:space="preserve"> </t>
        </is>
      </c>
      <c r="K57" s="4" t="inlineStr">
        <is>
          <t xml:space="preserve"> </t>
        </is>
      </c>
      <c r="L57" s="4" t="inlineStr">
        <is>
          <t xml:space="preserve"> </t>
        </is>
      </c>
    </row>
    <row r="58">
      <c r="A58" s="4" t="inlineStr">
        <is>
          <t>Maximum amount eligible to receive for development, regulatory and commercial milestones for each product candi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22500000</v>
      </c>
      <c r="K58" s="4" t="inlineStr">
        <is>
          <t xml:space="preserve"> </t>
        </is>
      </c>
      <c r="L58" s="4" t="inlineStr">
        <is>
          <t xml:space="preserve"> </t>
        </is>
      </c>
    </row>
    <row r="59">
      <c r="A59" s="4" t="inlineStr">
        <is>
          <t>Upfront payment revenue not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4700000</v>
      </c>
      <c r="K59" s="4" t="inlineStr">
        <is>
          <t xml:space="preserve"> </t>
        </is>
      </c>
      <c r="L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2868000</v>
      </c>
      <c r="K60" s="5" t="n">
        <v>33992000</v>
      </c>
      <c r="L60" s="5" t="n">
        <v>10897000</v>
      </c>
    </row>
    <row r="61">
      <c r="A61" s="4" t="inlineStr">
        <is>
          <t>Astellas License and Collaboration Agreement | Research and Development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200000</v>
      </c>
      <c r="K63" s="5" t="n">
        <v>6584000</v>
      </c>
      <c r="L63" s="5" t="n">
        <v>1878000</v>
      </c>
    </row>
    <row r="64">
      <c r="A64" s="4" t="inlineStr">
        <is>
          <t>Astellas License and Collaboration Agreement | Materials suppl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479000</v>
      </c>
      <c r="K66" s="5" t="n">
        <v>557000</v>
      </c>
      <c r="L66" s="4" t="inlineStr">
        <is>
          <t xml:space="preserve"> </t>
        </is>
      </c>
    </row>
    <row r="67">
      <c r="A67" s="4" t="inlineStr">
        <is>
          <t>Astellas License and Collaboration Agreement | Ongoing Performance Related to Unsatisfied Performance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enue</t>
        </is>
      </c>
      <c r="B69" s="7" t="n">
        <v>178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39900000</v>
      </c>
      <c r="K69" s="7" t="n">
        <v>17015000</v>
      </c>
      <c r="L69" s="7" t="n">
        <v>3940000</v>
      </c>
    </row>
    <row r="70">
      <c r="A70" s="4" t="inlineStr">
        <is>
          <t>Astellas License and Collaboration Agreement | Future Services on Collaboration Joint Steering Committee ("JS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cognition of up front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900000</v>
      </c>
      <c r="I72" s="4" t="inlineStr">
        <is>
          <t xml:space="preserve"> </t>
        </is>
      </c>
      <c r="J72" s="4" t="inlineStr">
        <is>
          <t xml:space="preserve"> </t>
        </is>
      </c>
      <c r="K72" s="4" t="inlineStr">
        <is>
          <t xml:space="preserve"> </t>
        </is>
      </c>
      <c r="L72" s="4" t="inlineStr">
        <is>
          <t xml:space="preserve"> </t>
        </is>
      </c>
    </row>
    <row r="73">
      <c r="A73" s="4" t="inlineStr">
        <is>
          <t>2015 License Member | Blackstone Life Sciences | Royal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pfront payment received</t>
        </is>
      </c>
      <c r="B75" s="4" t="inlineStr">
        <is>
          <t xml:space="preserve"> </t>
        </is>
      </c>
      <c r="C75" s="4" t="inlineStr">
        <is>
          <t xml:space="preserve"> </t>
        </is>
      </c>
      <c r="D75" s="4" t="inlineStr">
        <is>
          <t xml:space="preserve"> </t>
        </is>
      </c>
      <c r="E75" s="4" t="inlineStr">
        <is>
          <t xml:space="preserve"> </t>
        </is>
      </c>
      <c r="F75" s="4" t="inlineStr">
        <is>
          <t xml:space="preserve"> </t>
        </is>
      </c>
      <c r="G75" s="7" t="n">
        <v>140000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 interest percentage</t>
        </is>
      </c>
      <c r="B76" s="4" t="inlineStr">
        <is>
          <t xml:space="preserve"> </t>
        </is>
      </c>
      <c r="C76" s="4" t="inlineStr">
        <is>
          <t xml:space="preserve"> </t>
        </is>
      </c>
      <c r="D76" s="4" t="inlineStr">
        <is>
          <t xml:space="preserve"> </t>
        </is>
      </c>
      <c r="E76" s="4" t="inlineStr">
        <is>
          <t xml:space="preserve"> </t>
        </is>
      </c>
      <c r="F76" s="4" t="inlineStr">
        <is>
          <t xml:space="preserve"> </t>
        </is>
      </c>
      <c r="G76" s="10" t="n">
        <v>0.04</v>
      </c>
      <c r="H76" s="4" t="inlineStr">
        <is>
          <t xml:space="preserve"> </t>
        </is>
      </c>
      <c r="I76" s="4" t="inlineStr">
        <is>
          <t xml:space="preserve"> </t>
        </is>
      </c>
      <c r="J76" s="10" t="n">
        <v>0.04</v>
      </c>
      <c r="K76" s="4" t="inlineStr">
        <is>
          <t xml:space="preserve"> </t>
        </is>
      </c>
      <c r="L76" s="4" t="inlineStr">
        <is>
          <t xml:space="preserve"> </t>
        </is>
      </c>
    </row>
    <row r="77">
      <c r="A77" s="4" t="inlineStr">
        <is>
          <t>Ipse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ferred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53200000</v>
      </c>
      <c r="K79" s="4" t="inlineStr">
        <is>
          <t xml:space="preserve"> </t>
        </is>
      </c>
      <c r="L79" s="4" t="inlineStr">
        <is>
          <t xml:space="preserve"> </t>
        </is>
      </c>
    </row>
    <row r="80">
      <c r="A80" s="4" t="inlineStr">
        <is>
          <t>Upfront license fee</t>
        </is>
      </c>
      <c r="B80" s="4" t="inlineStr">
        <is>
          <t xml:space="preserve"> </t>
        </is>
      </c>
      <c r="C80" s="4" t="inlineStr">
        <is>
          <t xml:space="preserve"> </t>
        </is>
      </c>
      <c r="D80" s="7" t="n">
        <v>5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827373</v>
      </c>
      <c r="K81" s="4" t="inlineStr">
        <is>
          <t xml:space="preserve"> </t>
        </is>
      </c>
      <c r="L81" s="4" t="inlineStr">
        <is>
          <t xml:space="preserve"> </t>
        </is>
      </c>
    </row>
    <row r="82">
      <c r="A82" s="4" t="inlineStr">
        <is>
          <t>Common Stock, value,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25000000</v>
      </c>
      <c r="K82" s="4" t="inlineStr">
        <is>
          <t xml:space="preserve"> </t>
        </is>
      </c>
      <c r="L82" s="4" t="inlineStr">
        <is>
          <t xml:space="preserve"> </t>
        </is>
      </c>
    </row>
    <row r="83">
      <c r="A83" s="4" t="inlineStr">
        <is>
          <t>Common stock, par valu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5.18</v>
      </c>
      <c r="K83" s="4" t="inlineStr">
        <is>
          <t xml:space="preserve"> </t>
        </is>
      </c>
      <c r="L83" s="4" t="inlineStr">
        <is>
          <t xml:space="preserve"> </t>
        </is>
      </c>
    </row>
    <row r="84">
      <c r="A84" s="4" t="inlineStr">
        <is>
          <t>Fair market value of common stock issued</t>
        </is>
      </c>
      <c r="B84" s="4" t="inlineStr">
        <is>
          <t xml:space="preserve"> </t>
        </is>
      </c>
      <c r="C84" s="4" t="inlineStr">
        <is>
          <t xml:space="preserve"> </t>
        </is>
      </c>
      <c r="D84" s="5" t="n">
        <v>246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mon stock premium</t>
        </is>
      </c>
      <c r="B85" s="4" t="inlineStr">
        <is>
          <t xml:space="preserve"> </t>
        </is>
      </c>
      <c r="C85" s="4" t="inlineStr">
        <is>
          <t xml:space="preserve"> </t>
        </is>
      </c>
      <c r="D85" s="7" t="n">
        <v>400000</v>
      </c>
      <c r="E85" s="4" t="inlineStr">
        <is>
          <t xml:space="preserve"> </t>
        </is>
      </c>
      <c r="F85" s="4" t="inlineStr">
        <is>
          <t xml:space="preserve"> </t>
        </is>
      </c>
      <c r="G85" s="4" t="inlineStr">
        <is>
          <t xml:space="preserve"> </t>
        </is>
      </c>
      <c r="H85" s="4" t="inlineStr">
        <is>
          <t xml:space="preserve"> </t>
        </is>
      </c>
      <c r="I85" s="4" t="inlineStr">
        <is>
          <t xml:space="preserve"> </t>
        </is>
      </c>
      <c r="J85" s="7" t="n">
        <v>400000</v>
      </c>
      <c r="K85" s="4" t="inlineStr">
        <is>
          <t xml:space="preserve"> </t>
        </is>
      </c>
      <c r="L85" s="4" t="inlineStr">
        <is>
          <t xml:space="preserve"> </t>
        </is>
      </c>
    </row>
    <row r="86">
      <c r="A86" s="4" t="inlineStr">
        <is>
          <t>Payment related to development and regulatory milestone</t>
        </is>
      </c>
      <c r="B86" s="4" t="inlineStr">
        <is>
          <t xml:space="preserve"> </t>
        </is>
      </c>
      <c r="C86" s="4" t="inlineStr">
        <is>
          <t xml:space="preserve"> </t>
        </is>
      </c>
      <c r="D86" s="4" t="inlineStr">
        <is>
          <t xml:space="preserve"> </t>
        </is>
      </c>
      <c r="E86" s="7" t="n">
        <v>447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ayments related to sales milestone</t>
        </is>
      </c>
      <c r="B87" s="4" t="inlineStr">
        <is>
          <t xml:space="preserve"> </t>
        </is>
      </c>
      <c r="C87" s="4" t="inlineStr">
        <is>
          <t xml:space="preserve"> </t>
        </is>
      </c>
      <c r="D87" s="4" t="inlineStr">
        <is>
          <t xml:space="preserve"> </t>
        </is>
      </c>
      <c r="E87" s="7" t="n">
        <v>36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nd License Agreements and Supply Agreements - Summary of Recognized Revenue (Details) - USD ($) $ in Thousands</t>
        </is>
      </c>
      <c r="B1" s="2" t="inlineStr">
        <is>
          <t>1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62043</v>
      </c>
      <c r="D4" s="7" t="n">
        <v>153731</v>
      </c>
      <c r="E4" s="7" t="n">
        <v>67772</v>
      </c>
    </row>
    <row r="5">
      <c r="A5" s="4" t="inlineStr">
        <is>
          <t>Vaxcyte Agreement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5" t="n">
        <v>2576</v>
      </c>
      <c r="D7" s="5" t="n">
        <v>101302</v>
      </c>
      <c r="E7" s="5" t="n">
        <v>3828</v>
      </c>
    </row>
    <row r="8">
      <c r="A8" s="4" t="inlineStr">
        <is>
          <t>Vaxcyte Agreements | Upfront Paymen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5" t="n">
        <v>97500</v>
      </c>
      <c r="E10" s="4" t="inlineStr">
        <is>
          <t xml:space="preserve"> </t>
        </is>
      </c>
    </row>
    <row r="11">
      <c r="A11" s="4" t="inlineStr">
        <is>
          <t>Vaxcyte Agreements | Research and Development Services</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5" t="n">
        <v>2287</v>
      </c>
      <c r="D13" s="5" t="n">
        <v>2435</v>
      </c>
      <c r="E13" s="5" t="n">
        <v>2356</v>
      </c>
    </row>
    <row r="14">
      <c r="A14" s="4" t="inlineStr">
        <is>
          <t>Vaxcyte Agreements | Materials Supply</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5" t="n">
        <v>289</v>
      </c>
      <c r="D16" s="5" t="n">
        <v>1367</v>
      </c>
      <c r="E16" s="5" t="n">
        <v>1472</v>
      </c>
    </row>
    <row r="17">
      <c r="A17" s="4" t="inlineStr">
        <is>
          <t>Ipsen Pharma SAS</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5" t="n">
        <v>559</v>
      </c>
      <c r="D19" s="4" t="inlineStr">
        <is>
          <t xml:space="preserve"> </t>
        </is>
      </c>
      <c r="E19" s="4" t="inlineStr">
        <is>
          <t xml:space="preserve"> </t>
        </is>
      </c>
    </row>
    <row r="20">
      <c r="A20" s="4" t="inlineStr">
        <is>
          <t>Ipsen Pharma SAS | Research and Development Services</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5" t="n">
        <v>174</v>
      </c>
      <c r="D22" s="4" t="inlineStr">
        <is>
          <t xml:space="preserve"> </t>
        </is>
      </c>
      <c r="E22" s="4" t="inlineStr">
        <is>
          <t xml:space="preserve"> </t>
        </is>
      </c>
    </row>
    <row r="23">
      <c r="A23" s="4" t="inlineStr">
        <is>
          <t>Ipsen Pharma SAS | Materials Supply</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5" t="n">
        <v>385</v>
      </c>
      <c r="D25" s="4" t="inlineStr">
        <is>
          <t xml:space="preserve"> </t>
        </is>
      </c>
      <c r="E25" s="4" t="inlineStr">
        <is>
          <t xml:space="preserve"> </t>
        </is>
      </c>
    </row>
    <row r="26">
      <c r="A26" s="4" t="inlineStr">
        <is>
          <t>Collaboration and License Agreements and Supply Agreements</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5" t="n">
        <v>62043</v>
      </c>
      <c r="D28" s="5" t="n">
        <v>153731</v>
      </c>
      <c r="E28" s="5" t="n">
        <v>67772</v>
      </c>
    </row>
    <row r="29">
      <c r="A29" s="4" t="inlineStr">
        <is>
          <t>Collaboration and License Agreements and Supply Agreements | Bristol-Myers Squibb Company ("BMS")</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4" t="inlineStr">
        <is>
          <t xml:space="preserve"> </t>
        </is>
      </c>
      <c r="D31" s="5" t="n">
        <v>5590</v>
      </c>
      <c r="E31" s="5" t="n">
        <v>9752</v>
      </c>
    </row>
    <row r="32">
      <c r="A32" s="4" t="inlineStr">
        <is>
          <t>Collaboration and License Agreements and Supply Agreements | Merck Sharp &amp; Dohme Corporation ("Merck")</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5" t="n">
        <v>19</v>
      </c>
      <c r="D34" s="5" t="n">
        <v>5869</v>
      </c>
      <c r="E34" s="5" t="n">
        <v>11600</v>
      </c>
    </row>
    <row r="35">
      <c r="A35" s="4" t="inlineStr">
        <is>
          <t>Collaboration and License Agreements and Supply Agreements | Merck KGaA, Darmstadt, Germany (operating in the United States and Canada under the name ''EMD Serono'')</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4" t="inlineStr">
        <is>
          <t xml:space="preserve"> </t>
        </is>
      </c>
      <c r="D37" s="5" t="n">
        <v>8</v>
      </c>
      <c r="E37" s="5" t="n">
        <v>2695</v>
      </c>
    </row>
    <row r="38">
      <c r="A38" s="4" t="inlineStr">
        <is>
          <t>Collaboration and License Agreements and Supply Agreements | Astellas Pharma Inc. ("Astellas")</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5" t="n">
        <v>52868</v>
      </c>
      <c r="D40" s="5" t="n">
        <v>33992</v>
      </c>
      <c r="E40" s="5" t="n">
        <v>10897</v>
      </c>
    </row>
    <row r="41">
      <c r="A41" s="4" t="inlineStr">
        <is>
          <t>Collaboration and License Agreements and Supply Agreements | Tasly Biopharmaceuticals Co., Ltd. ("Tasly")</t>
        </is>
      </c>
      <c r="B41" s="4" t="inlineStr">
        <is>
          <t xml:space="preserve"> </t>
        </is>
      </c>
      <c r="C41" s="4" t="inlineStr">
        <is>
          <t xml:space="preserve"> </t>
        </is>
      </c>
      <c r="D41" s="4" t="inlineStr">
        <is>
          <t xml:space="preserve"> </t>
        </is>
      </c>
      <c r="E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5" t="n">
        <v>6021</v>
      </c>
      <c r="D43" s="5" t="n">
        <v>6970</v>
      </c>
      <c r="E43" s="5" t="n">
        <v>25000</v>
      </c>
    </row>
    <row r="44">
      <c r="A44" s="4" t="inlineStr">
        <is>
          <t>Collaboration and License Agreements and Supply Agreements | Vaxcyte, Inc.</t>
        </is>
      </c>
      <c r="B44" s="4" t="inlineStr">
        <is>
          <t xml:space="preserve"> </t>
        </is>
      </c>
      <c r="C44" s="4" t="inlineStr">
        <is>
          <t xml:space="preserve"> </t>
        </is>
      </c>
      <c r="D44" s="4" t="inlineStr">
        <is>
          <t xml:space="preserve"> </t>
        </is>
      </c>
      <c r="E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5" t="n">
        <v>2576</v>
      </c>
      <c r="D46" s="5" t="n">
        <v>101302</v>
      </c>
      <c r="E46" s="5" t="n">
        <v>3828</v>
      </c>
    </row>
    <row r="47">
      <c r="A47" s="4" t="inlineStr">
        <is>
          <t>Collaboration and License Agreements and Supply Agreements | BioNova Pharmaceuticals, Ltd. ("BioNova")</t>
        </is>
      </c>
      <c r="B47" s="4" t="inlineStr">
        <is>
          <t xml:space="preserve"> </t>
        </is>
      </c>
      <c r="C47" s="4" t="inlineStr">
        <is>
          <t xml:space="preserve"> </t>
        </is>
      </c>
      <c r="D47" s="4" t="inlineStr">
        <is>
          <t xml:space="preserve"> </t>
        </is>
      </c>
      <c r="E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4" t="inlineStr">
        <is>
          <t xml:space="preserve"> </t>
        </is>
      </c>
      <c r="C49" s="4" t="inlineStr">
        <is>
          <t xml:space="preserve"> </t>
        </is>
      </c>
      <c r="D49" s="4" t="inlineStr">
        <is>
          <t xml:space="preserve"> </t>
        </is>
      </c>
      <c r="E49" s="5" t="n">
        <v>4000</v>
      </c>
    </row>
    <row r="50">
      <c r="A50" s="4" t="inlineStr">
        <is>
          <t>Collaboration and License Agreements and Supply Agreements | Ipsen Pharma SAS</t>
        </is>
      </c>
      <c r="B50" s="4" t="inlineStr">
        <is>
          <t xml:space="preserve"> </t>
        </is>
      </c>
      <c r="C50" s="4" t="inlineStr">
        <is>
          <t xml:space="preserve"> </t>
        </is>
      </c>
      <c r="D50" s="4" t="inlineStr">
        <is>
          <t xml:space="preserve"> </t>
        </is>
      </c>
      <c r="E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4" t="inlineStr">
        <is>
          <t xml:space="preserve"> </t>
        </is>
      </c>
      <c r="C52" s="5" t="n">
        <v>559</v>
      </c>
      <c r="D52" s="4" t="inlineStr">
        <is>
          <t xml:space="preserve"> </t>
        </is>
      </c>
      <c r="E52" s="4" t="inlineStr">
        <is>
          <t xml:space="preserve"> </t>
        </is>
      </c>
    </row>
    <row r="53">
      <c r="A53" s="4" t="inlineStr">
        <is>
          <t>Astellas License and Collaboration Agreement</t>
        </is>
      </c>
      <c r="B53" s="4" t="inlineStr">
        <is>
          <t xml:space="preserve"> </t>
        </is>
      </c>
      <c r="C53" s="4" t="inlineStr">
        <is>
          <t xml:space="preserve"> </t>
        </is>
      </c>
      <c r="D53" s="4" t="inlineStr">
        <is>
          <t xml:space="preserve"> </t>
        </is>
      </c>
      <c r="E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4" t="inlineStr">
        <is>
          <t xml:space="preserve"> </t>
        </is>
      </c>
      <c r="C55" s="5" t="n">
        <v>52868</v>
      </c>
      <c r="D55" s="5" t="n">
        <v>33992</v>
      </c>
      <c r="E55" s="5" t="n">
        <v>10897</v>
      </c>
    </row>
    <row r="56">
      <c r="A56" s="4" t="inlineStr">
        <is>
          <t>Astellas License and Collaboration Agreement | Ongoing Performance Related to Unsatisfied Performance Obligations</t>
        </is>
      </c>
      <c r="B56" s="4" t="inlineStr">
        <is>
          <t xml:space="preserve"> </t>
        </is>
      </c>
      <c r="C56" s="4" t="inlineStr">
        <is>
          <t xml:space="preserve"> </t>
        </is>
      </c>
      <c r="D56" s="4" t="inlineStr">
        <is>
          <t xml:space="preserve"> </t>
        </is>
      </c>
      <c r="E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7" t="n">
        <v>17800</v>
      </c>
      <c r="C58" s="5" t="n">
        <v>39900</v>
      </c>
      <c r="D58" s="5" t="n">
        <v>17015</v>
      </c>
      <c r="E58" s="5" t="n">
        <v>3940</v>
      </c>
    </row>
    <row r="59">
      <c r="A59" s="4" t="inlineStr">
        <is>
          <t>Astellas License and Collaboration Agreement | Research and Development Services</t>
        </is>
      </c>
      <c r="B59" s="4" t="inlineStr">
        <is>
          <t xml:space="preserve"> </t>
        </is>
      </c>
      <c r="C59" s="4" t="inlineStr">
        <is>
          <t xml:space="preserve"> </t>
        </is>
      </c>
      <c r="D59" s="4" t="inlineStr">
        <is>
          <t xml:space="preserve"> </t>
        </is>
      </c>
      <c r="E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5" t="n">
        <v>5200</v>
      </c>
      <c r="D61" s="5" t="n">
        <v>6584</v>
      </c>
      <c r="E61" s="5" t="n">
        <v>1878</v>
      </c>
    </row>
    <row r="62">
      <c r="A62" s="4" t="inlineStr">
        <is>
          <t>Astellas License and Collaboration Agreement | Financing Component on Unearned Revenue</t>
        </is>
      </c>
      <c r="B62" s="4" t="inlineStr">
        <is>
          <t xml:space="preserve"> </t>
        </is>
      </c>
      <c r="C62" s="4" t="inlineStr">
        <is>
          <t xml:space="preserve"> </t>
        </is>
      </c>
      <c r="D62" s="4" t="inlineStr">
        <is>
          <t xml:space="preserve"> </t>
        </is>
      </c>
      <c r="E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4" t="inlineStr">
        <is>
          <t xml:space="preserve"> </t>
        </is>
      </c>
      <c r="C64" s="5" t="n">
        <v>6289</v>
      </c>
      <c r="D64" s="5" t="n">
        <v>9836</v>
      </c>
      <c r="E64" s="5" t="n">
        <v>5079</v>
      </c>
    </row>
    <row r="65">
      <c r="A65" s="4" t="inlineStr">
        <is>
          <t>Astellas License and Collaboration Agreement | Materials Supply</t>
        </is>
      </c>
      <c r="B65" s="4" t="inlineStr">
        <is>
          <t xml:space="preserve"> </t>
        </is>
      </c>
      <c r="C65" s="4" t="inlineStr">
        <is>
          <t xml:space="preserve"> </t>
        </is>
      </c>
      <c r="D65" s="4" t="inlineStr">
        <is>
          <t xml:space="preserve"> </t>
        </is>
      </c>
      <c r="E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4" t="inlineStr">
        <is>
          <t xml:space="preserve"> </t>
        </is>
      </c>
      <c r="C67" s="5" t="n">
        <v>1479</v>
      </c>
      <c r="D67" s="5" t="n">
        <v>557</v>
      </c>
      <c r="E67" s="4" t="inlineStr">
        <is>
          <t xml:space="preserve"> </t>
        </is>
      </c>
    </row>
    <row r="68">
      <c r="A68" s="4" t="inlineStr">
        <is>
          <t>Tasly License Agreement</t>
        </is>
      </c>
      <c r="B68" s="4" t="inlineStr">
        <is>
          <t xml:space="preserve"> </t>
        </is>
      </c>
      <c r="C68" s="4" t="inlineStr">
        <is>
          <t xml:space="preserve"> </t>
        </is>
      </c>
      <c r="D68" s="4" t="inlineStr">
        <is>
          <t xml:space="preserve"> </t>
        </is>
      </c>
      <c r="E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4" t="inlineStr">
        <is>
          <t xml:space="preserve"> </t>
        </is>
      </c>
      <c r="C70" s="5" t="n">
        <v>6021</v>
      </c>
      <c r="D70" s="5" t="n">
        <v>6970</v>
      </c>
      <c r="E70" s="5" t="n">
        <v>25000</v>
      </c>
    </row>
    <row r="71">
      <c r="A71" s="4" t="inlineStr">
        <is>
          <t>Tasly License Agreement | Upfront Payment</t>
        </is>
      </c>
      <c r="B71" s="4" t="inlineStr">
        <is>
          <t xml:space="preserve"> </t>
        </is>
      </c>
      <c r="C71" s="4" t="inlineStr">
        <is>
          <t xml:space="preserve"> </t>
        </is>
      </c>
      <c r="D71" s="4" t="inlineStr">
        <is>
          <t xml:space="preserve"> </t>
        </is>
      </c>
      <c r="E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4" t="inlineStr">
        <is>
          <t xml:space="preserve"> </t>
        </is>
      </c>
      <c r="C73" s="4" t="inlineStr">
        <is>
          <t xml:space="preserve"> </t>
        </is>
      </c>
      <c r="D73" s="4" t="inlineStr">
        <is>
          <t xml:space="preserve"> </t>
        </is>
      </c>
      <c r="E73" s="7" t="n">
        <v>25000</v>
      </c>
    </row>
    <row r="74">
      <c r="A74" s="4" t="inlineStr">
        <is>
          <t>Tasly License Agreement | Contingent Payment</t>
        </is>
      </c>
      <c r="B74" s="4" t="inlineStr">
        <is>
          <t xml:space="preserve"> </t>
        </is>
      </c>
      <c r="C74" s="4" t="inlineStr">
        <is>
          <t xml:space="preserve"> </t>
        </is>
      </c>
      <c r="D74" s="4" t="inlineStr">
        <is>
          <t xml:space="preserve"> </t>
        </is>
      </c>
      <c r="E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4" t="inlineStr">
        <is>
          <t xml:space="preserve"> </t>
        </is>
      </c>
      <c r="C76" s="5" t="n">
        <v>5000</v>
      </c>
      <c r="D76" s="5" t="n">
        <v>5000</v>
      </c>
      <c r="E76" s="4" t="inlineStr">
        <is>
          <t xml:space="preserve"> </t>
        </is>
      </c>
    </row>
    <row r="77">
      <c r="A77" s="4" t="inlineStr">
        <is>
          <t>Tasly License Agreement | Research and Development Services</t>
        </is>
      </c>
      <c r="B77" s="4" t="inlineStr">
        <is>
          <t xml:space="preserve"> </t>
        </is>
      </c>
      <c r="C77" s="4" t="inlineStr">
        <is>
          <t xml:space="preserve"> </t>
        </is>
      </c>
      <c r="D77" s="4" t="inlineStr">
        <is>
          <t xml:space="preserve"> </t>
        </is>
      </c>
      <c r="E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4" t="inlineStr">
        <is>
          <t xml:space="preserve"> </t>
        </is>
      </c>
      <c r="C79" s="5" t="n">
        <v>70</v>
      </c>
      <c r="D79" s="5" t="n">
        <v>92</v>
      </c>
      <c r="E79" s="4" t="inlineStr">
        <is>
          <t xml:space="preserve"> </t>
        </is>
      </c>
    </row>
    <row r="80">
      <c r="A80" s="4" t="inlineStr">
        <is>
          <t>Tasly License Agreement | Materials Supply</t>
        </is>
      </c>
      <c r="B80" s="4" t="inlineStr">
        <is>
          <t xml:space="preserve"> </t>
        </is>
      </c>
      <c r="C80" s="4" t="inlineStr">
        <is>
          <t xml:space="preserve"> </t>
        </is>
      </c>
      <c r="D80" s="4" t="inlineStr">
        <is>
          <t xml:space="preserve"> </t>
        </is>
      </c>
      <c r="E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4" t="inlineStr">
        <is>
          <t xml:space="preserve"> </t>
        </is>
      </c>
      <c r="C82" s="7" t="n">
        <v>951</v>
      </c>
      <c r="D82" s="7" t="n">
        <v>1878</v>
      </c>
      <c r="E82"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and Supply Agreements - Summary of Deferred Revenue Balance (Details) - Collaboration and License Agreements and Supply Agreements $ in Thousands</t>
        </is>
      </c>
      <c r="B1" s="2" t="inlineStr">
        <is>
          <t>12 Months Ended</t>
        </is>
      </c>
    </row>
    <row r="2">
      <c r="B2" s="2" t="inlineStr">
        <is>
          <t>Dec. 31, 2024 USD ($)</t>
        </is>
      </c>
    </row>
    <row r="3">
      <c r="A3" s="3" t="inlineStr">
        <is>
          <t>Collaborative Arrangement and Arrangement Other than Collaborative [Line Items]</t>
        </is>
      </c>
      <c r="B3" s="4" t="inlineStr">
        <is>
          <t xml:space="preserve"> </t>
        </is>
      </c>
    </row>
    <row r="4">
      <c r="A4" s="4" t="inlineStr">
        <is>
          <t>Deferred revenue</t>
        </is>
      </c>
      <c r="B4" s="7" t="n">
        <v>74045</v>
      </c>
    </row>
    <row r="5">
      <c r="A5" s="4" t="inlineStr">
        <is>
          <t>Additions to deferred revenue</t>
        </is>
      </c>
      <c r="B5" s="5" t="n">
        <v>53173</v>
      </c>
    </row>
    <row r="6">
      <c r="A6" s="4" t="inlineStr">
        <is>
          <t>Recognition of revenue in current period</t>
        </is>
      </c>
      <c r="B6" s="5" t="n">
        <v>-44899</v>
      </c>
    </row>
    <row r="7">
      <c r="A7" s="4" t="inlineStr">
        <is>
          <t>Deferred revenue</t>
        </is>
      </c>
      <c r="B7" s="7" t="n">
        <v>823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and Supply Agreements - Performance Obligations - Additional Information (Details) - Revenue, Remaining Performance Obligation, Expected Timing of Satisfaction, Start Date: 2025-01-01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69.8</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66820</v>
      </c>
      <c r="C3" s="7" t="n">
        <v>64103</v>
      </c>
    </row>
    <row r="4">
      <c r="A4" s="4" t="inlineStr">
        <is>
          <t>Less accumulated depreciation and amortization</t>
        </is>
      </c>
      <c r="B4" s="5" t="n">
        <v>-48630</v>
      </c>
      <c r="C4" s="5" t="n">
        <v>-42163</v>
      </c>
    </row>
    <row r="5">
      <c r="A5" s="4" t="inlineStr">
        <is>
          <t>Total property and equipment, net</t>
        </is>
      </c>
      <c r="B5" s="5" t="n">
        <v>18190</v>
      </c>
      <c r="C5" s="5" t="n">
        <v>21940</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23</v>
      </c>
      <c r="C8" s="5" t="n">
        <v>1750</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44</v>
      </c>
      <c r="C11" s="5" t="n">
        <v>244</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0251</v>
      </c>
      <c r="C14" s="5" t="n">
        <v>3800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4205</v>
      </c>
      <c r="C17" s="5" t="n">
        <v>2360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7" t="n">
        <v>497</v>
      </c>
      <c r="C20" s="7" t="n">
        <v>4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and amortization expense</t>
        </is>
      </c>
      <c r="B4" s="7" t="n">
        <v>7218</v>
      </c>
      <c r="C4" s="7" t="n">
        <v>6816</v>
      </c>
      <c r="D4" s="7" t="n">
        <v>569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6" customWidth="1" min="3" max="3"/>
    <col width="25" customWidth="1" min="4" max="4"/>
    <col width="25" customWidth="1" min="5" max="5"/>
    <col width="22" customWidth="1" min="6" max="6"/>
    <col width="18" customWidth="1" min="7" max="7"/>
  </cols>
  <sheetData>
    <row r="1">
      <c r="A1" s="1" t="inlineStr">
        <is>
          <t>Commitments and Contingencies - Additional Information (Details) $ in Thousands</t>
        </is>
      </c>
      <c r="B1" s="2" t="inlineStr">
        <is>
          <t>1 Months Ended</t>
        </is>
      </c>
      <c r="D1" s="2" t="inlineStr">
        <is>
          <t>12 Months Ended</t>
        </is>
      </c>
    </row>
    <row r="2">
      <c r="B2" s="2" t="inlineStr">
        <is>
          <t>Jun. 30, 2021 USD ($)</t>
        </is>
      </c>
      <c r="C2" s="2" t="inlineStr">
        <is>
          <t>Sep. 30, 2020 USD ($) ft²</t>
        </is>
      </c>
      <c r="D2" s="2" t="inlineStr">
        <is>
          <t>Dec. 31, 2024 USD ($)</t>
        </is>
      </c>
      <c r="E2" s="2" t="inlineStr">
        <is>
          <t>Dec. 31, 2023 USD ($)</t>
        </is>
      </c>
      <c r="F2" s="2" t="inlineStr">
        <is>
          <t>Dec. 31, 2022 USD ($)</t>
        </is>
      </c>
      <c r="G2" s="2" t="inlineStr">
        <is>
          <t>Jul. 31, 2021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estimated base rent payments due</t>
        </is>
      </c>
      <c r="B4" s="4" t="inlineStr">
        <is>
          <t xml:space="preserve"> </t>
        </is>
      </c>
      <c r="C4" s="4" t="inlineStr">
        <is>
          <t xml:space="preserve"> </t>
        </is>
      </c>
      <c r="D4" s="7" t="n">
        <v>26816</v>
      </c>
      <c r="E4" s="4" t="inlineStr">
        <is>
          <t xml:space="preserve"> </t>
        </is>
      </c>
      <c r="F4" s="4" t="inlineStr">
        <is>
          <t xml:space="preserve"> </t>
        </is>
      </c>
      <c r="G4" s="4" t="inlineStr">
        <is>
          <t xml:space="preserve"> </t>
        </is>
      </c>
    </row>
    <row r="5">
      <c r="A5" s="4" t="inlineStr">
        <is>
          <t>Operating lease expense</t>
        </is>
      </c>
      <c r="B5" s="4" t="inlineStr">
        <is>
          <t xml:space="preserve"> </t>
        </is>
      </c>
      <c r="C5" s="4" t="inlineStr">
        <is>
          <t xml:space="preserve"> </t>
        </is>
      </c>
      <c r="D5" s="5" t="n">
        <v>7900</v>
      </c>
      <c r="E5" s="7" t="n">
        <v>7000</v>
      </c>
      <c r="F5" s="7" t="n">
        <v>6200</v>
      </c>
      <c r="G5" s="4" t="inlineStr">
        <is>
          <t xml:space="preserve"> </t>
        </is>
      </c>
    </row>
    <row r="6">
      <c r="A6" s="4" t="inlineStr">
        <is>
          <t>Operating lease payments</t>
        </is>
      </c>
      <c r="B6" s="4" t="inlineStr">
        <is>
          <t xml:space="preserve"> </t>
        </is>
      </c>
      <c r="C6" s="4" t="inlineStr">
        <is>
          <t xml:space="preserve"> </t>
        </is>
      </c>
      <c r="D6" s="7" t="n">
        <v>9200</v>
      </c>
      <c r="E6" s="7" t="n">
        <v>8000</v>
      </c>
      <c r="F6" s="7" t="n">
        <v>1700</v>
      </c>
      <c r="G6" s="4" t="inlineStr">
        <is>
          <t xml:space="preserve"> </t>
        </is>
      </c>
    </row>
    <row r="7">
      <c r="A7" s="4" t="inlineStr">
        <is>
          <t>Operating lease, weighted average remaining lease term</t>
        </is>
      </c>
      <c r="B7" s="4" t="inlineStr">
        <is>
          <t xml:space="preserve"> </t>
        </is>
      </c>
      <c r="C7" s="4" t="inlineStr">
        <is>
          <t xml:space="preserve"> </t>
        </is>
      </c>
      <c r="D7" s="4" t="inlineStr">
        <is>
          <t>2 years 9 months 18 days</t>
        </is>
      </c>
      <c r="E7" s="4" t="inlineStr">
        <is>
          <t>3 years 9 months 18 days</t>
        </is>
      </c>
      <c r="F7" s="4" t="inlineStr">
        <is>
          <t xml:space="preserve"> </t>
        </is>
      </c>
      <c r="G7" s="4" t="inlineStr">
        <is>
          <t xml:space="preserve"> </t>
        </is>
      </c>
    </row>
    <row r="8">
      <c r="A8" s="4" t="inlineStr">
        <is>
          <t>Operating lease, weighted average discount rate, percent</t>
        </is>
      </c>
      <c r="B8" s="4" t="inlineStr">
        <is>
          <t xml:space="preserve"> </t>
        </is>
      </c>
      <c r="C8" s="4" t="inlineStr">
        <is>
          <t xml:space="preserve"> </t>
        </is>
      </c>
      <c r="D8" s="11" t="n">
        <v>0.108</v>
      </c>
      <c r="E8" s="11" t="n">
        <v>0.108</v>
      </c>
      <c r="F8" s="4" t="inlineStr">
        <is>
          <t xml:space="preserve"> </t>
        </is>
      </c>
      <c r="G8" s="4" t="inlineStr">
        <is>
          <t xml:space="preserve"> </t>
        </is>
      </c>
    </row>
    <row r="9">
      <c r="A9" s="4" t="inlineStr">
        <is>
          <t>Suble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ity deposit</t>
        </is>
      </c>
      <c r="B11" s="4" t="inlineStr">
        <is>
          <t xml:space="preserve"> </t>
        </is>
      </c>
      <c r="C11" s="4" t="inlineStr">
        <is>
          <t xml:space="preserve"> </t>
        </is>
      </c>
      <c r="D11" s="7" t="n">
        <v>900</v>
      </c>
      <c r="E11" s="7" t="n">
        <v>900</v>
      </c>
      <c r="F11" s="4" t="inlineStr">
        <is>
          <t xml:space="preserve"> </t>
        </is>
      </c>
      <c r="G11" s="4" t="inlineStr">
        <is>
          <t xml:space="preserve"> </t>
        </is>
      </c>
    </row>
    <row r="12">
      <c r="A12" s="4" t="inlineStr">
        <is>
          <t>Sublease Agreement | Five Prime Therapeutics, Inc. (the “Subles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Sublease Premises | ft²</t>
        </is>
      </c>
      <c r="B14" s="4" t="inlineStr">
        <is>
          <t xml:space="preserve"> </t>
        </is>
      </c>
      <c r="C14" s="5" t="n">
        <v>115466</v>
      </c>
      <c r="D14" s="4" t="inlineStr">
        <is>
          <t xml:space="preserve"> </t>
        </is>
      </c>
      <c r="E14" s="4" t="inlineStr">
        <is>
          <t xml:space="preserve"> </t>
        </is>
      </c>
      <c r="F14" s="4" t="inlineStr">
        <is>
          <t xml:space="preserve"> </t>
        </is>
      </c>
      <c r="G14" s="4" t="inlineStr">
        <is>
          <t xml:space="preserve"> </t>
        </is>
      </c>
    </row>
    <row r="15">
      <c r="A15" s="4" t="inlineStr">
        <is>
          <t>Lease expiration Date</t>
        </is>
      </c>
      <c r="B15" s="4" t="inlineStr">
        <is>
          <t xml:space="preserve"> </t>
        </is>
      </c>
      <c r="C15" s="4" t="inlineStr">
        <is>
          <t>Dec. 31,  2027</t>
        </is>
      </c>
      <c r="D15" s="4" t="inlineStr">
        <is>
          <t xml:space="preserve"> </t>
        </is>
      </c>
      <c r="E15" s="4" t="inlineStr">
        <is>
          <t xml:space="preserve"> </t>
        </is>
      </c>
      <c r="F15" s="4" t="inlineStr">
        <is>
          <t xml:space="preserve"> </t>
        </is>
      </c>
      <c r="G15" s="4" t="inlineStr">
        <is>
          <t xml:space="preserve"> </t>
        </is>
      </c>
    </row>
    <row r="16">
      <c r="A16" s="4" t="inlineStr">
        <is>
          <t>Aggregate estimated base rent payments due</t>
        </is>
      </c>
      <c r="B16" s="4" t="inlineStr">
        <is>
          <t xml:space="preserve"> </t>
        </is>
      </c>
      <c r="C16" s="7" t="n">
        <v>39100</v>
      </c>
      <c r="D16" s="4" t="inlineStr">
        <is>
          <t xml:space="preserve"> </t>
        </is>
      </c>
      <c r="E16" s="4" t="inlineStr">
        <is>
          <t xml:space="preserve"> </t>
        </is>
      </c>
      <c r="F16" s="4" t="inlineStr">
        <is>
          <t xml:space="preserve"> </t>
        </is>
      </c>
      <c r="G16" s="4" t="inlineStr">
        <is>
          <t xml:space="preserve"> </t>
        </is>
      </c>
    </row>
    <row r="17">
      <c r="A17" s="4" t="inlineStr">
        <is>
          <t>Lease base rent abatement</t>
        </is>
      </c>
      <c r="B17" s="4" t="inlineStr">
        <is>
          <t xml:space="preserve"> </t>
        </is>
      </c>
      <c r="C17" s="7" t="n">
        <v>5200</v>
      </c>
      <c r="D17" s="4" t="inlineStr">
        <is>
          <t xml:space="preserve"> </t>
        </is>
      </c>
      <c r="E17" s="4" t="inlineStr">
        <is>
          <t xml:space="preserve"> </t>
        </is>
      </c>
      <c r="F17" s="4" t="inlineStr">
        <is>
          <t xml:space="preserve"> </t>
        </is>
      </c>
      <c r="G17" s="4" t="inlineStr">
        <is>
          <t xml:space="preserve"> </t>
        </is>
      </c>
    </row>
    <row r="18">
      <c r="A18" s="4" t="inlineStr">
        <is>
          <t>San Carlos Lease | Califor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extension period</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expiration Date</t>
        </is>
      </c>
      <c r="B21" s="4" t="inlineStr">
        <is>
          <t>Jul. 31,  2026</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renewal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estimated base rent payments due</t>
        </is>
      </c>
      <c r="B23" s="7" t="n">
        <v>4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ustrial Lease | Califor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extension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expiration Date</t>
        </is>
      </c>
      <c r="B27" s="4" t="inlineStr">
        <is>
          <t>Jun. 30,  2026</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renewal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estimated base rent payments due</t>
        </is>
      </c>
      <c r="B29" s="7" t="n">
        <v>43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Premises | Sublease Agreement | Five Prime Therapeutics, Inc. (the “Subles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rea of Sublease Premises | ft²</t>
        </is>
      </c>
      <c r="B32" s="4" t="inlineStr">
        <is>
          <t xml:space="preserve"> </t>
        </is>
      </c>
      <c r="C32" s="4" t="inlineStr">
        <is>
          <t xml:space="preserve"> </t>
        </is>
      </c>
      <c r="D32" s="4" t="inlineStr">
        <is>
          <t xml:space="preserve"> </t>
        </is>
      </c>
      <c r="E32" s="4" t="inlineStr">
        <is>
          <t xml:space="preserve"> </t>
        </is>
      </c>
      <c r="F32" s="4" t="inlineStr">
        <is>
          <t xml:space="preserve"> </t>
        </is>
      </c>
      <c r="G32" s="5" t="n">
        <v>85755</v>
      </c>
    </row>
    <row r="33">
      <c r="A33" s="4" t="inlineStr">
        <is>
          <t>Expansion Premises | Sublease Agreement | Five Prime Therapeutics, Inc. (the “Subles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rea of Sublease Premises | ft²</t>
        </is>
      </c>
      <c r="B35" s="4" t="inlineStr">
        <is>
          <t xml:space="preserve"> </t>
        </is>
      </c>
      <c r="C35" s="5" t="n">
        <v>29711</v>
      </c>
      <c r="D35" s="4" t="inlineStr">
        <is>
          <t xml:space="preserve"> </t>
        </is>
      </c>
      <c r="E35" s="4" t="inlineStr">
        <is>
          <t xml:space="preserve"> </t>
        </is>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Cost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7936</v>
      </c>
      <c r="C4" s="7" t="n">
        <v>7039</v>
      </c>
      <c r="D4" s="7" t="n">
        <v>6154</v>
      </c>
    </row>
    <row r="5">
      <c r="A5" s="4" t="inlineStr">
        <is>
          <t>Short-term lease cost</t>
        </is>
      </c>
      <c r="B5" s="5" t="n">
        <v>195</v>
      </c>
      <c r="C5" s="5" t="n">
        <v>274</v>
      </c>
      <c r="D5" s="5" t="n">
        <v>82</v>
      </c>
    </row>
    <row r="6">
      <c r="A6" s="4" t="inlineStr">
        <is>
          <t>Variable lease cost</t>
        </is>
      </c>
      <c r="B6" s="5" t="n">
        <v>2882</v>
      </c>
      <c r="C6" s="5" t="n">
        <v>2047</v>
      </c>
      <c r="D6" s="5" t="n">
        <v>1610</v>
      </c>
    </row>
    <row r="7">
      <c r="A7" s="4" t="inlineStr">
        <is>
          <t>Total lease cost</t>
        </is>
      </c>
      <c r="B7" s="7" t="n">
        <v>11013</v>
      </c>
      <c r="C7" s="7" t="n">
        <v>9360</v>
      </c>
      <c r="D7" s="7" t="n">
        <v>78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9533</v>
      </c>
      <c r="C3" s="4" t="inlineStr">
        <is>
          <t xml:space="preserve"> </t>
        </is>
      </c>
    </row>
    <row r="4">
      <c r="A4" s="4" t="inlineStr">
        <is>
          <t>2026</t>
        </is>
      </c>
      <c r="B4" s="5" t="n">
        <v>8994</v>
      </c>
      <c r="C4" s="4" t="inlineStr">
        <is>
          <t xml:space="preserve"> </t>
        </is>
      </c>
    </row>
    <row r="5">
      <c r="A5" s="4" t="inlineStr">
        <is>
          <t>2027</t>
        </is>
      </c>
      <c r="B5" s="5" t="n">
        <v>8289</v>
      </c>
      <c r="C5" s="4" t="inlineStr">
        <is>
          <t xml:space="preserve"> </t>
        </is>
      </c>
    </row>
    <row r="6">
      <c r="A6" s="4" t="inlineStr">
        <is>
          <t>Total lease payments</t>
        </is>
      </c>
      <c r="B6" s="5" t="n">
        <v>26816</v>
      </c>
      <c r="C6" s="4" t="inlineStr">
        <is>
          <t xml:space="preserve"> </t>
        </is>
      </c>
    </row>
    <row r="7">
      <c r="A7" s="4" t="inlineStr">
        <is>
          <t>Less: imputed interest</t>
        </is>
      </c>
      <c r="B7" s="5" t="n">
        <v>-3662</v>
      </c>
      <c r="C7" s="4" t="inlineStr">
        <is>
          <t xml:space="preserve"> </t>
        </is>
      </c>
    </row>
    <row r="8">
      <c r="A8" s="4" t="inlineStr">
        <is>
          <t>Operating lease liabilities</t>
        </is>
      </c>
      <c r="B8" s="5" t="n">
        <v>23154</v>
      </c>
      <c r="C8" s="4" t="inlineStr">
        <is>
          <t xml:space="preserve"> </t>
        </is>
      </c>
    </row>
    <row r="9">
      <c r="A9" s="4" t="inlineStr">
        <is>
          <t>Less: current portion</t>
        </is>
      </c>
      <c r="B9" s="5" t="n">
        <v>-7480</v>
      </c>
      <c r="C9" s="7" t="n">
        <v>-6420</v>
      </c>
    </row>
    <row r="10">
      <c r="A10" s="4" t="inlineStr">
        <is>
          <t>Total lease liabilities, non-current</t>
        </is>
      </c>
      <c r="B10" s="7" t="n">
        <v>15674</v>
      </c>
      <c r="C10" s="7" t="n">
        <v>231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Tax and related expenses</t>
        </is>
      </c>
      <c r="B3" s="7" t="n">
        <v>18</v>
      </c>
      <c r="C3" s="7" t="n">
        <v>15165</v>
      </c>
    </row>
    <row r="4">
      <c r="A4" s="4" t="inlineStr">
        <is>
          <t>Other</t>
        </is>
      </c>
      <c r="B4" s="5" t="n">
        <v>4009</v>
      </c>
      <c r="C4" s="5" t="n">
        <v>3897</v>
      </c>
    </row>
    <row r="5">
      <c r="A5" s="4" t="inlineStr">
        <is>
          <t>Total accrued expenses and other current liabilities</t>
        </is>
      </c>
      <c r="B5" s="5" t="n">
        <v>31250</v>
      </c>
      <c r="C5" s="5" t="n">
        <v>38473</v>
      </c>
    </row>
    <row r="6">
      <c r="A6" s="4" t="inlineStr">
        <is>
          <t>Supply Agreement | Vaxcyte, Inc.</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llaboration and license agreements and supply agreement accruals</t>
        </is>
      </c>
      <c r="B8" s="5" t="n">
        <v>12435</v>
      </c>
      <c r="C8" s="5" t="n">
        <v>6933</v>
      </c>
    </row>
    <row r="9">
      <c r="A9" s="4" t="inlineStr">
        <is>
          <t>CMO</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Collaboration and license agreements and supply agreement accruals</t>
        </is>
      </c>
      <c r="B11" s="5" t="n">
        <v>8525</v>
      </c>
      <c r="C11" s="5" t="n">
        <v>8195</v>
      </c>
    </row>
    <row r="12">
      <c r="A12" s="4" t="inlineStr">
        <is>
          <t>Clinical Trials</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Collaboration and license agreements and supply agreement accruals</t>
        </is>
      </c>
      <c r="B14" s="7" t="n">
        <v>6263</v>
      </c>
      <c r="C14" s="7" t="n">
        <v>4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alances at Dec. 31, 2021</t>
        </is>
      </c>
      <c r="B2" s="7" t="n">
        <v>252564</v>
      </c>
      <c r="C2" s="7" t="n">
        <v>46</v>
      </c>
      <c r="D2" s="7" t="n">
        <v>586243</v>
      </c>
      <c r="E2" s="7" t="n">
        <v>-314</v>
      </c>
      <c r="F2" s="7" t="n">
        <v>-333411</v>
      </c>
    </row>
    <row r="3">
      <c r="A3" s="4" t="inlineStr">
        <is>
          <t>Common Stock Balance, Shares at Dec. 31, 2021</t>
        </is>
      </c>
      <c r="B3" s="4" t="inlineStr">
        <is>
          <t xml:space="preserve"> </t>
        </is>
      </c>
      <c r="C3" s="5" t="n">
        <v>46327131</v>
      </c>
      <c r="D3" s="4" t="inlineStr">
        <is>
          <t xml:space="preserve"> </t>
        </is>
      </c>
      <c r="E3" s="4" t="inlineStr">
        <is>
          <t xml:space="preserve"> </t>
        </is>
      </c>
      <c r="F3" s="4" t="inlineStr">
        <is>
          <t xml:space="preserve"> </t>
        </is>
      </c>
    </row>
    <row r="4">
      <c r="A4" s="4" t="inlineStr">
        <is>
          <t>Exercise of common stock options</t>
        </is>
      </c>
      <c r="B4" s="5" t="n">
        <v>268</v>
      </c>
      <c r="C4" s="4" t="inlineStr">
        <is>
          <t xml:space="preserve"> </t>
        </is>
      </c>
      <c r="D4" s="5" t="n">
        <v>268</v>
      </c>
      <c r="E4" s="4" t="inlineStr">
        <is>
          <t xml:space="preserve"> </t>
        </is>
      </c>
      <c r="F4" s="4" t="inlineStr">
        <is>
          <t xml:space="preserve"> </t>
        </is>
      </c>
    </row>
    <row r="5">
      <c r="A5" s="4" t="inlineStr">
        <is>
          <t>Exercise of common stock options, Shares</t>
        </is>
      </c>
      <c r="B5" s="4" t="inlineStr">
        <is>
          <t xml:space="preserve"> </t>
        </is>
      </c>
      <c r="C5" s="5" t="n">
        <v>49654</v>
      </c>
      <c r="D5" s="4" t="inlineStr">
        <is>
          <t xml:space="preserve"> </t>
        </is>
      </c>
      <c r="E5" s="4" t="inlineStr">
        <is>
          <t xml:space="preserve"> </t>
        </is>
      </c>
      <c r="F5" s="4" t="inlineStr">
        <is>
          <t xml:space="preserve"> </t>
        </is>
      </c>
    </row>
    <row r="6">
      <c r="A6" s="4" t="inlineStr">
        <is>
          <t>Issuance of common stock under Employee Stock Purchase Plan</t>
        </is>
      </c>
      <c r="B6" s="5" t="n">
        <v>1613</v>
      </c>
      <c r="C6" s="4" t="inlineStr">
        <is>
          <t xml:space="preserve"> </t>
        </is>
      </c>
      <c r="D6" s="5" t="n">
        <v>1613</v>
      </c>
      <c r="E6" s="4" t="inlineStr">
        <is>
          <t xml:space="preserve"> </t>
        </is>
      </c>
      <c r="F6" s="4" t="inlineStr">
        <is>
          <t xml:space="preserve"> </t>
        </is>
      </c>
    </row>
    <row r="7">
      <c r="A7" s="4" t="inlineStr">
        <is>
          <t>Issuance of common stock under Employee Stock Purchase Plan, Shares</t>
        </is>
      </c>
      <c r="B7" s="4" t="inlineStr">
        <is>
          <t xml:space="preserve"> </t>
        </is>
      </c>
      <c r="C7" s="5" t="n">
        <v>270516</v>
      </c>
      <c r="D7" s="4" t="inlineStr">
        <is>
          <t xml:space="preserve"> </t>
        </is>
      </c>
      <c r="E7" s="4" t="inlineStr">
        <is>
          <t xml:space="preserve"> </t>
        </is>
      </c>
      <c r="F7" s="4" t="inlineStr">
        <is>
          <t xml:space="preserve"> </t>
        </is>
      </c>
    </row>
    <row r="8">
      <c r="A8" s="4" t="inlineStr">
        <is>
          <t>Vesting of restricted stock units</t>
        </is>
      </c>
      <c r="B8" s="4" t="inlineStr">
        <is>
          <t xml:space="preserve"> </t>
        </is>
      </c>
      <c r="C8" s="7" t="n">
        <v>1</v>
      </c>
      <c r="D8" s="5" t="n">
        <v>-1</v>
      </c>
      <c r="E8" s="4" t="inlineStr">
        <is>
          <t xml:space="preserve"> </t>
        </is>
      </c>
      <c r="F8" s="4" t="inlineStr">
        <is>
          <t xml:space="preserve"> </t>
        </is>
      </c>
    </row>
    <row r="9">
      <c r="A9" s="4" t="inlineStr">
        <is>
          <t>Vesting of restricted stock units, Shares</t>
        </is>
      </c>
      <c r="B9" s="4" t="inlineStr">
        <is>
          <t xml:space="preserve"> </t>
        </is>
      </c>
      <c r="C9" s="5" t="n">
        <v>620647</v>
      </c>
      <c r="D9" s="4" t="inlineStr">
        <is>
          <t xml:space="preserve"> </t>
        </is>
      </c>
      <c r="E9" s="4" t="inlineStr">
        <is>
          <t xml:space="preserve"> </t>
        </is>
      </c>
      <c r="F9" s="4" t="inlineStr">
        <is>
          <t xml:space="preserve"> </t>
        </is>
      </c>
    </row>
    <row r="10">
      <c r="A10" s="4" t="inlineStr">
        <is>
          <t>Stock transaction associated with taxes withheld on restricted stock units</t>
        </is>
      </c>
      <c r="B10" s="5" t="n">
        <v>-463</v>
      </c>
      <c r="C10" s="4" t="inlineStr">
        <is>
          <t xml:space="preserve"> </t>
        </is>
      </c>
      <c r="D10" s="5" t="n">
        <v>-463</v>
      </c>
      <c r="E10" s="4" t="inlineStr">
        <is>
          <t xml:space="preserve"> </t>
        </is>
      </c>
      <c r="F10" s="4" t="inlineStr">
        <is>
          <t xml:space="preserve"> </t>
        </is>
      </c>
    </row>
    <row r="11">
      <c r="A11" s="4" t="inlineStr">
        <is>
          <t>Stock transaction associated with taxes withheld on restricted stock units,Shares</t>
        </is>
      </c>
      <c r="B11" s="4" t="inlineStr">
        <is>
          <t xml:space="preserve"> </t>
        </is>
      </c>
      <c r="C11" s="5" t="n">
        <v>-53567</v>
      </c>
      <c r="D11" s="4" t="inlineStr">
        <is>
          <t xml:space="preserve"> </t>
        </is>
      </c>
      <c r="E11" s="4" t="inlineStr">
        <is>
          <t xml:space="preserve"> </t>
        </is>
      </c>
      <c r="F11" s="4" t="inlineStr">
        <is>
          <t xml:space="preserve"> </t>
        </is>
      </c>
    </row>
    <row r="12">
      <c r="A12" s="4" t="inlineStr">
        <is>
          <t>Stock-based compensation expense</t>
        </is>
      </c>
      <c r="B12" s="5" t="n">
        <v>26304</v>
      </c>
      <c r="C12" s="4" t="inlineStr">
        <is>
          <t xml:space="preserve"> </t>
        </is>
      </c>
      <c r="D12" s="5" t="n">
        <v>26304</v>
      </c>
      <c r="E12" s="4" t="inlineStr">
        <is>
          <t xml:space="preserve"> </t>
        </is>
      </c>
      <c r="F12" s="4" t="inlineStr">
        <is>
          <t xml:space="preserve"> </t>
        </is>
      </c>
    </row>
    <row r="13">
      <c r="A13" s="4" t="inlineStr">
        <is>
          <t>Issuance of common stock in connection with At-The-Market sale, net of issuance costs</t>
        </is>
      </c>
      <c r="B13" s="5" t="n">
        <v>56270</v>
      </c>
      <c r="C13" s="7" t="n">
        <v>11</v>
      </c>
      <c r="D13" s="5" t="n">
        <v>56259</v>
      </c>
      <c r="E13" s="4" t="inlineStr">
        <is>
          <t xml:space="preserve"> </t>
        </is>
      </c>
      <c r="F13" s="4" t="inlineStr">
        <is>
          <t xml:space="preserve"> </t>
        </is>
      </c>
    </row>
    <row r="14">
      <c r="A14" s="4" t="inlineStr">
        <is>
          <t>Issuance of common stock in connection with At-The-Market sale, net of issuance costs, Shares</t>
        </is>
      </c>
      <c r="B14" s="4" t="inlineStr">
        <is>
          <t xml:space="preserve"> </t>
        </is>
      </c>
      <c r="C14" s="5" t="n">
        <v>10285160</v>
      </c>
      <c r="D14" s="4" t="inlineStr">
        <is>
          <t xml:space="preserve"> </t>
        </is>
      </c>
      <c r="E14" s="4" t="inlineStr">
        <is>
          <t xml:space="preserve"> </t>
        </is>
      </c>
      <c r="F14" s="4" t="inlineStr">
        <is>
          <t xml:space="preserve"> </t>
        </is>
      </c>
    </row>
    <row r="15">
      <c r="A15" s="4" t="inlineStr">
        <is>
          <t>Net unrealized loss on available-for-sale securities</t>
        </is>
      </c>
      <c r="B15" s="5" t="n">
        <v>-304</v>
      </c>
      <c r="C15" s="4" t="inlineStr">
        <is>
          <t xml:space="preserve"> </t>
        </is>
      </c>
      <c r="D15" s="4" t="inlineStr">
        <is>
          <t xml:space="preserve"> </t>
        </is>
      </c>
      <c r="E15" s="5" t="n">
        <v>-304</v>
      </c>
      <c r="F15" s="4" t="inlineStr">
        <is>
          <t xml:space="preserve"> </t>
        </is>
      </c>
    </row>
    <row r="16">
      <c r="A16" s="4" t="inlineStr">
        <is>
          <t>Net Income (Loss)</t>
        </is>
      </c>
      <c r="B16" s="5" t="n">
        <v>-119204</v>
      </c>
      <c r="C16" s="4" t="inlineStr">
        <is>
          <t xml:space="preserve"> </t>
        </is>
      </c>
      <c r="D16" s="4" t="inlineStr">
        <is>
          <t xml:space="preserve"> </t>
        </is>
      </c>
      <c r="E16" s="4" t="inlineStr">
        <is>
          <t xml:space="preserve"> </t>
        </is>
      </c>
      <c r="F16" s="5" t="n">
        <v>-119204</v>
      </c>
    </row>
    <row r="17">
      <c r="A17" s="4" t="inlineStr">
        <is>
          <t>Balances at Dec. 31, 2022</t>
        </is>
      </c>
      <c r="B17" s="5" t="n">
        <v>217048</v>
      </c>
      <c r="C17" s="7" t="n">
        <v>58</v>
      </c>
      <c r="D17" s="5" t="n">
        <v>670223</v>
      </c>
      <c r="E17" s="5" t="n">
        <v>-618</v>
      </c>
      <c r="F17" s="5" t="n">
        <v>-452615</v>
      </c>
    </row>
    <row r="18">
      <c r="A18" s="4" t="inlineStr">
        <is>
          <t>Common Stock Balance, Shares at Dec. 31, 2022</t>
        </is>
      </c>
      <c r="B18" s="4" t="inlineStr">
        <is>
          <t xml:space="preserve"> </t>
        </is>
      </c>
      <c r="C18" s="5" t="n">
        <v>57499541</v>
      </c>
      <c r="D18" s="4" t="inlineStr">
        <is>
          <t xml:space="preserve"> </t>
        </is>
      </c>
      <c r="E18" s="4" t="inlineStr">
        <is>
          <t xml:space="preserve"> </t>
        </is>
      </c>
      <c r="F18" s="4" t="inlineStr">
        <is>
          <t xml:space="preserve"> </t>
        </is>
      </c>
    </row>
    <row r="19">
      <c r="A19" s="4" t="inlineStr">
        <is>
          <t>Exercise of common stock options</t>
        </is>
      </c>
      <c r="B19" s="5" t="n">
        <v>314</v>
      </c>
      <c r="C19" s="4" t="inlineStr">
        <is>
          <t xml:space="preserve"> </t>
        </is>
      </c>
      <c r="D19" s="5" t="n">
        <v>314</v>
      </c>
      <c r="E19" s="4" t="inlineStr">
        <is>
          <t xml:space="preserve"> </t>
        </is>
      </c>
      <c r="F19" s="4" t="inlineStr">
        <is>
          <t xml:space="preserve"> </t>
        </is>
      </c>
    </row>
    <row r="20">
      <c r="A20" s="4" t="inlineStr">
        <is>
          <t>Exercise of common stock options, Shares</t>
        </is>
      </c>
      <c r="B20" s="4" t="inlineStr">
        <is>
          <t xml:space="preserve"> </t>
        </is>
      </c>
      <c r="C20" s="5" t="n">
        <v>53060</v>
      </c>
      <c r="D20" s="4" t="inlineStr">
        <is>
          <t xml:space="preserve"> </t>
        </is>
      </c>
      <c r="E20" s="4" t="inlineStr">
        <is>
          <t xml:space="preserve"> </t>
        </is>
      </c>
      <c r="F20" s="4" t="inlineStr">
        <is>
          <t xml:space="preserve"> </t>
        </is>
      </c>
    </row>
    <row r="21">
      <c r="A21" s="4" t="inlineStr">
        <is>
          <t>Issuance of common stock under Employee Stock Purchase Plan</t>
        </is>
      </c>
      <c r="B21" s="5" t="n">
        <v>2051</v>
      </c>
      <c r="C21" s="4" t="inlineStr">
        <is>
          <t xml:space="preserve"> </t>
        </is>
      </c>
      <c r="D21" s="5" t="n">
        <v>2051</v>
      </c>
      <c r="E21" s="4" t="inlineStr">
        <is>
          <t xml:space="preserve"> </t>
        </is>
      </c>
      <c r="F21" s="4" t="inlineStr">
        <is>
          <t xml:space="preserve"> </t>
        </is>
      </c>
    </row>
    <row r="22">
      <c r="A22" s="4" t="inlineStr">
        <is>
          <t>Issuance of common stock under Employee Stock Purchase Plan, Shares</t>
        </is>
      </c>
      <c r="B22" s="4" t="inlineStr">
        <is>
          <t xml:space="preserve"> </t>
        </is>
      </c>
      <c r="C22" s="5" t="n">
        <v>526079</v>
      </c>
      <c r="D22" s="4" t="inlineStr">
        <is>
          <t xml:space="preserve"> </t>
        </is>
      </c>
      <c r="E22" s="4" t="inlineStr">
        <is>
          <t xml:space="preserve"> </t>
        </is>
      </c>
      <c r="F22" s="4" t="inlineStr">
        <is>
          <t xml:space="preserve"> </t>
        </is>
      </c>
    </row>
    <row r="23">
      <c r="A23" s="4" t="inlineStr">
        <is>
          <t>Vesting of restricted stock units</t>
        </is>
      </c>
      <c r="B23" s="5" t="n">
        <v>1</v>
      </c>
      <c r="C23" s="7" t="n">
        <v>1</v>
      </c>
      <c r="D23" s="4" t="inlineStr">
        <is>
          <t xml:space="preserve"> </t>
        </is>
      </c>
      <c r="E23" s="4" t="inlineStr">
        <is>
          <t xml:space="preserve"> </t>
        </is>
      </c>
      <c r="F23" s="4" t="inlineStr">
        <is>
          <t xml:space="preserve"> </t>
        </is>
      </c>
    </row>
    <row r="24">
      <c r="A24" s="4" t="inlineStr">
        <is>
          <t>Vesting of restricted stock units, Shares</t>
        </is>
      </c>
      <c r="B24" s="4" t="inlineStr">
        <is>
          <t xml:space="preserve"> </t>
        </is>
      </c>
      <c r="C24" s="5" t="n">
        <v>1155644</v>
      </c>
      <c r="D24" s="4" t="inlineStr">
        <is>
          <t xml:space="preserve"> </t>
        </is>
      </c>
      <c r="E24" s="4" t="inlineStr">
        <is>
          <t xml:space="preserve"> </t>
        </is>
      </c>
      <c r="F24" s="4" t="inlineStr">
        <is>
          <t xml:space="preserve"> </t>
        </is>
      </c>
    </row>
    <row r="25">
      <c r="A25" s="4" t="inlineStr">
        <is>
          <t>Stock transaction associated with taxes withheld on restricted stock units</t>
        </is>
      </c>
      <c r="B25" s="5" t="n">
        <v>-490</v>
      </c>
      <c r="C25" s="4" t="inlineStr">
        <is>
          <t xml:space="preserve"> </t>
        </is>
      </c>
      <c r="D25" s="5" t="n">
        <v>-490</v>
      </c>
      <c r="E25" s="4" t="inlineStr">
        <is>
          <t xml:space="preserve"> </t>
        </is>
      </c>
      <c r="F25" s="4" t="inlineStr">
        <is>
          <t xml:space="preserve"> </t>
        </is>
      </c>
    </row>
    <row r="26">
      <c r="A26" s="4" t="inlineStr">
        <is>
          <t>Stock transaction associated with taxes withheld on restricted stock units,Shares</t>
        </is>
      </c>
      <c r="B26" s="4" t="inlineStr">
        <is>
          <t xml:space="preserve"> </t>
        </is>
      </c>
      <c r="C26" s="5" t="n">
        <v>-81905</v>
      </c>
      <c r="D26" s="4" t="inlineStr">
        <is>
          <t xml:space="preserve"> </t>
        </is>
      </c>
      <c r="E26" s="4" t="inlineStr">
        <is>
          <t xml:space="preserve"> </t>
        </is>
      </c>
      <c r="F26" s="4" t="inlineStr">
        <is>
          <t xml:space="preserve"> </t>
        </is>
      </c>
    </row>
    <row r="27">
      <c r="A27" s="4" t="inlineStr">
        <is>
          <t>Stock-based compensation expense</t>
        </is>
      </c>
      <c r="B27" s="5" t="n">
        <v>24908</v>
      </c>
      <c r="C27" s="4" t="inlineStr">
        <is>
          <t xml:space="preserve"> </t>
        </is>
      </c>
      <c r="D27" s="5" t="n">
        <v>24908</v>
      </c>
      <c r="E27" s="4" t="inlineStr">
        <is>
          <t xml:space="preserve"> </t>
        </is>
      </c>
      <c r="F27" s="4" t="inlineStr">
        <is>
          <t xml:space="preserve"> </t>
        </is>
      </c>
    </row>
    <row r="28">
      <c r="A28" s="4" t="inlineStr">
        <is>
          <t>Issuance of common stock in connection with At-The-Market sale, net of issuance costs</t>
        </is>
      </c>
      <c r="B28" s="5" t="n">
        <v>11971</v>
      </c>
      <c r="C28" s="7" t="n">
        <v>2</v>
      </c>
      <c r="D28" s="5" t="n">
        <v>11969</v>
      </c>
      <c r="E28" s="4" t="inlineStr">
        <is>
          <t xml:space="preserve"> </t>
        </is>
      </c>
      <c r="F28" s="4" t="inlineStr">
        <is>
          <t xml:space="preserve"> </t>
        </is>
      </c>
    </row>
    <row r="29">
      <c r="A29" s="4" t="inlineStr">
        <is>
          <t>Issuance of common stock in connection with At-The-Market sale, net of issuance costs, Shares</t>
        </is>
      </c>
      <c r="B29" s="4" t="inlineStr">
        <is>
          <t xml:space="preserve"> </t>
        </is>
      </c>
      <c r="C29" s="5" t="n">
        <v>1857410</v>
      </c>
      <c r="D29" s="4" t="inlineStr">
        <is>
          <t xml:space="preserve"> </t>
        </is>
      </c>
      <c r="E29" s="4" t="inlineStr">
        <is>
          <t xml:space="preserve"> </t>
        </is>
      </c>
      <c r="F29" s="4" t="inlineStr">
        <is>
          <t xml:space="preserve"> </t>
        </is>
      </c>
    </row>
    <row r="30">
      <c r="A30" s="4" t="inlineStr">
        <is>
          <t>Net unrealized loss on available-for-sale securities</t>
        </is>
      </c>
      <c r="B30" s="5" t="n">
        <v>639</v>
      </c>
      <c r="C30" s="4" t="inlineStr">
        <is>
          <t xml:space="preserve"> </t>
        </is>
      </c>
      <c r="D30" s="4" t="inlineStr">
        <is>
          <t xml:space="preserve"> </t>
        </is>
      </c>
      <c r="E30" s="5" t="n">
        <v>639</v>
      </c>
      <c r="F30" s="4" t="inlineStr">
        <is>
          <t xml:space="preserve"> </t>
        </is>
      </c>
    </row>
    <row r="31">
      <c r="A31" s="4" t="inlineStr">
        <is>
          <t>Net Income (Loss)</t>
        </is>
      </c>
      <c r="B31" s="5" t="n">
        <v>-106793</v>
      </c>
      <c r="C31" s="4" t="inlineStr">
        <is>
          <t xml:space="preserve"> </t>
        </is>
      </c>
      <c r="D31" s="4" t="inlineStr">
        <is>
          <t xml:space="preserve"> </t>
        </is>
      </c>
      <c r="E31" s="4" t="inlineStr">
        <is>
          <t xml:space="preserve"> </t>
        </is>
      </c>
      <c r="F31" s="5" t="n">
        <v>-106793</v>
      </c>
    </row>
    <row r="32">
      <c r="A32" s="4" t="inlineStr">
        <is>
          <t>Balances at Dec. 31, 2023</t>
        </is>
      </c>
      <c r="B32" s="5" t="n">
        <v>149649</v>
      </c>
      <c r="C32" s="7" t="n">
        <v>61</v>
      </c>
      <c r="D32" s="5" t="n">
        <v>708975</v>
      </c>
      <c r="E32" s="5" t="n">
        <v>21</v>
      </c>
      <c r="F32" s="5" t="n">
        <v>-559408</v>
      </c>
    </row>
    <row r="33">
      <c r="A33" s="4" t="inlineStr">
        <is>
          <t>Common Stock Balance, Shares at Dec. 31, 2023</t>
        </is>
      </c>
      <c r="B33" s="4" t="inlineStr">
        <is>
          <t xml:space="preserve"> </t>
        </is>
      </c>
      <c r="C33" s="5" t="n">
        <v>61009829</v>
      </c>
      <c r="D33" s="4" t="inlineStr">
        <is>
          <t xml:space="preserve"> </t>
        </is>
      </c>
      <c r="E33" s="4" t="inlineStr">
        <is>
          <t xml:space="preserve"> </t>
        </is>
      </c>
      <c r="F33" s="4" t="inlineStr">
        <is>
          <t xml:space="preserve"> </t>
        </is>
      </c>
    </row>
    <row r="34">
      <c r="A34" s="4" t="inlineStr">
        <is>
          <t>Exercise of common stock options and common stock warrants for cash</t>
        </is>
      </c>
      <c r="B34" s="5" t="n">
        <v>271</v>
      </c>
      <c r="C34" s="4" t="inlineStr">
        <is>
          <t xml:space="preserve"> </t>
        </is>
      </c>
      <c r="D34" s="5" t="n">
        <v>271</v>
      </c>
      <c r="E34" s="4" t="inlineStr">
        <is>
          <t xml:space="preserve"> </t>
        </is>
      </c>
      <c r="F34" s="4" t="inlineStr">
        <is>
          <t xml:space="preserve"> </t>
        </is>
      </c>
    </row>
    <row r="35">
      <c r="A35" s="4" t="inlineStr">
        <is>
          <t>Exercise of common stock options and common stock warrants for cash, Shares</t>
        </is>
      </c>
      <c r="B35" s="4" t="inlineStr">
        <is>
          <t xml:space="preserve"> </t>
        </is>
      </c>
      <c r="C35" s="5" t="n">
        <v>63748</v>
      </c>
      <c r="D35" s="4" t="inlineStr">
        <is>
          <t xml:space="preserve"> </t>
        </is>
      </c>
      <c r="E35" s="4" t="inlineStr">
        <is>
          <t xml:space="preserve"> </t>
        </is>
      </c>
      <c r="F35" s="4" t="inlineStr">
        <is>
          <t xml:space="preserve"> </t>
        </is>
      </c>
    </row>
    <row r="36">
      <c r="A36" s="4" t="inlineStr">
        <is>
          <t>Issuance of common stock under Employee Stock Purchase Plan</t>
        </is>
      </c>
      <c r="B36" s="5" t="n">
        <v>1848</v>
      </c>
      <c r="C36" s="4" t="inlineStr">
        <is>
          <t xml:space="preserve"> </t>
        </is>
      </c>
      <c r="D36" s="5" t="n">
        <v>1848</v>
      </c>
      <c r="E36" s="4" t="inlineStr">
        <is>
          <t xml:space="preserve"> </t>
        </is>
      </c>
      <c r="F36" s="4" t="inlineStr">
        <is>
          <t xml:space="preserve"> </t>
        </is>
      </c>
    </row>
    <row r="37">
      <c r="A37" s="4" t="inlineStr">
        <is>
          <t>Issuance of common stock under Employee Stock Purchase Plan, Shares</t>
        </is>
      </c>
      <c r="B37" s="4" t="inlineStr">
        <is>
          <t xml:space="preserve"> </t>
        </is>
      </c>
      <c r="C37" s="5" t="n">
        <v>566247</v>
      </c>
      <c r="D37" s="4" t="inlineStr">
        <is>
          <t xml:space="preserve"> </t>
        </is>
      </c>
      <c r="E37" s="4" t="inlineStr">
        <is>
          <t xml:space="preserve"> </t>
        </is>
      </c>
      <c r="F37" s="4" t="inlineStr">
        <is>
          <t xml:space="preserve"> </t>
        </is>
      </c>
    </row>
    <row r="38">
      <c r="A38" s="4" t="inlineStr">
        <is>
          <t>Vesting of restricted stock units</t>
        </is>
      </c>
      <c r="B38" s="4" t="inlineStr">
        <is>
          <t xml:space="preserve"> </t>
        </is>
      </c>
      <c r="C38" s="7" t="n">
        <v>2</v>
      </c>
      <c r="D38" s="5" t="n">
        <v>-2</v>
      </c>
      <c r="E38" s="4" t="inlineStr">
        <is>
          <t xml:space="preserve"> </t>
        </is>
      </c>
      <c r="F38" s="4" t="inlineStr">
        <is>
          <t xml:space="preserve"> </t>
        </is>
      </c>
    </row>
    <row r="39">
      <c r="A39" s="4" t="inlineStr">
        <is>
          <t>Vesting of restricted stock units, Shares</t>
        </is>
      </c>
      <c r="B39" s="4" t="inlineStr">
        <is>
          <t xml:space="preserve"> </t>
        </is>
      </c>
      <c r="C39" s="5" t="n">
        <v>1695054</v>
      </c>
      <c r="D39" s="4" t="inlineStr">
        <is>
          <t xml:space="preserve"> </t>
        </is>
      </c>
      <c r="E39" s="4" t="inlineStr">
        <is>
          <t xml:space="preserve"> </t>
        </is>
      </c>
      <c r="F39" s="4" t="inlineStr">
        <is>
          <t xml:space="preserve"> </t>
        </is>
      </c>
    </row>
    <row r="40">
      <c r="A40" s="4" t="inlineStr">
        <is>
          <t>Stock transaction associated with taxes withheld on restricted stock units</t>
        </is>
      </c>
      <c r="B40" s="5" t="n">
        <v>-509</v>
      </c>
      <c r="C40" s="4" t="inlineStr">
        <is>
          <t xml:space="preserve"> </t>
        </is>
      </c>
      <c r="D40" s="5" t="n">
        <v>-509</v>
      </c>
      <c r="E40" s="4" t="inlineStr">
        <is>
          <t xml:space="preserve"> </t>
        </is>
      </c>
      <c r="F40" s="4" t="inlineStr">
        <is>
          <t xml:space="preserve"> </t>
        </is>
      </c>
    </row>
    <row r="41">
      <c r="A41" s="4" t="inlineStr">
        <is>
          <t>Stock transaction associated with taxes withheld on restricted stock units,Shares</t>
        </is>
      </c>
      <c r="B41" s="4" t="inlineStr">
        <is>
          <t xml:space="preserve"> </t>
        </is>
      </c>
      <c r="C41" s="5" t="n">
        <v>-114585</v>
      </c>
      <c r="D41" s="4" t="inlineStr">
        <is>
          <t xml:space="preserve"> </t>
        </is>
      </c>
      <c r="E41" s="4" t="inlineStr">
        <is>
          <t xml:space="preserve"> </t>
        </is>
      </c>
      <c r="F41" s="4" t="inlineStr">
        <is>
          <t xml:space="preserve"> </t>
        </is>
      </c>
    </row>
    <row r="42">
      <c r="A42" s="4" t="inlineStr">
        <is>
          <t>Stock-based compensation expense</t>
        </is>
      </c>
      <c r="B42" s="5" t="n">
        <v>24687</v>
      </c>
      <c r="C42" s="4" t="inlineStr">
        <is>
          <t xml:space="preserve"> </t>
        </is>
      </c>
      <c r="D42" s="5" t="n">
        <v>24687</v>
      </c>
      <c r="E42" s="4" t="inlineStr">
        <is>
          <t xml:space="preserve"> </t>
        </is>
      </c>
      <c r="F42" s="4" t="inlineStr">
        <is>
          <t xml:space="preserve"> </t>
        </is>
      </c>
    </row>
    <row r="43">
      <c r="A43" s="4" t="inlineStr">
        <is>
          <t>Issuance of common stock in connection with the underwritten offering, net of issuance costs , Shares</t>
        </is>
      </c>
      <c r="B43" s="4" t="inlineStr">
        <is>
          <t xml:space="preserve"> </t>
        </is>
      </c>
      <c r="C43" s="5" t="n">
        <v>14478764</v>
      </c>
      <c r="D43" s="4" t="inlineStr">
        <is>
          <t xml:space="preserve"> </t>
        </is>
      </c>
      <c r="E43" s="4" t="inlineStr">
        <is>
          <t xml:space="preserve"> </t>
        </is>
      </c>
      <c r="F43" s="4" t="inlineStr">
        <is>
          <t xml:space="preserve"> </t>
        </is>
      </c>
    </row>
    <row r="44">
      <c r="A44" s="4" t="inlineStr">
        <is>
          <t>Issuance of common stock in connection with the underwritten offering, net of issuance costs</t>
        </is>
      </c>
      <c r="B44" s="5" t="n">
        <v>71527</v>
      </c>
      <c r="C44" s="7" t="n">
        <v>15</v>
      </c>
      <c r="D44" s="5" t="n">
        <v>71512</v>
      </c>
      <c r="E44" s="4" t="inlineStr">
        <is>
          <t xml:space="preserve"> </t>
        </is>
      </c>
      <c r="F44" s="4" t="inlineStr">
        <is>
          <t xml:space="preserve"> </t>
        </is>
      </c>
    </row>
    <row r="45">
      <c r="A45" s="4" t="inlineStr">
        <is>
          <t>Shares of common stock, sold</t>
        </is>
      </c>
      <c r="B45" s="4" t="inlineStr">
        <is>
          <t xml:space="preserve"> </t>
        </is>
      </c>
      <c r="C45" s="5" t="n">
        <v>4827373</v>
      </c>
      <c r="D45" s="4" t="inlineStr">
        <is>
          <t xml:space="preserve"> </t>
        </is>
      </c>
      <c r="E45" s="4" t="inlineStr">
        <is>
          <t xml:space="preserve"> </t>
        </is>
      </c>
      <c r="F45" s="4" t="inlineStr">
        <is>
          <t xml:space="preserve"> </t>
        </is>
      </c>
    </row>
    <row r="46">
      <c r="A46" s="4" t="inlineStr">
        <is>
          <t>Issuance of common stock to Ipsen Biopharmaceuticals, Inc. (USA) under the Ipsen Investment Agreement</t>
        </is>
      </c>
      <c r="B46" s="5" t="n">
        <v>24571</v>
      </c>
      <c r="C46" s="7" t="n">
        <v>5</v>
      </c>
      <c r="D46" s="5" t="n">
        <v>24566</v>
      </c>
      <c r="E46" s="4" t="inlineStr">
        <is>
          <t xml:space="preserve"> </t>
        </is>
      </c>
      <c r="F46" s="4" t="inlineStr">
        <is>
          <t xml:space="preserve"> </t>
        </is>
      </c>
    </row>
    <row r="47">
      <c r="A47" s="4" t="inlineStr">
        <is>
          <t>Net unrealized loss on available-for-sale securities</t>
        </is>
      </c>
      <c r="B47" s="5" t="n">
        <v>18</v>
      </c>
      <c r="C47" s="4" t="inlineStr">
        <is>
          <t xml:space="preserve"> </t>
        </is>
      </c>
      <c r="D47" s="4" t="inlineStr">
        <is>
          <t xml:space="preserve"> </t>
        </is>
      </c>
      <c r="E47" s="5" t="n">
        <v>18</v>
      </c>
      <c r="F47" s="4" t="inlineStr">
        <is>
          <t xml:space="preserve"> </t>
        </is>
      </c>
    </row>
    <row r="48">
      <c r="A48" s="4" t="inlineStr">
        <is>
          <t>Net Income (Loss)</t>
        </is>
      </c>
      <c r="B48" s="5" t="n">
        <v>-227461</v>
      </c>
      <c r="C48" s="4" t="inlineStr">
        <is>
          <t xml:space="preserve"> </t>
        </is>
      </c>
      <c r="D48" s="4" t="inlineStr">
        <is>
          <t xml:space="preserve"> </t>
        </is>
      </c>
      <c r="E48" s="4" t="inlineStr">
        <is>
          <t xml:space="preserve"> </t>
        </is>
      </c>
      <c r="F48" s="5" t="n">
        <v>-227461</v>
      </c>
    </row>
    <row r="49">
      <c r="A49" s="4" t="inlineStr">
        <is>
          <t>Balances at Dec. 31, 2024</t>
        </is>
      </c>
      <c r="B49" s="7" t="n">
        <v>44601</v>
      </c>
      <c r="C49" s="7" t="n">
        <v>83</v>
      </c>
      <c r="D49" s="7" t="n">
        <v>831348</v>
      </c>
      <c r="E49" s="7" t="n">
        <v>39</v>
      </c>
      <c r="F49" s="7" t="n">
        <v>-786869</v>
      </c>
    </row>
    <row r="50">
      <c r="A50" s="4" t="inlineStr">
        <is>
          <t>Common Stock Balance, Shares at Dec. 31, 2024</t>
        </is>
      </c>
      <c r="B50" s="4" t="inlineStr">
        <is>
          <t xml:space="preserve"> </t>
        </is>
      </c>
      <c r="C50" s="5" t="n">
        <v>82526430</v>
      </c>
      <c r="D50" s="4" t="inlineStr">
        <is>
          <t xml:space="preserve"> </t>
        </is>
      </c>
      <c r="E50" s="4" t="inlineStr">
        <is>
          <t xml:space="preserve"> </t>
        </is>
      </c>
      <c r="F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erred Royalty Obligation related to the Sale of Future Royalties - Additional Information (Details) - USD ($) $ in Thousands</t>
        </is>
      </c>
      <c r="B1" s="2" t="inlineStr">
        <is>
          <t>1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Deferred Royalty Obligation [Line Items]</t>
        </is>
      </c>
      <c r="B3" s="4" t="inlineStr">
        <is>
          <t xml:space="preserve"> </t>
        </is>
      </c>
      <c r="C3" s="4" t="inlineStr">
        <is>
          <t xml:space="preserve"> </t>
        </is>
      </c>
      <c r="D3" s="4" t="inlineStr">
        <is>
          <t xml:space="preserve"> </t>
        </is>
      </c>
      <c r="E3" s="4" t="inlineStr">
        <is>
          <t xml:space="preserve"> </t>
        </is>
      </c>
    </row>
    <row r="4">
      <c r="A4" s="4" t="inlineStr">
        <is>
          <t>Non-cash interest expense on deferred royalty obligation</t>
        </is>
      </c>
      <c r="B4" s="4" t="inlineStr">
        <is>
          <t xml:space="preserve"> </t>
        </is>
      </c>
      <c r="C4" s="7" t="n">
        <v>31070</v>
      </c>
      <c r="D4" s="7" t="n">
        <v>12570</v>
      </c>
      <c r="E4" s="7" t="n">
        <v>0</v>
      </c>
    </row>
    <row r="5">
      <c r="A5" s="4" t="inlineStr">
        <is>
          <t>Percentage of interest rate amortize liability</t>
        </is>
      </c>
      <c r="B5" s="4" t="inlineStr">
        <is>
          <t xml:space="preserve"> </t>
        </is>
      </c>
      <c r="C5" s="11" t="n">
        <v>0.198</v>
      </c>
      <c r="D5" s="4" t="inlineStr">
        <is>
          <t xml:space="preserve"> </t>
        </is>
      </c>
      <c r="E5" s="4" t="inlineStr">
        <is>
          <t xml:space="preserve"> </t>
        </is>
      </c>
    </row>
    <row r="6">
      <c r="A6" s="4" t="inlineStr">
        <is>
          <t>Blackstone Life Sciences</t>
        </is>
      </c>
      <c r="B6" s="4" t="inlineStr">
        <is>
          <t xml:space="preserve"> </t>
        </is>
      </c>
      <c r="C6" s="4" t="inlineStr">
        <is>
          <t xml:space="preserve"> </t>
        </is>
      </c>
      <c r="D6" s="4" t="inlineStr">
        <is>
          <t xml:space="preserve"> </t>
        </is>
      </c>
      <c r="E6" s="4" t="inlineStr">
        <is>
          <t xml:space="preserve"> </t>
        </is>
      </c>
    </row>
    <row r="7">
      <c r="A7" s="3" t="inlineStr">
        <is>
          <t>Deferred Royalty Obligation [Line Items]</t>
        </is>
      </c>
      <c r="B7" s="4" t="inlineStr">
        <is>
          <t xml:space="preserve"> </t>
        </is>
      </c>
      <c r="C7" s="4" t="inlineStr">
        <is>
          <t xml:space="preserve"> </t>
        </is>
      </c>
      <c r="D7" s="4" t="inlineStr">
        <is>
          <t xml:space="preserve"> </t>
        </is>
      </c>
      <c r="E7" s="4" t="inlineStr">
        <is>
          <t xml:space="preserve"> </t>
        </is>
      </c>
    </row>
    <row r="8">
      <c r="A8" s="4" t="inlineStr">
        <is>
          <t>Upfront payment received</t>
        </is>
      </c>
      <c r="B8" s="7" t="n">
        <v>140000</v>
      </c>
      <c r="C8" s="4" t="inlineStr">
        <is>
          <t xml:space="preserve"> </t>
        </is>
      </c>
      <c r="D8" s="4" t="inlineStr">
        <is>
          <t xml:space="preserve"> </t>
        </is>
      </c>
      <c r="E8" s="4" t="inlineStr">
        <is>
          <t xml:space="preserve"> </t>
        </is>
      </c>
    </row>
    <row r="9">
      <c r="A9" s="4" t="inlineStr">
        <is>
          <t>Blackstone Life Sciences | Maximum</t>
        </is>
      </c>
      <c r="B9" s="4" t="inlineStr">
        <is>
          <t xml:space="preserve"> </t>
        </is>
      </c>
      <c r="C9" s="4" t="inlineStr">
        <is>
          <t xml:space="preserve"> </t>
        </is>
      </c>
      <c r="D9" s="4" t="inlineStr">
        <is>
          <t xml:space="preserve"> </t>
        </is>
      </c>
      <c r="E9" s="4" t="inlineStr">
        <is>
          <t xml:space="preserve"> </t>
        </is>
      </c>
    </row>
    <row r="10">
      <c r="A10" s="3" t="inlineStr">
        <is>
          <t>Deferred Royalty Obligation [Line Items]</t>
        </is>
      </c>
      <c r="B10" s="4" t="inlineStr">
        <is>
          <t xml:space="preserve"> </t>
        </is>
      </c>
      <c r="C10" s="4" t="inlineStr">
        <is>
          <t xml:space="preserve"> </t>
        </is>
      </c>
      <c r="D10" s="4" t="inlineStr">
        <is>
          <t xml:space="preserve"> </t>
        </is>
      </c>
      <c r="E10" s="4" t="inlineStr">
        <is>
          <t xml:space="preserve"> </t>
        </is>
      </c>
    </row>
    <row r="11">
      <c r="A11" s="4" t="inlineStr">
        <is>
          <t>Milestone payment receivable</t>
        </is>
      </c>
      <c r="B11" s="5" t="n">
        <v>250000</v>
      </c>
      <c r="C11" s="4" t="inlineStr">
        <is>
          <t xml:space="preserve"> </t>
        </is>
      </c>
      <c r="D11" s="4" t="inlineStr">
        <is>
          <t xml:space="preserve"> </t>
        </is>
      </c>
      <c r="E11" s="4" t="inlineStr">
        <is>
          <t xml:space="preserve"> </t>
        </is>
      </c>
    </row>
    <row r="12">
      <c r="A12" s="4" t="inlineStr">
        <is>
          <t>2015 License Agreement | Blackstone Life Sciences</t>
        </is>
      </c>
      <c r="B12" s="4" t="inlineStr">
        <is>
          <t xml:space="preserve"> </t>
        </is>
      </c>
      <c r="C12" s="4" t="inlineStr">
        <is>
          <t xml:space="preserve"> </t>
        </is>
      </c>
      <c r="D12" s="4" t="inlineStr">
        <is>
          <t xml:space="preserve"> </t>
        </is>
      </c>
      <c r="E12" s="4" t="inlineStr">
        <is>
          <t xml:space="preserve"> </t>
        </is>
      </c>
    </row>
    <row r="13">
      <c r="A13" s="3" t="inlineStr">
        <is>
          <t>Deferred Royalty Obligation [Line Items]</t>
        </is>
      </c>
      <c r="B13" s="4" t="inlineStr">
        <is>
          <t xml:space="preserve"> </t>
        </is>
      </c>
      <c r="C13" s="4" t="inlineStr">
        <is>
          <t xml:space="preserve"> </t>
        </is>
      </c>
      <c r="D13" s="4" t="inlineStr">
        <is>
          <t xml:space="preserve"> </t>
        </is>
      </c>
      <c r="E13" s="4" t="inlineStr">
        <is>
          <t xml:space="preserve"> </t>
        </is>
      </c>
    </row>
    <row r="14">
      <c r="A14" s="4" t="inlineStr">
        <is>
          <t>Transaction costs incurred</t>
        </is>
      </c>
      <c r="B14" s="5" t="n">
        <v>3800</v>
      </c>
      <c r="C14" s="4" t="inlineStr">
        <is>
          <t xml:space="preserve"> </t>
        </is>
      </c>
      <c r="D14" s="4" t="inlineStr">
        <is>
          <t xml:space="preserve"> </t>
        </is>
      </c>
      <c r="E14" s="4" t="inlineStr">
        <is>
          <t xml:space="preserve"> </t>
        </is>
      </c>
    </row>
    <row r="15">
      <c r="A15" s="4" t="inlineStr">
        <is>
          <t>2015 License Agreement | Blackstone Life Sciences | Royalty</t>
        </is>
      </c>
      <c r="B15" s="4" t="inlineStr">
        <is>
          <t xml:space="preserve"> </t>
        </is>
      </c>
      <c r="C15" s="4" t="inlineStr">
        <is>
          <t xml:space="preserve"> </t>
        </is>
      </c>
      <c r="D15" s="4" t="inlineStr">
        <is>
          <t xml:space="preserve"> </t>
        </is>
      </c>
      <c r="E15" s="4" t="inlineStr">
        <is>
          <t xml:space="preserve"> </t>
        </is>
      </c>
    </row>
    <row r="16">
      <c r="A16" s="3" t="inlineStr">
        <is>
          <t>Deferred Royalty Obligation [Line Items]</t>
        </is>
      </c>
      <c r="B16" s="4" t="inlineStr">
        <is>
          <t xml:space="preserve"> </t>
        </is>
      </c>
      <c r="C16" s="4" t="inlineStr">
        <is>
          <t xml:space="preserve"> </t>
        </is>
      </c>
      <c r="D16" s="4" t="inlineStr">
        <is>
          <t xml:space="preserve"> </t>
        </is>
      </c>
      <c r="E16" s="4" t="inlineStr">
        <is>
          <t xml:space="preserve"> </t>
        </is>
      </c>
    </row>
    <row r="17">
      <c r="A17" s="4" t="inlineStr">
        <is>
          <t>Upfront payment received</t>
        </is>
      </c>
      <c r="B17" s="7" t="n">
        <v>140000</v>
      </c>
      <c r="C17" s="4" t="inlineStr">
        <is>
          <t xml:space="preserve"> </t>
        </is>
      </c>
      <c r="D17" s="4" t="inlineStr">
        <is>
          <t xml:space="preserve"> </t>
        </is>
      </c>
      <c r="E17" s="4" t="inlineStr">
        <is>
          <t xml:space="preserve"> </t>
        </is>
      </c>
    </row>
    <row r="18">
      <c r="A18" s="4" t="inlineStr">
        <is>
          <t>Revenue interest percentage</t>
        </is>
      </c>
      <c r="B18" s="10" t="n">
        <v>0.04</v>
      </c>
      <c r="C18" s="10" t="n">
        <v>0.04</v>
      </c>
      <c r="D18" s="4" t="inlineStr">
        <is>
          <t xml:space="preserve"> </t>
        </is>
      </c>
      <c r="E18" s="4" t="inlineStr">
        <is>
          <t xml:space="preserve"> </t>
        </is>
      </c>
    </row>
    <row r="19">
      <c r="A19" s="4" t="inlineStr">
        <is>
          <t>Amendment 3 2015 License Agreement | Vaxcyte | Royalty</t>
        </is>
      </c>
      <c r="B19" s="4" t="inlineStr">
        <is>
          <t xml:space="preserve"> </t>
        </is>
      </c>
      <c r="C19" s="4" t="inlineStr">
        <is>
          <t xml:space="preserve"> </t>
        </is>
      </c>
      <c r="D19" s="4" t="inlineStr">
        <is>
          <t xml:space="preserve"> </t>
        </is>
      </c>
      <c r="E19" s="4" t="inlineStr">
        <is>
          <t xml:space="preserve"> </t>
        </is>
      </c>
    </row>
    <row r="20">
      <c r="A20" s="3" t="inlineStr">
        <is>
          <t>Deferred Royalty Obligation [Line Items]</t>
        </is>
      </c>
      <c r="B20" s="4" t="inlineStr">
        <is>
          <t xml:space="preserve"> </t>
        </is>
      </c>
      <c r="C20" s="4" t="inlineStr">
        <is>
          <t xml:space="preserve"> </t>
        </is>
      </c>
      <c r="D20" s="4" t="inlineStr">
        <is>
          <t xml:space="preserve"> </t>
        </is>
      </c>
      <c r="E20" s="4" t="inlineStr">
        <is>
          <t xml:space="preserve"> </t>
        </is>
      </c>
    </row>
    <row r="21">
      <c r="A21" s="4" t="inlineStr">
        <is>
          <t>Revenue interest percentage</t>
        </is>
      </c>
      <c r="B21" s="4" t="inlineStr">
        <is>
          <t xml:space="preserve"> </t>
        </is>
      </c>
      <c r="C21" s="10" t="n">
        <v>0.04</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oyalty Obligation related to the Sale of Future Royalties - Schedule of Royalty Obligation transaction (Details) - Vaxcyte, Inc. - USD ($) $ in Thousands</t>
        </is>
      </c>
      <c r="B1" s="2" t="inlineStr">
        <is>
          <t>12 Months Ended</t>
        </is>
      </c>
    </row>
    <row r="2">
      <c r="B2" s="2" t="inlineStr">
        <is>
          <t>Dec. 31, 2024</t>
        </is>
      </c>
      <c r="C2" s="2" t="inlineStr">
        <is>
          <t>Dec. 31, 2023</t>
        </is>
      </c>
    </row>
    <row r="3">
      <c r="A3" s="3" t="inlineStr">
        <is>
          <t>Deferred Royalty Obligation [Line Items]</t>
        </is>
      </c>
      <c r="B3" s="4" t="inlineStr">
        <is>
          <t xml:space="preserve"> </t>
        </is>
      </c>
      <c r="C3" s="4" t="inlineStr">
        <is>
          <t xml:space="preserve"> </t>
        </is>
      </c>
    </row>
    <row r="4">
      <c r="A4" s="4" t="inlineStr">
        <is>
          <t>Liability related to sale of future Vaxcyte royalties - beginning balance</t>
        </is>
      </c>
      <c r="B4" s="7" t="n">
        <v>149114</v>
      </c>
      <c r="C4" s="7" t="n">
        <v>0</v>
      </c>
    </row>
    <row r="5">
      <c r="A5" s="4" t="inlineStr">
        <is>
          <t>Proceeds from the sale of future Vaxcyte royalties</t>
        </is>
      </c>
      <c r="B5" s="5" t="n">
        <v>0</v>
      </c>
      <c r="C5" s="5" t="n">
        <v>140000</v>
      </c>
    </row>
    <row r="6">
      <c r="A6" s="4" t="inlineStr">
        <is>
          <t>Issuance costs</t>
        </is>
      </c>
      <c r="B6" s="5" t="n">
        <v>0</v>
      </c>
      <c r="C6" s="5" t="n">
        <v>-3792</v>
      </c>
    </row>
    <row r="7">
      <c r="A7" s="4" t="inlineStr">
        <is>
          <t>Non-cash interest expense associated with the sale of future Vaxcyte royalties</t>
        </is>
      </c>
      <c r="B7" s="5" t="n">
        <v>31070</v>
      </c>
      <c r="C7" s="5" t="n">
        <v>12570</v>
      </c>
    </row>
    <row r="8">
      <c r="A8" s="4" t="inlineStr">
        <is>
          <t>Amortization of issuance costs</t>
        </is>
      </c>
      <c r="B8" s="5" t="n">
        <v>625</v>
      </c>
      <c r="C8" s="5" t="n">
        <v>336</v>
      </c>
    </row>
    <row r="9">
      <c r="A9" s="4" t="inlineStr">
        <is>
          <t>Liability related to the sale of future Vaxcyte royalties - ending balance</t>
        </is>
      </c>
      <c r="B9" s="7" t="n">
        <v>180809</v>
      </c>
      <c r="C9" s="7" t="n">
        <v>1491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Profit (Loss) Measure, How Used, Description</t>
        </is>
      </c>
      <c r="B5" s="4" t="inlineStr">
        <is>
          <t>The Company's Chief Executive Officer, as the chief operating decision-maker, reviews financial information on an aggregate basis for the purposes of allocating resources and evaluating financial performance. Consistent with this decision-making process, the Chief Executive Officer uses loss from operations to monitor budget versus actual results for purposes of evaluating performance and to make decisions about the allocation of resource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Net Loss Including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62043</v>
      </c>
      <c r="C4" s="7" t="n">
        <v>153731</v>
      </c>
      <c r="D4" s="7" t="n">
        <v>67772</v>
      </c>
    </row>
    <row r="5">
      <c r="A5" s="4" t="inlineStr">
        <is>
          <t>Operating expenses</t>
        </is>
      </c>
      <c r="B5" s="5" t="n">
        <v>-300496</v>
      </c>
      <c r="C5" s="5" t="n">
        <v>-243009</v>
      </c>
      <c r="D5" s="5" t="n">
        <v>-196715</v>
      </c>
    </row>
    <row r="6">
      <c r="A6" s="4" t="inlineStr">
        <is>
          <t>Loss from operations</t>
        </is>
      </c>
      <c r="B6" s="5" t="n">
        <v>-238453</v>
      </c>
      <c r="C6" s="5" t="n">
        <v>-89278</v>
      </c>
      <c r="D6" s="5" t="n">
        <v>-128943</v>
      </c>
    </row>
    <row r="7">
      <c r="A7" s="4" t="inlineStr">
        <is>
          <t>Non-cash interest expense related to the sale of future royalties</t>
        </is>
      </c>
      <c r="B7" s="5" t="n">
        <v>-31070</v>
      </c>
      <c r="C7" s="5" t="n">
        <v>-12570</v>
      </c>
      <c r="D7" s="4" t="inlineStr">
        <is>
          <t xml:space="preserve"> </t>
        </is>
      </c>
    </row>
    <row r="8">
      <c r="A8" s="4" t="inlineStr">
        <is>
          <t>Interest income</t>
        </is>
      </c>
      <c r="B8" s="5" t="n">
        <v>18643</v>
      </c>
      <c r="C8" s="5" t="n">
        <v>14510</v>
      </c>
      <c r="D8" s="5" t="n">
        <v>3455</v>
      </c>
    </row>
    <row r="9">
      <c r="A9" s="4" t="inlineStr">
        <is>
          <t>Interest and other income (expense), net</t>
        </is>
      </c>
      <c r="B9" s="5" t="n">
        <v>25782</v>
      </c>
      <c r="C9" s="5" t="n">
        <v>-11180</v>
      </c>
      <c r="D9" s="5" t="n">
        <v>-3346</v>
      </c>
    </row>
    <row r="10">
      <c r="A10" s="4" t="inlineStr">
        <is>
          <t>Loss before provision for income taxes</t>
        </is>
      </c>
      <c r="B10" s="5" t="n">
        <v>-225098</v>
      </c>
      <c r="C10" s="5" t="n">
        <v>-88601</v>
      </c>
      <c r="D10" s="5" t="n">
        <v>-116704</v>
      </c>
    </row>
    <row r="11">
      <c r="A11" s="4" t="inlineStr">
        <is>
          <t>Income tax expense</t>
        </is>
      </c>
      <c r="B11" s="5" t="n">
        <v>2363</v>
      </c>
      <c r="C11" s="5" t="n">
        <v>18192</v>
      </c>
      <c r="D11" s="5" t="n">
        <v>2500</v>
      </c>
    </row>
    <row r="12">
      <c r="A12" s="4" t="inlineStr">
        <is>
          <t>Adjustments and reconciling items</t>
        </is>
      </c>
      <c r="B12" s="5" t="n">
        <v>0</v>
      </c>
      <c r="C12" s="5" t="n">
        <v>0</v>
      </c>
      <c r="D12" s="5" t="n">
        <v>0</v>
      </c>
    </row>
    <row r="13">
      <c r="A13" s="4" t="inlineStr">
        <is>
          <t>Net loss</t>
        </is>
      </c>
      <c r="B13" s="5" t="n">
        <v>-227461</v>
      </c>
      <c r="C13" s="5" t="n">
        <v>-106793</v>
      </c>
      <c r="D13" s="5" t="n">
        <v>-119204</v>
      </c>
    </row>
    <row r="14">
      <c r="A14" s="4" t="inlineStr">
        <is>
          <t>Operating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62043</v>
      </c>
      <c r="C16" s="5" t="n">
        <v>153731</v>
      </c>
      <c r="D16" s="5" t="n">
        <v>67772</v>
      </c>
    </row>
    <row r="17">
      <c r="A17" s="4" t="inlineStr">
        <is>
          <t>Personnel-related expenses</t>
        </is>
      </c>
      <c r="B17" s="5" t="n">
        <v>-107916</v>
      </c>
      <c r="C17" s="5" t="n">
        <v>-108772</v>
      </c>
      <c r="D17" s="5" t="n">
        <v>-95793</v>
      </c>
    </row>
    <row r="18">
      <c r="A18" s="4" t="inlineStr">
        <is>
          <t>Outside services</t>
        </is>
      </c>
      <c r="B18" s="5" t="n">
        <v>-105056</v>
      </c>
      <c r="C18" s="5" t="n">
        <v>-61233</v>
      </c>
      <c r="D18" s="5" t="n">
        <v>-40508</v>
      </c>
    </row>
    <row r="19">
      <c r="A19" s="4" t="inlineStr">
        <is>
          <t>Preclinical research and clinical development expenses</t>
        </is>
      </c>
      <c r="B19" s="5" t="n">
        <v>-35217</v>
      </c>
      <c r="C19" s="5" t="n">
        <v>-23131</v>
      </c>
      <c r="D19" s="5" t="n">
        <v>-14805</v>
      </c>
    </row>
    <row r="20">
      <c r="A20" s="4" t="inlineStr">
        <is>
          <t>Laboratory supplies</t>
        </is>
      </c>
      <c r="B20" s="5" t="n">
        <v>-15547</v>
      </c>
      <c r="C20" s="5" t="n">
        <v>-17251</v>
      </c>
      <c r="D20" s="5" t="n">
        <v>-19115</v>
      </c>
    </row>
    <row r="21">
      <c r="A21" s="4" t="inlineStr">
        <is>
          <t>Facility and maintenance expenses</t>
        </is>
      </c>
      <c r="B21" s="5" t="n">
        <v>-16030</v>
      </c>
      <c r="C21" s="5" t="n">
        <v>-14169</v>
      </c>
      <c r="D21" s="5" t="n">
        <v>-11762</v>
      </c>
    </row>
    <row r="22">
      <c r="A22" s="4" t="inlineStr">
        <is>
          <t>Equipment and office-related expenses</t>
        </is>
      </c>
      <c r="B22" s="5" t="n">
        <v>-19216</v>
      </c>
      <c r="C22" s="5" t="n">
        <v>-17439</v>
      </c>
      <c r="D22" s="5" t="n">
        <v>-13945</v>
      </c>
    </row>
    <row r="23">
      <c r="A23" s="4" t="inlineStr">
        <is>
          <t>Travel-related expenses</t>
        </is>
      </c>
      <c r="B23" s="5" t="n">
        <v>-1514</v>
      </c>
      <c r="C23" s="5" t="n">
        <v>-1014</v>
      </c>
      <c r="D23" s="5" t="n">
        <v>-787</v>
      </c>
    </row>
    <row r="24">
      <c r="A24" s="4" t="inlineStr">
        <is>
          <t>Operating expenses</t>
        </is>
      </c>
      <c r="B24" s="5" t="n">
        <v>-300496</v>
      </c>
      <c r="C24" s="5" t="n">
        <v>-243009</v>
      </c>
      <c r="D24" s="5" t="n">
        <v>-196715</v>
      </c>
    </row>
    <row r="25">
      <c r="A25" s="4" t="inlineStr">
        <is>
          <t>Loss from operations</t>
        </is>
      </c>
      <c r="B25" s="5" t="n">
        <v>-238453</v>
      </c>
      <c r="C25" s="5" t="n">
        <v>-89278</v>
      </c>
      <c r="D25" s="5" t="n">
        <v>-128943</v>
      </c>
    </row>
    <row r="26">
      <c r="A26" s="4" t="inlineStr">
        <is>
          <t>Non-cash interest expense related to the sale of future royalties</t>
        </is>
      </c>
      <c r="B26" s="5" t="n">
        <v>-31070</v>
      </c>
      <c r="C26" s="5" t="n">
        <v>-12570</v>
      </c>
      <c r="D26" s="5" t="n">
        <v>0</v>
      </c>
    </row>
    <row r="27">
      <c r="A27" s="4" t="inlineStr">
        <is>
          <t>Interest income</t>
        </is>
      </c>
      <c r="B27" s="5" t="n">
        <v>18643</v>
      </c>
      <c r="C27" s="5" t="n">
        <v>14510</v>
      </c>
      <c r="D27" s="5" t="n">
        <v>3455</v>
      </c>
    </row>
    <row r="28">
      <c r="A28" s="4" t="inlineStr">
        <is>
          <t>Interest and other income (expense), net</t>
        </is>
      </c>
      <c r="B28" s="5" t="n">
        <v>25782</v>
      </c>
      <c r="C28" s="5" t="n">
        <v>-1263</v>
      </c>
      <c r="D28" s="5" t="n">
        <v>8784</v>
      </c>
    </row>
    <row r="29">
      <c r="A29" s="4" t="inlineStr">
        <is>
          <t>Non-operating income</t>
        </is>
      </c>
      <c r="B29" s="5" t="n">
        <v>13355</v>
      </c>
      <c r="C29" s="5" t="n">
        <v>677</v>
      </c>
      <c r="D29" s="5" t="n">
        <v>12239</v>
      </c>
    </row>
    <row r="30">
      <c r="A30" s="4" t="inlineStr">
        <is>
          <t>Loss before provision for income taxes</t>
        </is>
      </c>
      <c r="B30" s="5" t="n">
        <v>-225098</v>
      </c>
      <c r="C30" s="5" t="n">
        <v>-88601</v>
      </c>
      <c r="D30" s="5" t="n">
        <v>-116704</v>
      </c>
    </row>
    <row r="31">
      <c r="A31" s="4" t="inlineStr">
        <is>
          <t>Income tax expense</t>
        </is>
      </c>
      <c r="B31" s="5" t="n">
        <v>-2363</v>
      </c>
      <c r="C31" s="5" t="n">
        <v>-18192</v>
      </c>
      <c r="D31" s="5" t="n">
        <v>-2500</v>
      </c>
    </row>
    <row r="32">
      <c r="A32" s="4" t="inlineStr">
        <is>
          <t>Net loss</t>
        </is>
      </c>
      <c r="B32" s="7" t="n">
        <v>-227461</v>
      </c>
      <c r="C32" s="7" t="n">
        <v>-106793</v>
      </c>
      <c r="D32" s="7" t="n">
        <v>-1192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9" customWidth="1" min="2" max="2"/>
    <col width="14" customWidth="1" min="3" max="3"/>
    <col width="14" customWidth="1" min="4" max="4"/>
  </cols>
  <sheetData>
    <row r="1">
      <c r="A1" s="1" t="inlineStr">
        <is>
          <t>Stockholders' Equity - Additional Information (Details) - $ / shares</t>
        </is>
      </c>
      <c r="B1" s="2" t="inlineStr">
        <is>
          <t>12 Months Ended</t>
        </is>
      </c>
    </row>
    <row r="2">
      <c r="B2" s="2" t="inlineStr">
        <is>
          <t>Dec. 31, 2023</t>
        </is>
      </c>
      <c r="C2" s="2" t="inlineStr">
        <is>
          <t>Dec. 31, 2024</t>
        </is>
      </c>
      <c r="D2" s="2" t="inlineStr">
        <is>
          <t>Dec. 31, 2022</t>
        </is>
      </c>
    </row>
    <row r="3">
      <c r="A3" s="3" t="inlineStr">
        <is>
          <t>Stockholders Equity [Line Items]</t>
        </is>
      </c>
      <c r="B3" s="4" t="inlineStr">
        <is>
          <t xml:space="preserve"> </t>
        </is>
      </c>
      <c r="C3" s="4" t="inlineStr">
        <is>
          <t xml:space="preserve"> </t>
        </is>
      </c>
      <c r="D3" s="4" t="inlineStr">
        <is>
          <t xml:space="preserve"> </t>
        </is>
      </c>
    </row>
    <row r="4">
      <c r="A4" s="4" t="inlineStr">
        <is>
          <t>Voting rights per share</t>
        </is>
      </c>
      <c r="B4" s="4" t="inlineStr">
        <is>
          <t>one vote per share</t>
        </is>
      </c>
      <c r="C4" s="4" t="inlineStr">
        <is>
          <t xml:space="preserve"> </t>
        </is>
      </c>
      <c r="D4" s="4" t="inlineStr">
        <is>
          <t xml:space="preserve"> </t>
        </is>
      </c>
    </row>
    <row r="5">
      <c r="A5" s="4" t="inlineStr">
        <is>
          <t>Preferred stock shares authorized</t>
        </is>
      </c>
      <c r="B5" s="5" t="n">
        <v>10000000</v>
      </c>
      <c r="C5" s="5" t="n">
        <v>10000000</v>
      </c>
      <c r="D5" s="4" t="inlineStr">
        <is>
          <t xml:space="preserve"> </t>
        </is>
      </c>
    </row>
    <row r="6">
      <c r="A6" s="4" t="inlineStr">
        <is>
          <t>Preferred stock, par value</t>
        </is>
      </c>
      <c r="B6" s="8" t="n">
        <v>0.001</v>
      </c>
      <c r="C6" s="8" t="n">
        <v>0.001</v>
      </c>
      <c r="D6" s="4" t="inlineStr">
        <is>
          <t xml:space="preserve"> </t>
        </is>
      </c>
    </row>
    <row r="7">
      <c r="A7" s="4" t="inlineStr">
        <is>
          <t>Preferred stock, outstanding</t>
        </is>
      </c>
      <c r="B7" s="5" t="n">
        <v>0</v>
      </c>
      <c r="C7" s="5" t="n">
        <v>0</v>
      </c>
      <c r="D7"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3</t>
        </is>
      </c>
      <c r="C1" s="2" t="inlineStr">
        <is>
          <t>Dec. 31, 2022</t>
        </is>
      </c>
    </row>
    <row r="2">
      <c r="A2" s="3" t="inlineStr">
        <is>
          <t>Stockholders Equity [Line Items]</t>
        </is>
      </c>
      <c r="B2" s="4" t="inlineStr">
        <is>
          <t xml:space="preserve"> </t>
        </is>
      </c>
      <c r="C2" s="4" t="inlineStr">
        <is>
          <t xml:space="preserve"> </t>
        </is>
      </c>
    </row>
    <row r="3">
      <c r="A3" s="4" t="inlineStr">
        <is>
          <t>Reserved common stock</t>
        </is>
      </c>
      <c r="B3" s="5" t="n">
        <v>15970351</v>
      </c>
      <c r="C3" s="5" t="n">
        <v>17594294</v>
      </c>
    </row>
    <row r="4">
      <c r="A4" s="4" t="inlineStr">
        <is>
          <t>Common Stock Options Issued and Outstanding</t>
        </is>
      </c>
      <c r="B4" s="4" t="inlineStr">
        <is>
          <t xml:space="preserve"> </t>
        </is>
      </c>
      <c r="C4" s="4" t="inlineStr">
        <is>
          <t xml:space="preserve"> </t>
        </is>
      </c>
    </row>
    <row r="5">
      <c r="A5" s="3" t="inlineStr">
        <is>
          <t>Stockholders Equity [Line Items]</t>
        </is>
      </c>
      <c r="B5" s="4" t="inlineStr">
        <is>
          <t xml:space="preserve"> </t>
        </is>
      </c>
      <c r="C5" s="4" t="inlineStr">
        <is>
          <t xml:space="preserve"> </t>
        </is>
      </c>
    </row>
    <row r="6">
      <c r="A6" s="4" t="inlineStr">
        <is>
          <t>Reserved common stock</t>
        </is>
      </c>
      <c r="B6" s="5" t="n">
        <v>7905032</v>
      </c>
      <c r="C6" s="5" t="n">
        <v>8671883</v>
      </c>
    </row>
    <row r="7">
      <c r="A7" s="4" t="inlineStr">
        <is>
          <t>Common Stock Awards Issued and Outstanding</t>
        </is>
      </c>
      <c r="B7" s="4" t="inlineStr">
        <is>
          <t xml:space="preserve"> </t>
        </is>
      </c>
      <c r="C7" s="4" t="inlineStr">
        <is>
          <t xml:space="preserve"> </t>
        </is>
      </c>
    </row>
    <row r="8">
      <c r="A8" s="3" t="inlineStr">
        <is>
          <t>Stockholders Equity [Line Items]</t>
        </is>
      </c>
      <c r="B8" s="4" t="inlineStr">
        <is>
          <t xml:space="preserve"> </t>
        </is>
      </c>
      <c r="C8" s="4" t="inlineStr">
        <is>
          <t xml:space="preserve"> </t>
        </is>
      </c>
    </row>
    <row r="9">
      <c r="A9" s="4" t="inlineStr">
        <is>
          <t>Reserved common stock</t>
        </is>
      </c>
      <c r="B9" s="5" t="n">
        <v>5244873</v>
      </c>
      <c r="C9" s="5" t="n">
        <v>5955109</v>
      </c>
    </row>
    <row r="10">
      <c r="A10" s="4" t="inlineStr">
        <is>
          <t>Remaining Shares Reserved for Issuance under 2018 Equity Incentive Plan and 2021 Equity Inducement Plan</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Reserved common stock</t>
        </is>
      </c>
      <c r="B12" s="5" t="n">
        <v>1777919</v>
      </c>
      <c r="C12" s="5" t="n">
        <v>1626268</v>
      </c>
    </row>
    <row r="13">
      <c r="A13" s="4" t="inlineStr">
        <is>
          <t>Shares Reserved for Issuance Under 2018 Employee Stock Purchase Plan</t>
        </is>
      </c>
      <c r="B13" s="4" t="inlineStr">
        <is>
          <t xml:space="preserve"> </t>
        </is>
      </c>
      <c r="C13" s="4" t="inlineStr">
        <is>
          <t xml:space="preserve"> </t>
        </is>
      </c>
    </row>
    <row r="14">
      <c r="A14" s="3" t="inlineStr">
        <is>
          <t>Stockholders Equity [Line Items]</t>
        </is>
      </c>
      <c r="B14" s="4" t="inlineStr">
        <is>
          <t xml:space="preserve"> </t>
        </is>
      </c>
      <c r="C14" s="4" t="inlineStr">
        <is>
          <t xml:space="preserve"> </t>
        </is>
      </c>
    </row>
    <row r="15">
      <c r="A15" s="4" t="inlineStr">
        <is>
          <t>Reserved common stock</t>
        </is>
      </c>
      <c r="B15" s="5" t="n">
        <v>914911</v>
      </c>
      <c r="C15" s="5" t="n">
        <v>1213418</v>
      </c>
    </row>
    <row r="16">
      <c r="A16" s="4" t="inlineStr">
        <is>
          <t>Warrants to Purchase Common Stock</t>
        </is>
      </c>
      <c r="B16" s="4" t="inlineStr">
        <is>
          <t xml:space="preserve"> </t>
        </is>
      </c>
      <c r="C16" s="4" t="inlineStr">
        <is>
          <t xml:space="preserve"> </t>
        </is>
      </c>
    </row>
    <row r="17">
      <c r="A17" s="3" t="inlineStr">
        <is>
          <t>Stockholders Equity [Line Items]</t>
        </is>
      </c>
      <c r="B17" s="4" t="inlineStr">
        <is>
          <t xml:space="preserve"> </t>
        </is>
      </c>
      <c r="C17" s="4" t="inlineStr">
        <is>
          <t xml:space="preserve"> </t>
        </is>
      </c>
    </row>
    <row r="18">
      <c r="A18" s="4" t="inlineStr">
        <is>
          <t>Reserved common stock</t>
        </is>
      </c>
      <c r="B18" s="5" t="n">
        <v>127616</v>
      </c>
      <c r="C18" s="5" t="n">
        <v>1276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Incentive Plans, Equity Inducement Plans, Employee Stock Purchase Plan and Stock-Based Compensation - Additional Information (Details) - USD ($) $ / shares in Units, $ in Millions</t>
        </is>
      </c>
      <c r="D1" s="2" t="inlineStr">
        <is>
          <t>12 Months Ended</t>
        </is>
      </c>
    </row>
    <row r="2">
      <c r="B2" s="2" t="inlineStr">
        <is>
          <t>Sep. 26, 2018</t>
        </is>
      </c>
      <c r="C2" s="2" t="inlineStr">
        <is>
          <t>Sep. 25, 2018</t>
        </is>
      </c>
      <c r="D2" s="2" t="inlineStr">
        <is>
          <t>Dec. 31, 2024</t>
        </is>
      </c>
      <c r="E2" s="2" t="inlineStr">
        <is>
          <t>Dec. 31, 2023</t>
        </is>
      </c>
      <c r="F2" s="2" t="inlineStr">
        <is>
          <t>Dec. 31, 2022</t>
        </is>
      </c>
      <c r="G2" s="2" t="inlineStr">
        <is>
          <t>Jun. 30, 2024</t>
        </is>
      </c>
      <c r="H2" s="2" t="inlineStr">
        <is>
          <t>Jan. 01, 2024</t>
        </is>
      </c>
      <c r="I2" s="2" t="inlineStr">
        <is>
          <t>Feb. 28, 2023</t>
        </is>
      </c>
      <c r="J2" s="2" t="inlineStr">
        <is>
          <t>Aug. 31, 2022</t>
        </is>
      </c>
      <c r="K2" s="2" t="inlineStr">
        <is>
          <t>Aug. 04,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rved common stock</t>
        </is>
      </c>
      <c r="B4" s="4" t="inlineStr">
        <is>
          <t xml:space="preserve"> </t>
        </is>
      </c>
      <c r="C4" s="4" t="inlineStr">
        <is>
          <t xml:space="preserve"> </t>
        </is>
      </c>
      <c r="D4" s="4" t="inlineStr">
        <is>
          <t xml:space="preserve"> </t>
        </is>
      </c>
      <c r="E4" s="5" t="n">
        <v>15970351</v>
      </c>
      <c r="F4" s="5" t="n">
        <v>1759429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pected dividend</t>
        </is>
      </c>
      <c r="B5" s="4" t="inlineStr">
        <is>
          <t xml:space="preserve"> </t>
        </is>
      </c>
      <c r="C5" s="4" t="inlineStr">
        <is>
          <t xml:space="preserve"> </t>
        </is>
      </c>
      <c r="D5" s="10"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estimated grant-date fair value of employee stock options granted</t>
        </is>
      </c>
      <c r="B6" s="4" t="inlineStr">
        <is>
          <t xml:space="preserve"> </t>
        </is>
      </c>
      <c r="C6" s="4" t="inlineStr">
        <is>
          <t xml:space="preserve"> </t>
        </is>
      </c>
      <c r="D6" s="9" t="n">
        <v>3.07</v>
      </c>
      <c r="E6" s="9" t="n">
        <v>3.84</v>
      </c>
      <c r="F6" s="9" t="n">
        <v>5.0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vesting period</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8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erved common stock</t>
        </is>
      </c>
      <c r="B12" s="4" t="inlineStr">
        <is>
          <t xml:space="preserve"> </t>
        </is>
      </c>
      <c r="C12" s="5" t="n">
        <v>2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nual increase period of common stock reserved for issuance</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number of shares issu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50491</v>
      </c>
      <c r="I14" s="4" t="inlineStr">
        <is>
          <t xml:space="preserve"> </t>
        </is>
      </c>
      <c r="J14" s="4" t="inlineStr">
        <is>
          <t xml:space="preserve"> </t>
        </is>
      </c>
      <c r="K14" s="4" t="inlineStr">
        <is>
          <t xml:space="preserve"> </t>
        </is>
      </c>
    </row>
    <row r="15">
      <c r="A15" s="4" t="inlineStr">
        <is>
          <t>2018 Equity Incentive Plan | 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unrecognized compensation cost related to unvested granted</t>
        </is>
      </c>
      <c r="B17" s="4" t="inlineStr">
        <is>
          <t xml:space="preserve"> </t>
        </is>
      </c>
      <c r="C17" s="4" t="inlineStr">
        <is>
          <t xml:space="preserve"> </t>
        </is>
      </c>
      <c r="D17" s="6" t="n">
        <v>7.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maining unrecognized compensation cost expected to be recognized over weighted-average period</t>
        </is>
      </c>
      <c r="B18" s="4" t="inlineStr">
        <is>
          <t xml:space="preserve"> </t>
        </is>
      </c>
      <c r="C18" s="4" t="inlineStr">
        <is>
          <t xml:space="preserve"> </t>
        </is>
      </c>
      <c r="D18" s="4" t="inlineStr">
        <is>
          <t>2 years 1 month 6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18 Equity Incentive Plan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unrecognized compensation cost related to unvested granted</t>
        </is>
      </c>
      <c r="B21" s="4" t="inlineStr">
        <is>
          <t xml:space="preserve"> </t>
        </is>
      </c>
      <c r="C21" s="4" t="inlineStr">
        <is>
          <t xml:space="preserve"> </t>
        </is>
      </c>
      <c r="D21" s="7" t="n">
        <v>2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maining unrecognized compensation cost expected to be recognized over weighted-average period</t>
        </is>
      </c>
      <c r="B22" s="4" t="inlineStr">
        <is>
          <t xml:space="preserve"> </t>
        </is>
      </c>
      <c r="C22" s="4" t="inlineStr">
        <is>
          <t xml:space="preserve"> </t>
        </is>
      </c>
      <c r="D22" s="4" t="inlineStr">
        <is>
          <t>2 years 3 months 18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18 Equity Incentive Plan |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cognized stock-based compensation expense</t>
        </is>
      </c>
      <c r="B25" s="4" t="inlineStr">
        <is>
          <t xml:space="preserve"> </t>
        </is>
      </c>
      <c r="C25" s="4" t="inlineStr">
        <is>
          <t xml:space="preserve"> </t>
        </is>
      </c>
      <c r="D25" s="6" t="n">
        <v>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18 Equity Incentiv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in stock reserved for issuance as percentage of capital stock outstanding on last day of preceding year</t>
        </is>
      </c>
      <c r="B28" s="4" t="inlineStr">
        <is>
          <t xml:space="preserve"> </t>
        </is>
      </c>
      <c r="C28" s="10"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18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erved common stock</t>
        </is>
      </c>
      <c r="B31" s="5" t="n">
        <v>2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increase period of common stock reserved for issuance</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number of shares issuable</t>
        </is>
      </c>
      <c r="B33" s="5" t="n">
        <v>2300000</v>
      </c>
      <c r="C33" s="4" t="inlineStr">
        <is>
          <t xml:space="preserve"> </t>
        </is>
      </c>
      <c r="D33" s="5" t="n">
        <v>566247</v>
      </c>
      <c r="E33" s="5" t="n">
        <v>526079</v>
      </c>
      <c r="F33" s="5" t="n">
        <v>270516</v>
      </c>
      <c r="G33" s="5" t="n">
        <v>30500000</v>
      </c>
      <c r="H33" s="4" t="inlineStr">
        <is>
          <t xml:space="preserve"> </t>
        </is>
      </c>
      <c r="I33" s="4" t="inlineStr">
        <is>
          <t xml:space="preserve"> </t>
        </is>
      </c>
      <c r="J33" s="4" t="inlineStr">
        <is>
          <t xml:space="preserve"> </t>
        </is>
      </c>
      <c r="K33" s="4" t="inlineStr">
        <is>
          <t xml:space="preserve"> </t>
        </is>
      </c>
    </row>
    <row r="34">
      <c r="A34" s="4" t="inlineStr">
        <is>
          <t>Shares available for grant</t>
        </is>
      </c>
      <c r="B34" s="4" t="inlineStr">
        <is>
          <t xml:space="preserve"> </t>
        </is>
      </c>
      <c r="C34" s="4" t="inlineStr">
        <is>
          <t xml:space="preserve"> </t>
        </is>
      </c>
      <c r="D34" s="5" t="n">
        <v>121341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available for grant, in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4754</v>
      </c>
      <c r="I35" s="4" t="inlineStr">
        <is>
          <t xml:space="preserve"> </t>
        </is>
      </c>
      <c r="J35" s="4" t="inlineStr">
        <is>
          <t xml:space="preserve"> </t>
        </is>
      </c>
      <c r="K35" s="4" t="inlineStr">
        <is>
          <t xml:space="preserve"> </t>
        </is>
      </c>
    </row>
    <row r="36">
      <c r="A36" s="4" t="inlineStr">
        <is>
          <t>2018 Employee Stock Purchase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ase in stock reserved for issuance as percentage of capital stock outstanding on last day of preceding year</t>
        </is>
      </c>
      <c r="B38" s="10"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1 Equity Inducement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erved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50000</v>
      </c>
    </row>
    <row r="42">
      <c r="A42" s="4" t="inlineStr">
        <is>
          <t>2018 Equity Incentive Plan and 2021 Equity Induce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available for grant</t>
        </is>
      </c>
      <c r="B44" s="4" t="inlineStr">
        <is>
          <t xml:space="preserve"> </t>
        </is>
      </c>
      <c r="C44" s="4" t="inlineStr">
        <is>
          <t xml:space="preserve"> </t>
        </is>
      </c>
      <c r="D44" s="5" t="n">
        <v>162626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ended and Restated 2021 Equity Induce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erved common stock</t>
        </is>
      </c>
      <c r="B47" s="4" t="inlineStr">
        <is>
          <t xml:space="preserve"> </t>
        </is>
      </c>
      <c r="C47" s="4" t="inlineStr">
        <is>
          <t xml:space="preserve"> </t>
        </is>
      </c>
      <c r="D47" s="5" t="n">
        <v>2000000</v>
      </c>
      <c r="E47" s="4" t="inlineStr">
        <is>
          <t xml:space="preserve"> </t>
        </is>
      </c>
      <c r="F47" s="4" t="inlineStr">
        <is>
          <t xml:space="preserve"> </t>
        </is>
      </c>
      <c r="G47" s="4" t="inlineStr">
        <is>
          <t xml:space="preserve"> </t>
        </is>
      </c>
      <c r="H47" s="4" t="inlineStr">
        <is>
          <t xml:space="preserve"> </t>
        </is>
      </c>
      <c r="I47" s="5" t="n">
        <v>500000</v>
      </c>
      <c r="J47" s="5" t="n">
        <v>750000</v>
      </c>
      <c r="K47"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Equity Incentive Plans, Equity Inducement Plans, Employee Stock Purchase Plan and Stock-Based Compensation - Summary of Option Activity (Details) - 2004 Plan, 2018 Plan and 2021 Plan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 options outstanding, Beginning Balance, Shares</t>
        </is>
      </c>
      <c r="B4" s="5" t="n">
        <v>7905032</v>
      </c>
      <c r="C4" s="4" t="inlineStr">
        <is>
          <t xml:space="preserve"> </t>
        </is>
      </c>
    </row>
    <row r="5">
      <c r="A5" s="4" t="inlineStr">
        <is>
          <t>Granted, Shares</t>
        </is>
      </c>
      <c r="B5" s="5" t="n">
        <v>1627209</v>
      </c>
      <c r="C5" s="4" t="inlineStr">
        <is>
          <t xml:space="preserve"> </t>
        </is>
      </c>
    </row>
    <row r="6">
      <c r="A6" s="4" t="inlineStr">
        <is>
          <t>Exercised, Shares</t>
        </is>
      </c>
      <c r="B6" s="5" t="n">
        <v>-63748</v>
      </c>
      <c r="C6" s="4" t="inlineStr">
        <is>
          <t xml:space="preserve"> </t>
        </is>
      </c>
    </row>
    <row r="7">
      <c r="A7" s="4" t="inlineStr">
        <is>
          <t>Canceled and forfeited, Shares</t>
        </is>
      </c>
      <c r="B7" s="5" t="n">
        <v>-796610</v>
      </c>
      <c r="C7" s="4" t="inlineStr">
        <is>
          <t xml:space="preserve"> </t>
        </is>
      </c>
    </row>
    <row r="8">
      <c r="A8" s="4" t="inlineStr">
        <is>
          <t>Stock options outstanding, Ending Balance, Shares</t>
        </is>
      </c>
      <c r="B8" s="5" t="n">
        <v>8671883</v>
      </c>
      <c r="C8" s="5" t="n">
        <v>7905032</v>
      </c>
    </row>
    <row r="9">
      <c r="A9" s="4" t="inlineStr">
        <is>
          <t>Stock options exercisable, Shares</t>
        </is>
      </c>
      <c r="B9" s="5" t="n">
        <v>6374481</v>
      </c>
      <c r="C9" s="4" t="inlineStr">
        <is>
          <t xml:space="preserve"> </t>
        </is>
      </c>
    </row>
    <row r="10">
      <c r="A10" s="4" t="inlineStr">
        <is>
          <t>Stock options outstanding, Weighted - Average Exercise Price, Beginning Balance</t>
        </is>
      </c>
      <c r="B10" s="9" t="n">
        <v>11.24</v>
      </c>
      <c r="C10" s="4" t="inlineStr">
        <is>
          <t xml:space="preserve"> </t>
        </is>
      </c>
    </row>
    <row r="11">
      <c r="A11" s="4" t="inlineStr">
        <is>
          <t>Weighted - Average Exercise Price, Granted</t>
        </is>
      </c>
      <c r="B11" s="12" t="n">
        <v>4.09</v>
      </c>
      <c r="C11" s="4" t="inlineStr">
        <is>
          <t xml:space="preserve"> </t>
        </is>
      </c>
    </row>
    <row r="12">
      <c r="A12" s="4" t="inlineStr">
        <is>
          <t>Weighted - Average Exercise Price, Exercised</t>
        </is>
      </c>
      <c r="B12" s="12" t="n">
        <v>4.24</v>
      </c>
      <c r="C12" s="4" t="inlineStr">
        <is>
          <t xml:space="preserve"> </t>
        </is>
      </c>
    </row>
    <row r="13">
      <c r="A13" s="4" t="inlineStr">
        <is>
          <t>Weighted - Average Exercise Price, Canceled and forfeited</t>
        </is>
      </c>
      <c r="B13" s="12" t="n">
        <v>11.83</v>
      </c>
      <c r="C13" s="4" t="inlineStr">
        <is>
          <t xml:space="preserve"> </t>
        </is>
      </c>
    </row>
    <row r="14">
      <c r="A14" s="4" t="inlineStr">
        <is>
          <t>Stock options outstanding, Weighted - Average Exercise Price, Ending Balance</t>
        </is>
      </c>
      <c r="B14" s="12" t="n">
        <v>9.890000000000001</v>
      </c>
      <c r="C14" s="9" t="n">
        <v>11.24</v>
      </c>
    </row>
    <row r="15">
      <c r="A15" s="4" t="inlineStr">
        <is>
          <t>Stock options exercisable, Weighted - Average Exercise Price, Exercisable</t>
        </is>
      </c>
      <c r="B15" s="9" t="n">
        <v>11.54</v>
      </c>
      <c r="C15" s="4" t="inlineStr">
        <is>
          <t xml:space="preserve"> </t>
        </is>
      </c>
    </row>
    <row r="16">
      <c r="A16" s="4" t="inlineStr">
        <is>
          <t>Stock options outstandng, Weighted - Average Remaining Contract Term</t>
        </is>
      </c>
      <c r="B16" s="4" t="inlineStr">
        <is>
          <t>5 years 10 months 20 days</t>
        </is>
      </c>
      <c r="C16" s="4" t="inlineStr">
        <is>
          <t>6 years 7 days</t>
        </is>
      </c>
    </row>
    <row r="17">
      <c r="A17" s="4" t="inlineStr">
        <is>
          <t>Stock options exercisable, Weighted - Average Remaining Contract Term, Exercisable</t>
        </is>
      </c>
      <c r="B17" s="4" t="inlineStr">
        <is>
          <t>4 years 11 months 15 days</t>
        </is>
      </c>
      <c r="C17" s="4" t="inlineStr">
        <is>
          <t xml:space="preserve"> </t>
        </is>
      </c>
    </row>
    <row r="18">
      <c r="A18" s="4" t="inlineStr">
        <is>
          <t>Stock options outstanding, Aggregate Intrinsic Value, Balance</t>
        </is>
      </c>
      <c r="B18" s="7" t="n">
        <v>0</v>
      </c>
      <c r="C18" s="7" t="n">
        <v>180</v>
      </c>
    </row>
    <row r="19">
      <c r="A19" s="4" t="inlineStr">
        <is>
          <t>Stock options exercisable, Aggregate Intrinsic Value, Exercisable</t>
        </is>
      </c>
      <c r="B19" s="7" t="n">
        <v>0</v>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Equity Incentive Plans, Equity Inducement Plans, Employee Stock Purchase Plan and Stock-Based Compensation - Schedule of Employee Stock Options Valuation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Fair Value Assumptions And Methodology [Line Items]</t>
        </is>
      </c>
      <c r="B3" s="4" t="inlineStr">
        <is>
          <t xml:space="preserve"> </t>
        </is>
      </c>
      <c r="C3" s="4" t="inlineStr">
        <is>
          <t xml:space="preserve"> </t>
        </is>
      </c>
      <c r="D3" s="4" t="inlineStr">
        <is>
          <t xml:space="preserve"> </t>
        </is>
      </c>
    </row>
    <row r="4">
      <c r="A4" s="4" t="inlineStr">
        <is>
          <t>Expected volatility, Minimum</t>
        </is>
      </c>
      <c r="B4" s="11" t="n">
        <v>0.864</v>
      </c>
      <c r="C4" s="11" t="n">
        <v>0.8070000000000001</v>
      </c>
      <c r="D4" s="11" t="n">
        <v>0.8179999999999999</v>
      </c>
    </row>
    <row r="5">
      <c r="A5" s="4" t="inlineStr">
        <is>
          <t>Expected volatility, Maximum</t>
        </is>
      </c>
      <c r="B5" s="11" t="n">
        <v>0.892</v>
      </c>
      <c r="C5" s="11" t="n">
        <v>0.841</v>
      </c>
      <c r="D5" s="11" t="n">
        <v>0.835</v>
      </c>
    </row>
    <row r="6">
      <c r="A6" s="4" t="inlineStr">
        <is>
          <t>Risk-free interest rate, Minimum</t>
        </is>
      </c>
      <c r="B6" s="11" t="n">
        <v>0.035</v>
      </c>
      <c r="C6" s="11" t="n">
        <v>0.036</v>
      </c>
      <c r="D6" s="11" t="n">
        <v>0.017</v>
      </c>
    </row>
    <row r="7">
      <c r="A7" s="4" t="inlineStr">
        <is>
          <t>Risk-free interest rate, Maximum</t>
        </is>
      </c>
      <c r="B7" s="11" t="n">
        <v>0.047</v>
      </c>
      <c r="C7" s="11" t="n">
        <v>0.047</v>
      </c>
      <c r="D7" s="11" t="n">
        <v>0.042</v>
      </c>
    </row>
    <row r="8">
      <c r="A8" s="4" t="inlineStr">
        <is>
          <t>Expected dividend</t>
        </is>
      </c>
      <c r="B8" s="10" t="n">
        <v>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Fair Value Assumptions And Methodology [Line Items]</t>
        </is>
      </c>
      <c r="B10" s="4" t="inlineStr">
        <is>
          <t xml:space="preserve"> </t>
        </is>
      </c>
      <c r="C10" s="4" t="inlineStr">
        <is>
          <t xml:space="preserve"> </t>
        </is>
      </c>
      <c r="D10" s="4" t="inlineStr">
        <is>
          <t xml:space="preserve"> </t>
        </is>
      </c>
    </row>
    <row r="11">
      <c r="A11" s="4" t="inlineStr">
        <is>
          <t>Expected term (in years)</t>
        </is>
      </c>
      <c r="B11" s="4" t="inlineStr">
        <is>
          <t>6 years</t>
        </is>
      </c>
      <c r="C11" s="4" t="inlineStr">
        <is>
          <t>5 years 3 months 18 days</t>
        </is>
      </c>
      <c r="D11" s="4" t="inlineStr">
        <is>
          <t>5 years 3 months 18 day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Fair Value Assumptions And Methodology [Line Items]</t>
        </is>
      </c>
      <c r="B13" s="4" t="inlineStr">
        <is>
          <t xml:space="preserve"> </t>
        </is>
      </c>
      <c r="C13" s="4" t="inlineStr">
        <is>
          <t xml:space="preserve"> </t>
        </is>
      </c>
      <c r="D13" s="4" t="inlineStr">
        <is>
          <t xml:space="preserve"> </t>
        </is>
      </c>
    </row>
    <row r="14">
      <c r="A14" s="4" t="inlineStr">
        <is>
          <t>Expected term (in years)</t>
        </is>
      </c>
      <c r="B14" s="4" t="inlineStr">
        <is>
          <t>6 years 1 month 6 day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Equity Inducement Plans, Employee Stock Purchase Plan and Stock-Based Compensation - Summary of Status and Activity of Non-vested RSUs (Details) -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Non-vested, Beginning Balance | shares</t>
        </is>
      </c>
      <c r="B4" s="5" t="n">
        <v>5244873</v>
      </c>
    </row>
    <row r="5">
      <c r="A5" s="4" t="inlineStr">
        <is>
          <t>Granted | shares</t>
        </is>
      </c>
      <c r="B5" s="5" t="n">
        <v>2889530</v>
      </c>
    </row>
    <row r="6">
      <c r="A6" s="4" t="inlineStr">
        <is>
          <t>Released | shares</t>
        </is>
      </c>
      <c r="B6" s="5" t="n">
        <v>-1695054</v>
      </c>
    </row>
    <row r="7">
      <c r="A7" s="4" t="inlineStr">
        <is>
          <t>Canceled | shares</t>
        </is>
      </c>
      <c r="B7" s="5" t="n">
        <v>-484240</v>
      </c>
    </row>
    <row r="8">
      <c r="A8" s="4" t="inlineStr">
        <is>
          <t>Non-vested, Ending Balance | shares</t>
        </is>
      </c>
      <c r="B8" s="5" t="n">
        <v>5955109</v>
      </c>
    </row>
    <row r="9">
      <c r="A9" s="3" t="inlineStr">
        <is>
          <t>Weighted Average Grant-Date Fair Value</t>
        </is>
      </c>
      <c r="B9" s="4" t="inlineStr">
        <is>
          <t xml:space="preserve"> </t>
        </is>
      </c>
    </row>
    <row r="10">
      <c r="A10" s="4" t="inlineStr">
        <is>
          <t>Non-vested, Beginning balance | $ / shares</t>
        </is>
      </c>
      <c r="B10" s="9" t="n">
        <v>8.31</v>
      </c>
    </row>
    <row r="11">
      <c r="A11" s="4" t="inlineStr">
        <is>
          <t>Granted | $ / shares</t>
        </is>
      </c>
      <c r="B11" s="13" t="n">
        <v>4.3</v>
      </c>
    </row>
    <row r="12">
      <c r="A12" s="4" t="inlineStr">
        <is>
          <t>Released | $ / shares</t>
        </is>
      </c>
      <c r="B12" s="12" t="n">
        <v>9.57</v>
      </c>
    </row>
    <row r="13">
      <c r="A13" s="4" t="inlineStr">
        <is>
          <t>Canceled | $ / shares</t>
        </is>
      </c>
      <c r="B13" s="12" t="n">
        <v>7.75</v>
      </c>
    </row>
    <row r="14">
      <c r="A14" s="4" t="inlineStr">
        <is>
          <t>Non-vested, Ending Balance | $ / shares</t>
        </is>
      </c>
      <c r="B14" s="9" t="n">
        <v>6.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Stockholders' Equity (Parenthetical) - USD ($) $ in Thousands</t>
        </is>
      </c>
      <c r="B1" s="2" t="inlineStr">
        <is>
          <t>12 Months Ended</t>
        </is>
      </c>
    </row>
    <row r="2">
      <c r="B2" s="2" t="inlineStr">
        <is>
          <t>Dec. 31, 2024</t>
        </is>
      </c>
      <c r="C2" s="2" t="inlineStr">
        <is>
          <t>Dec. 31, 2023</t>
        </is>
      </c>
      <c r="D2" s="2" t="inlineStr">
        <is>
          <t>Dec. 31, 2022</t>
        </is>
      </c>
    </row>
    <row r="3">
      <c r="A3" s="4" t="inlineStr">
        <is>
          <t>Underwritten Offering</t>
        </is>
      </c>
      <c r="B3" s="4" t="inlineStr">
        <is>
          <t xml:space="preserve"> </t>
        </is>
      </c>
      <c r="C3" s="4" t="inlineStr">
        <is>
          <t xml:space="preserve"> </t>
        </is>
      </c>
      <c r="D3" s="4" t="inlineStr">
        <is>
          <t xml:space="preserve"> </t>
        </is>
      </c>
    </row>
    <row r="4">
      <c r="A4" s="4" t="inlineStr">
        <is>
          <t>Common stock, issuance costs</t>
        </is>
      </c>
      <c r="B4" s="7" t="n">
        <v>3474</v>
      </c>
      <c r="C4" s="4" t="inlineStr">
        <is>
          <t xml:space="preserve"> </t>
        </is>
      </c>
      <c r="D4" s="4" t="inlineStr">
        <is>
          <t xml:space="preserve"> </t>
        </is>
      </c>
    </row>
    <row r="5">
      <c r="A5" s="4" t="inlineStr">
        <is>
          <t>ATM</t>
        </is>
      </c>
      <c r="B5" s="4" t="inlineStr">
        <is>
          <t xml:space="preserve"> </t>
        </is>
      </c>
      <c r="C5" s="4" t="inlineStr">
        <is>
          <t xml:space="preserve"> </t>
        </is>
      </c>
      <c r="D5" s="4" t="inlineStr">
        <is>
          <t xml:space="preserve"> </t>
        </is>
      </c>
    </row>
    <row r="6">
      <c r="A6" s="4" t="inlineStr">
        <is>
          <t>Common stock, issuance costs</t>
        </is>
      </c>
      <c r="B6" s="4" t="inlineStr">
        <is>
          <t xml:space="preserve"> </t>
        </is>
      </c>
      <c r="C6" s="7" t="n">
        <v>459</v>
      </c>
      <c r="D6" s="7" t="n">
        <v>20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Equity Inducement Plans, Employee Stock Purchase Plan and Stock-Based Compensation - Schedule of Fair Value of ESPP Shares Using Option Pricing Model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t>
        </is>
      </c>
      <c r="B4" s="11" t="n">
        <v>0.864</v>
      </c>
      <c r="C4" s="11" t="n">
        <v>0.8070000000000001</v>
      </c>
      <c r="D4" s="11" t="n">
        <v>0.8179999999999999</v>
      </c>
    </row>
    <row r="5">
      <c r="A5" s="4" t="inlineStr">
        <is>
          <t>Expected volatility, Maximum</t>
        </is>
      </c>
      <c r="B5" s="11" t="n">
        <v>0.892</v>
      </c>
      <c r="C5" s="11" t="n">
        <v>0.841</v>
      </c>
      <c r="D5" s="11" t="n">
        <v>0.835</v>
      </c>
    </row>
    <row r="6">
      <c r="A6" s="4" t="inlineStr">
        <is>
          <t>Risk-free interest rate, Minimum</t>
        </is>
      </c>
      <c r="B6" s="11" t="n">
        <v>0.035</v>
      </c>
      <c r="C6" s="11" t="n">
        <v>0.036</v>
      </c>
      <c r="D6" s="11" t="n">
        <v>0.017</v>
      </c>
    </row>
    <row r="7">
      <c r="A7" s="4" t="inlineStr">
        <is>
          <t>Risk-free interest rate, Maximum</t>
        </is>
      </c>
      <c r="B7" s="11" t="n">
        <v>0.047</v>
      </c>
      <c r="C7" s="11" t="n">
        <v>0.047</v>
      </c>
      <c r="D7" s="11" t="n">
        <v>0.042</v>
      </c>
    </row>
    <row r="8">
      <c r="A8" s="4" t="inlineStr">
        <is>
          <t>Expected dividend</t>
        </is>
      </c>
      <c r="B8" s="10" t="n">
        <v>0</v>
      </c>
      <c r="C8" s="4" t="inlineStr">
        <is>
          <t xml:space="preserve"> </t>
        </is>
      </c>
      <c r="D8" s="4" t="inlineStr">
        <is>
          <t xml:space="preserve"> </t>
        </is>
      </c>
    </row>
    <row r="9">
      <c r="A9" s="4" t="inlineStr">
        <is>
          <t>2018 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Expected volatility, Minimum</t>
        </is>
      </c>
      <c r="B12" s="11" t="n">
        <v>0.884</v>
      </c>
      <c r="C12" s="11" t="n">
        <v>0.796</v>
      </c>
      <c r="D12" s="11" t="n">
        <v>0.659</v>
      </c>
    </row>
    <row r="13">
      <c r="A13" s="4" t="inlineStr">
        <is>
          <t>Expected volatility, Maximum</t>
        </is>
      </c>
      <c r="B13" s="11" t="n">
        <v>0.9370000000000001</v>
      </c>
      <c r="C13" s="11" t="n">
        <v>0.899</v>
      </c>
      <c r="D13" s="11" t="n">
        <v>0.881</v>
      </c>
    </row>
    <row r="14">
      <c r="A14" s="4" t="inlineStr">
        <is>
          <t>Risk-free interest rate, Minimum</t>
        </is>
      </c>
      <c r="B14" s="11" t="n">
        <v>0.046</v>
      </c>
      <c r="C14" s="11" t="n">
        <v>0.038</v>
      </c>
      <c r="D14" s="11" t="n">
        <v>0.001</v>
      </c>
    </row>
    <row r="15">
      <c r="A15" s="4" t="inlineStr">
        <is>
          <t>Risk-free interest rate, Maximum</t>
        </is>
      </c>
      <c r="B15" s="11" t="n">
        <v>0.055</v>
      </c>
      <c r="C15" s="11" t="n">
        <v>0.055</v>
      </c>
      <c r="D15" s="11" t="n">
        <v>0.0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Equity Inducement Plans, Employee Stock Purchase Plan and Stock-Based Compensation - Schedule of Stock-Based Compensation Expense Recognized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24687</v>
      </c>
      <c r="C4" s="7" t="n">
        <v>24908</v>
      </c>
      <c r="D4" s="7" t="n">
        <v>26304</v>
      </c>
    </row>
    <row r="5">
      <c r="A5" s="4" t="inlineStr">
        <is>
          <t>Research and Development Expens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12503</v>
      </c>
      <c r="C7" s="5" t="n">
        <v>11832</v>
      </c>
      <c r="D7" s="5" t="n">
        <v>10106</v>
      </c>
    </row>
    <row r="8">
      <c r="A8" s="4" t="inlineStr">
        <is>
          <t>Research and Development Expense | Stock Option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1898</v>
      </c>
      <c r="C10" s="5" t="n">
        <v>2183</v>
      </c>
      <c r="D10" s="5" t="n">
        <v>2287</v>
      </c>
    </row>
    <row r="11">
      <c r="A11" s="4" t="inlineStr">
        <is>
          <t>Research and Development Expense | Restricted Stock Unit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6517</v>
      </c>
      <c r="C13" s="5" t="n">
        <v>6796</v>
      </c>
      <c r="D13" s="5" t="n">
        <v>5781</v>
      </c>
    </row>
    <row r="14">
      <c r="A14" s="4" t="inlineStr">
        <is>
          <t>Research and Development Expense | ESPP</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5" t="n">
        <v>792</v>
      </c>
      <c r="C16" s="5" t="n">
        <v>764</v>
      </c>
      <c r="D16" s="5" t="n">
        <v>592</v>
      </c>
    </row>
    <row r="17">
      <c r="A17" s="4" t="inlineStr">
        <is>
          <t>General and Administrative Expense</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5" t="n">
        <v>12184</v>
      </c>
      <c r="C19" s="5" t="n">
        <v>13076</v>
      </c>
      <c r="D19" s="5" t="n">
        <v>16198</v>
      </c>
    </row>
    <row r="20">
      <c r="A20" s="4" t="inlineStr">
        <is>
          <t>General and Administrative Expense | Stock Options</t>
        </is>
      </c>
      <c r="B20" s="4" t="inlineStr">
        <is>
          <t xml:space="preserve"> </t>
        </is>
      </c>
      <c r="C20" s="4" t="inlineStr">
        <is>
          <t xml:space="preserve"> </t>
        </is>
      </c>
      <c r="D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row>
    <row r="22">
      <c r="A22" s="4" t="inlineStr">
        <is>
          <t>Total stock-based compensation expense</t>
        </is>
      </c>
      <c r="B22" s="5" t="n">
        <v>5494</v>
      </c>
      <c r="C22" s="5" t="n">
        <v>6066</v>
      </c>
      <c r="D22" s="5" t="n">
        <v>10261</v>
      </c>
    </row>
    <row r="23">
      <c r="A23" s="4" t="inlineStr">
        <is>
          <t>General and Administrative Expense | Restricted Stock Units</t>
        </is>
      </c>
      <c r="B23" s="4" t="inlineStr">
        <is>
          <t xml:space="preserve"> </t>
        </is>
      </c>
      <c r="C23" s="4" t="inlineStr">
        <is>
          <t xml:space="preserve"> </t>
        </is>
      </c>
      <c r="D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row>
    <row r="25">
      <c r="A25" s="4" t="inlineStr">
        <is>
          <t>Total stock-based compensation expense</t>
        </is>
      </c>
      <c r="B25" s="5" t="n">
        <v>9813</v>
      </c>
      <c r="C25" s="5" t="n">
        <v>8885</v>
      </c>
      <c r="D25" s="5" t="n">
        <v>7227</v>
      </c>
    </row>
    <row r="26">
      <c r="A26" s="4" t="inlineStr">
        <is>
          <t>General and Administrative Expense | ESPP</t>
        </is>
      </c>
      <c r="B26" s="4" t="inlineStr">
        <is>
          <t xml:space="preserve"> </t>
        </is>
      </c>
      <c r="C26" s="4" t="inlineStr">
        <is>
          <t xml:space="preserve"> </t>
        </is>
      </c>
      <c r="D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row>
    <row r="28">
      <c r="A28" s="4" t="inlineStr">
        <is>
          <t>Total stock-based compensation expense</t>
        </is>
      </c>
      <c r="B28" s="7" t="n">
        <v>173</v>
      </c>
      <c r="C28" s="7" t="n">
        <v>214</v>
      </c>
      <c r="D28" s="7" t="n">
        <v>1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Foreign income tax</t>
        </is>
      </c>
      <c r="B4" s="4" t="inlineStr">
        <is>
          <t xml:space="preserve"> </t>
        </is>
      </c>
      <c r="C4" s="4" t="inlineStr">
        <is>
          <t xml:space="preserve"> </t>
        </is>
      </c>
      <c r="D4" s="7" t="n">
        <v>2500</v>
      </c>
    </row>
    <row r="5">
      <c r="A5" s="4" t="inlineStr">
        <is>
          <t>Income tax expense</t>
        </is>
      </c>
      <c r="B5" s="7" t="n">
        <v>2363</v>
      </c>
      <c r="C5" s="7" t="n">
        <v>18192</v>
      </c>
      <c r="D5" s="7" t="n">
        <v>2500</v>
      </c>
    </row>
    <row r="6">
      <c r="A6" s="4" t="inlineStr">
        <is>
          <t>U.S. federal statutory tax rate</t>
        </is>
      </c>
      <c r="B6" s="10" t="n">
        <v>0.21</v>
      </c>
      <c r="C6" s="10" t="n">
        <v>0.21</v>
      </c>
      <c r="D6" s="10" t="n">
        <v>0.21</v>
      </c>
    </row>
    <row r="7">
      <c r="A7" s="4" t="inlineStr">
        <is>
          <t>Net increase in valuation allowance</t>
        </is>
      </c>
      <c r="B7" s="7" t="n">
        <v>60100</v>
      </c>
      <c r="C7" s="7" t="n">
        <v>36500</v>
      </c>
      <c r="D7" s="7" t="n">
        <v>30600</v>
      </c>
    </row>
    <row r="8">
      <c r="A8" s="4" t="inlineStr">
        <is>
          <t>Limitations in use of net operating losses</t>
        </is>
      </c>
      <c r="B8" s="4" t="inlineStr">
        <is>
          <t>Events which cause limitations in the amount of net operating losses that the Company may utilize in any one year include, but are not limited to, a cumulative ownership change of more than 50%, as defined, over a three-year testing period.</t>
        </is>
      </c>
      <c r="C8" s="4" t="inlineStr">
        <is>
          <t xml:space="preserve"> </t>
        </is>
      </c>
      <c r="D8" s="4" t="inlineStr">
        <is>
          <t xml:space="preserve"> </t>
        </is>
      </c>
    </row>
    <row r="9">
      <c r="A9" s="4" t="inlineStr">
        <is>
          <t>Period for cumulative ownership change</t>
        </is>
      </c>
      <c r="B9" s="4" t="inlineStr">
        <is>
          <t>3 years</t>
        </is>
      </c>
      <c r="C9" s="4" t="inlineStr">
        <is>
          <t xml:space="preserve"> </t>
        </is>
      </c>
      <c r="D9" s="4" t="inlineStr">
        <is>
          <t xml:space="preserve"> </t>
        </is>
      </c>
    </row>
    <row r="10">
      <c r="A10" s="4" t="inlineStr">
        <is>
          <t>Unrecognized tax benefits if recognized that would impact effective tax rate</t>
        </is>
      </c>
      <c r="B10" s="7" t="n">
        <v>12100</v>
      </c>
      <c r="C10" s="7" t="n">
        <v>8700</v>
      </c>
      <c r="D10" s="7" t="n">
        <v>8600</v>
      </c>
    </row>
    <row r="11">
      <c r="A11" s="4" t="inlineStr">
        <is>
          <t>Minimum</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Cumulative change in ownership percentage</t>
        </is>
      </c>
      <c r="B13" s="10" t="n">
        <v>0.5</v>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Net operating loss carryforwards</t>
        </is>
      </c>
      <c r="B16" s="7" t="n">
        <v>149800</v>
      </c>
      <c r="C16" s="4" t="inlineStr">
        <is>
          <t xml:space="preserve"> </t>
        </is>
      </c>
      <c r="D16" s="4" t="inlineStr">
        <is>
          <t xml:space="preserve"> </t>
        </is>
      </c>
    </row>
    <row r="17">
      <c r="A17" s="4" t="inlineStr">
        <is>
          <t>Operating loss carryforwards expiration year</t>
        </is>
      </c>
      <c r="B17" s="4" t="inlineStr">
        <is>
          <t>2027</t>
        </is>
      </c>
      <c r="C17" s="4" t="inlineStr">
        <is>
          <t xml:space="preserve"> </t>
        </is>
      </c>
      <c r="D17" s="4" t="inlineStr">
        <is>
          <t xml:space="preserve"> </t>
        </is>
      </c>
    </row>
    <row r="18">
      <c r="A18" s="4" t="inlineStr">
        <is>
          <t>Federal | Research and Development Expenses</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General business credits</t>
        </is>
      </c>
      <c r="B20" s="7" t="n">
        <v>30500</v>
      </c>
      <c r="C20" s="4" t="inlineStr">
        <is>
          <t xml:space="preserve"> </t>
        </is>
      </c>
      <c r="D20" s="4" t="inlineStr">
        <is>
          <t xml:space="preserve"> </t>
        </is>
      </c>
    </row>
    <row r="21">
      <c r="A21" s="4" t="inlineStr">
        <is>
          <t>Tax credit carryforward expiration year</t>
        </is>
      </c>
      <c r="B21" s="4" t="inlineStr">
        <is>
          <t>2032</t>
        </is>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Net operating loss carryforwards</t>
        </is>
      </c>
      <c r="B24" s="7" t="n">
        <v>108000</v>
      </c>
      <c r="C24" s="4" t="inlineStr">
        <is>
          <t xml:space="preserve"> </t>
        </is>
      </c>
      <c r="D24" s="4" t="inlineStr">
        <is>
          <t xml:space="preserve"> </t>
        </is>
      </c>
    </row>
    <row r="25">
      <c r="A25" s="4" t="inlineStr">
        <is>
          <t>Operating loss carryforwards expiration year</t>
        </is>
      </c>
      <c r="B25" s="4" t="inlineStr">
        <is>
          <t>2030</t>
        </is>
      </c>
      <c r="C25" s="4" t="inlineStr">
        <is>
          <t xml:space="preserve"> </t>
        </is>
      </c>
      <c r="D25" s="4" t="inlineStr">
        <is>
          <t xml:space="preserve"> </t>
        </is>
      </c>
    </row>
    <row r="26">
      <c r="A26" s="4" t="inlineStr">
        <is>
          <t>State | Research and Development Expenses</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General business credits</t>
        </is>
      </c>
      <c r="B28" s="7" t="n">
        <v>321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2238</v>
      </c>
      <c r="C4" s="7" t="n">
        <v>16646</v>
      </c>
      <c r="D4" s="4" t="inlineStr">
        <is>
          <t xml:space="preserve"> </t>
        </is>
      </c>
    </row>
    <row r="5">
      <c r="A5" s="4" t="inlineStr">
        <is>
          <t>State</t>
        </is>
      </c>
      <c r="B5" s="5" t="n">
        <v>125</v>
      </c>
      <c r="C5" s="5" t="n">
        <v>603</v>
      </c>
      <c r="D5" s="4" t="inlineStr">
        <is>
          <t xml:space="preserve"> </t>
        </is>
      </c>
    </row>
    <row r="6">
      <c r="A6" s="4" t="inlineStr">
        <is>
          <t>Foreign</t>
        </is>
      </c>
      <c r="B6" s="4" t="inlineStr">
        <is>
          <t xml:space="preserve"> </t>
        </is>
      </c>
      <c r="C6" s="5" t="n">
        <v>943</v>
      </c>
      <c r="D6" s="7" t="n">
        <v>2500</v>
      </c>
    </row>
    <row r="7">
      <c r="A7" s="4" t="inlineStr">
        <is>
          <t>Total current provision for income taxes</t>
        </is>
      </c>
      <c r="B7" s="7" t="n">
        <v>2363</v>
      </c>
      <c r="C7" s="7" t="n">
        <v>18192</v>
      </c>
      <c r="D7" s="7" t="n">
        <v>25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Benefit) for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t>
        </is>
      </c>
      <c r="B5" s="4" t="inlineStr">
        <is>
          <t>(0.10%)</t>
        </is>
      </c>
      <c r="C5" s="4" t="inlineStr">
        <is>
          <t>(0.60%)</t>
        </is>
      </c>
      <c r="D5" s="4" t="inlineStr">
        <is>
          <t xml:space="preserve"> </t>
        </is>
      </c>
    </row>
    <row r="6">
      <c r="A6" s="4" t="inlineStr">
        <is>
          <t>Change in valuation allowance</t>
        </is>
      </c>
      <c r="B6" s="4" t="inlineStr">
        <is>
          <t>(26.70%)</t>
        </is>
      </c>
      <c r="C6" s="4" t="inlineStr">
        <is>
          <t>(41.20%)</t>
        </is>
      </c>
      <c r="D6" s="4" t="inlineStr">
        <is>
          <t>(26.20%)</t>
        </is>
      </c>
    </row>
    <row r="7">
      <c r="A7" s="4" t="inlineStr">
        <is>
          <t>Tax credits</t>
        </is>
      </c>
      <c r="B7" s="11" t="n">
        <v>0.058</v>
      </c>
      <c r="C7" s="11" t="n">
        <v>0.031</v>
      </c>
      <c r="D7" s="11" t="n">
        <v>0.079</v>
      </c>
    </row>
    <row r="8">
      <c r="A8" s="4" t="inlineStr">
        <is>
          <t>Stock compensation</t>
        </is>
      </c>
      <c r="B8" s="4" t="inlineStr">
        <is>
          <t>(1.10%)</t>
        </is>
      </c>
      <c r="C8" s="4" t="inlineStr">
        <is>
          <t>(3.10%)</t>
        </is>
      </c>
      <c r="D8" s="4" t="inlineStr">
        <is>
          <t>(3.20%)</t>
        </is>
      </c>
    </row>
    <row r="9">
      <c r="A9" s="4" t="inlineStr">
        <is>
          <t>Foreign-Derived Intangible Income deduction</t>
        </is>
      </c>
      <c r="B9" s="4" t="inlineStr">
        <is>
          <t xml:space="preserve"> </t>
        </is>
      </c>
      <c r="C9" s="11" t="n">
        <v>0.014</v>
      </c>
      <c r="D9" s="4" t="inlineStr">
        <is>
          <t xml:space="preserve"> </t>
        </is>
      </c>
    </row>
    <row r="10">
      <c r="A10" s="4" t="inlineStr">
        <is>
          <t>Foreign withholding</t>
        </is>
      </c>
      <c r="B10" s="4" t="inlineStr">
        <is>
          <t xml:space="preserve"> </t>
        </is>
      </c>
      <c r="C10" s="4" t="inlineStr">
        <is>
          <t>(1.10%)</t>
        </is>
      </c>
      <c r="D10" s="4" t="inlineStr">
        <is>
          <t>(2.10%)</t>
        </is>
      </c>
    </row>
    <row r="11">
      <c r="A11" s="4" t="inlineStr">
        <is>
          <t>Other</t>
        </is>
      </c>
      <c r="B11" s="4" t="inlineStr">
        <is>
          <t xml:space="preserve"> </t>
        </is>
      </c>
      <c r="C11" s="4" t="inlineStr">
        <is>
          <t>(0.10%)</t>
        </is>
      </c>
      <c r="D11" s="11" t="n">
        <v>0.005</v>
      </c>
    </row>
    <row r="12">
      <c r="A12" s="4" t="inlineStr">
        <is>
          <t>Total</t>
        </is>
      </c>
      <c r="B12" s="4" t="inlineStr">
        <is>
          <t>(1.10%)</t>
        </is>
      </c>
      <c r="C12" s="4" t="inlineStr">
        <is>
          <t>(20.60%)</t>
        </is>
      </c>
      <c r="D12" s="4" t="inlineStr">
        <is>
          <t>(2.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9662</v>
      </c>
      <c r="C3" s="7" t="n">
        <v>37231</v>
      </c>
    </row>
    <row r="4">
      <c r="A4" s="4" t="inlineStr">
        <is>
          <t>Research and development credits</t>
        </is>
      </c>
      <c r="B4" s="5" t="n">
        <v>46739</v>
      </c>
      <c r="C4" s="5" t="n">
        <v>32800</v>
      </c>
    </row>
    <row r="5">
      <c r="A5" s="4" t="inlineStr">
        <is>
          <t>Capitalized research and development expenditure</t>
        </is>
      </c>
      <c r="B5" s="5" t="n">
        <v>77845</v>
      </c>
      <c r="C5" s="5" t="n">
        <v>46260</v>
      </c>
    </row>
    <row r="6">
      <c r="A6" s="4" t="inlineStr">
        <is>
          <t>Deferred royalty obligation</t>
        </is>
      </c>
      <c r="B6" s="5" t="n">
        <v>38639</v>
      </c>
      <c r="C6" s="5" t="n">
        <v>31944</v>
      </c>
    </row>
    <row r="7">
      <c r="A7" s="4" t="inlineStr">
        <is>
          <t>Deferred revenue</t>
        </is>
      </c>
      <c r="B7" s="5" t="n">
        <v>16620</v>
      </c>
      <c r="C7" s="5" t="n">
        <v>15274</v>
      </c>
    </row>
    <row r="8">
      <c r="A8" s="4" t="inlineStr">
        <is>
          <t>Operating lease liability</t>
        </is>
      </c>
      <c r="B8" s="5" t="n">
        <v>4948</v>
      </c>
      <c r="C8" s="5" t="n">
        <v>6335</v>
      </c>
    </row>
    <row r="9">
      <c r="A9" s="4" t="inlineStr">
        <is>
          <t>Stock based compensation</t>
        </is>
      </c>
      <c r="B9" s="5" t="n">
        <v>5824</v>
      </c>
      <c r="C9" s="5" t="n">
        <v>5613</v>
      </c>
    </row>
    <row r="10">
      <c r="A10" s="4" t="inlineStr">
        <is>
          <t>Accruals and other</t>
        </is>
      </c>
      <c r="B10" s="5" t="n">
        <v>1376</v>
      </c>
      <c r="C10" s="5" t="n">
        <v>5309</v>
      </c>
    </row>
    <row r="11">
      <c r="A11" s="4" t="inlineStr">
        <is>
          <t>Total deferred tax assets</t>
        </is>
      </c>
      <c r="B11" s="5" t="n">
        <v>231653</v>
      </c>
      <c r="C11" s="5" t="n">
        <v>180766</v>
      </c>
    </row>
    <row r="12">
      <c r="A12" s="4" t="inlineStr">
        <is>
          <t>Less: valuation allowance</t>
        </is>
      </c>
      <c r="B12" s="5" t="n">
        <v>-227831</v>
      </c>
      <c r="C12" s="5" t="n">
        <v>-167693</v>
      </c>
    </row>
    <row r="13">
      <c r="A13" s="4" t="inlineStr">
        <is>
          <t>Gross deferred tax assets</t>
        </is>
      </c>
      <c r="B13" s="5" t="n">
        <v>3822</v>
      </c>
      <c r="C13" s="5" t="n">
        <v>13073</v>
      </c>
    </row>
    <row r="14">
      <c r="A14" s="3" t="inlineStr">
        <is>
          <t>Deferred tax liabilities:</t>
        </is>
      </c>
      <c r="B14" s="4" t="inlineStr">
        <is>
          <t xml:space="preserve"> </t>
        </is>
      </c>
      <c r="C14" s="4" t="inlineStr">
        <is>
          <t xml:space="preserve"> </t>
        </is>
      </c>
    </row>
    <row r="15">
      <c r="A15" s="4" t="inlineStr">
        <is>
          <t>Operating lease right-of-use asset</t>
        </is>
      </c>
      <c r="B15" s="5" t="n">
        <v>-3778</v>
      </c>
      <c r="C15" s="5" t="n">
        <v>-4887</v>
      </c>
    </row>
    <row r="16">
      <c r="A16" s="4" t="inlineStr">
        <is>
          <t>Fixed asset basis</t>
        </is>
      </c>
      <c r="B16" s="5" t="n">
        <v>-10</v>
      </c>
      <c r="C16" s="5" t="n">
        <v>-809</v>
      </c>
    </row>
    <row r="17">
      <c r="A17" s="4" t="inlineStr">
        <is>
          <t>Vaxcyte investment</t>
        </is>
      </c>
      <c r="B17" s="4" t="inlineStr">
        <is>
          <t xml:space="preserve"> </t>
        </is>
      </c>
      <c r="C17" s="5" t="n">
        <v>-7377</v>
      </c>
    </row>
    <row r="18">
      <c r="A18" s="4" t="inlineStr">
        <is>
          <t>Other</t>
        </is>
      </c>
      <c r="B18" s="5" t="n">
        <v>-34</v>
      </c>
      <c r="C18" s="4" t="inlineStr">
        <is>
          <t xml:space="preserve"> </t>
        </is>
      </c>
    </row>
    <row r="19">
      <c r="A19" s="4" t="inlineStr">
        <is>
          <t>Total deferred tax liabilities</t>
        </is>
      </c>
      <c r="B19" s="5" t="n">
        <v>-3822</v>
      </c>
      <c r="C19" s="5" t="n">
        <v>-13073</v>
      </c>
    </row>
    <row r="20">
      <c r="A20" s="4" t="inlineStr">
        <is>
          <t>Total net deferred tax assets</t>
        </is>
      </c>
      <c r="B20" s="7" t="n">
        <v>0</v>
      </c>
      <c r="C20"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 beginning balance</t>
        </is>
      </c>
      <c r="B4" s="7" t="n">
        <v>8730</v>
      </c>
      <c r="C4" s="7" t="n">
        <v>8649</v>
      </c>
      <c r="D4" s="7" t="n">
        <v>6409</v>
      </c>
    </row>
    <row r="5">
      <c r="A5" s="4" t="inlineStr">
        <is>
          <t>Additions for tax positions taken in the current year</t>
        </is>
      </c>
      <c r="B5" s="5" t="n">
        <v>3511</v>
      </c>
      <c r="C5" s="5" t="n">
        <v>2631</v>
      </c>
      <c r="D5" s="5" t="n">
        <v>2255</v>
      </c>
    </row>
    <row r="6">
      <c r="A6" s="4" t="inlineStr">
        <is>
          <t>Additions / (Reductions) for tax positions of prior years</t>
        </is>
      </c>
      <c r="B6" s="5" t="n">
        <v>-184</v>
      </c>
      <c r="C6" s="5" t="n">
        <v>-2550</v>
      </c>
      <c r="D6" s="5" t="n">
        <v>-15</v>
      </c>
    </row>
    <row r="7">
      <c r="A7" s="4" t="inlineStr">
        <is>
          <t>Gross unrecognized tax benefit ending balance</t>
        </is>
      </c>
      <c r="B7" s="7" t="n">
        <v>12057</v>
      </c>
      <c r="C7" s="7" t="n">
        <v>8730</v>
      </c>
      <c r="D7" s="7" t="n">
        <v>86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Company's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227461</v>
      </c>
      <c r="C4" s="7" t="n">
        <v>-106793</v>
      </c>
      <c r="D4" s="7" t="n">
        <v>-119204</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basic loss per share</t>
        </is>
      </c>
      <c r="B6" s="5" t="n">
        <v>76829198</v>
      </c>
      <c r="C6" s="5" t="n">
        <v>60163542</v>
      </c>
      <c r="D6" s="5" t="n">
        <v>50739185</v>
      </c>
    </row>
    <row r="7">
      <c r="A7" s="4" t="inlineStr">
        <is>
          <t>Weighted-average shares used in computing diluted loss per share</t>
        </is>
      </c>
      <c r="B7" s="5" t="n">
        <v>76829198</v>
      </c>
      <c r="C7" s="5" t="n">
        <v>60163542</v>
      </c>
      <c r="D7" s="5" t="n">
        <v>50739185</v>
      </c>
    </row>
    <row r="8">
      <c r="A8" s="4" t="inlineStr">
        <is>
          <t>Net loss per share, basic</t>
        </is>
      </c>
      <c r="B8" s="9" t="n">
        <v>-2.96</v>
      </c>
      <c r="C8" s="9" t="n">
        <v>-1.78</v>
      </c>
      <c r="D8" s="9" t="n">
        <v>-2.35</v>
      </c>
    </row>
    <row r="9">
      <c r="A9" s="4" t="inlineStr">
        <is>
          <t>Net loss per share, diluted</t>
        </is>
      </c>
      <c r="B9" s="9" t="n">
        <v>-2.96</v>
      </c>
      <c r="C9" s="9" t="n">
        <v>-1.78</v>
      </c>
      <c r="D9" s="9" t="n">
        <v>-2.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mon Stock Equivalents of Antidilutive Securities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t>
        </is>
      </c>
      <c r="B4" s="5" t="n">
        <v>15194778</v>
      </c>
      <c r="C4" s="5" t="n">
        <v>13504011</v>
      </c>
      <c r="D4" s="5" t="n">
        <v>11547237</v>
      </c>
    </row>
    <row r="5">
      <c r="A5" s="4" t="inlineStr">
        <is>
          <t>Common 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t>
        </is>
      </c>
      <c r="B7" s="5" t="n">
        <v>8671883</v>
      </c>
      <c r="C7" s="5" t="n">
        <v>7905032</v>
      </c>
      <c r="D7" s="5" t="n">
        <v>7310611</v>
      </c>
    </row>
    <row r="8">
      <c r="A8" s="4" t="inlineStr">
        <is>
          <t>Restricted Stock Unit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t>
        </is>
      </c>
      <c r="B10" s="5" t="n">
        <v>5955109</v>
      </c>
      <c r="C10" s="5" t="n">
        <v>5244873</v>
      </c>
      <c r="D10" s="5" t="n">
        <v>3958478</v>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t>
        </is>
      </c>
      <c r="B13" s="5" t="n">
        <v>127616</v>
      </c>
      <c r="C13" s="5" t="n">
        <v>127616</v>
      </c>
      <c r="D13" s="5" t="n">
        <v>127616</v>
      </c>
    </row>
    <row r="14">
      <c r="A14" s="4" t="inlineStr">
        <is>
          <t>Shares to be issued under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net loss per share</t>
        </is>
      </c>
      <c r="B16" s="5" t="n">
        <v>440170</v>
      </c>
      <c r="C16" s="5" t="n">
        <v>226490</v>
      </c>
      <c r="D16" s="5" t="n">
        <v>1505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Subsequent Event - Additional Information (Details)</t>
        </is>
      </c>
      <c r="B1" s="2" t="inlineStr">
        <is>
          <t>Mar. 13, 2025</t>
        </is>
      </c>
    </row>
    <row r="2">
      <c r="A2" s="4" t="inlineStr">
        <is>
          <t>Employee Severance | Subsequent Event</t>
        </is>
      </c>
      <c r="B2" s="4" t="inlineStr">
        <is>
          <t xml:space="preserve"> </t>
        </is>
      </c>
    </row>
    <row r="3">
      <c r="A3" s="3" t="inlineStr">
        <is>
          <t>Subsequent Event [Line Items]</t>
        </is>
      </c>
      <c r="B3" s="4" t="inlineStr">
        <is>
          <t xml:space="preserve"> </t>
        </is>
      </c>
    </row>
    <row r="4">
      <c r="A4" s="4" t="inlineStr">
        <is>
          <t>Restructuring plan, percentage of workforce reduction</t>
        </is>
      </c>
      <c r="B4" s="10"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27461</v>
      </c>
      <c r="C4" s="7" t="n">
        <v>-106793</v>
      </c>
      <c r="D4" s="7" t="n">
        <v>-11920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7218</v>
      </c>
      <c r="C6" s="5" t="n">
        <v>6816</v>
      </c>
      <c r="D6" s="5" t="n">
        <v>5690</v>
      </c>
    </row>
    <row r="7">
      <c r="A7" s="4" t="inlineStr">
        <is>
          <t>Accretion of discount on marketable securities</t>
        </is>
      </c>
      <c r="B7" s="5" t="n">
        <v>-9719</v>
      </c>
      <c r="C7" s="5" t="n">
        <v>-9075</v>
      </c>
      <c r="D7" s="5" t="n">
        <v>-364</v>
      </c>
    </row>
    <row r="8">
      <c r="A8" s="4" t="inlineStr">
        <is>
          <t>Stock-based compensation</t>
        </is>
      </c>
      <c r="B8" s="5" t="n">
        <v>24687</v>
      </c>
      <c r="C8" s="5" t="n">
        <v>24908</v>
      </c>
      <c r="D8" s="5" t="n">
        <v>26304</v>
      </c>
    </row>
    <row r="9">
      <c r="A9" s="4" t="inlineStr">
        <is>
          <t>Non-cash lease expenses</t>
        </is>
      </c>
      <c r="B9" s="5" t="n">
        <v>5138</v>
      </c>
      <c r="C9" s="5" t="n">
        <v>3628</v>
      </c>
      <c r="D9" s="5" t="n">
        <v>2598</v>
      </c>
    </row>
    <row r="10">
      <c r="A10" s="4" t="inlineStr">
        <is>
          <t>Realized gain on sale of equity securities</t>
        </is>
      </c>
      <c r="B10" s="5" t="n">
        <v>-32139</v>
      </c>
      <c r="C10" s="5" t="n">
        <v>0</v>
      </c>
      <c r="D10" s="5" t="n">
        <v>-4074</v>
      </c>
    </row>
    <row r="11">
      <c r="A11" s="4" t="inlineStr">
        <is>
          <t>Unrealized gain on equity securities</t>
        </is>
      </c>
      <c r="B11" s="5" t="n">
        <v>0</v>
      </c>
      <c r="C11" s="5" t="n">
        <v>-9917</v>
      </c>
      <c r="D11" s="5" t="n">
        <v>-12130</v>
      </c>
    </row>
    <row r="12">
      <c r="A12" s="4" t="inlineStr">
        <is>
          <t>Non-cash interest expense on deferred royalty obligation</t>
        </is>
      </c>
      <c r="B12" s="5" t="n">
        <v>31070</v>
      </c>
      <c r="C12" s="5" t="n">
        <v>12570</v>
      </c>
      <c r="D12" s="5" t="n">
        <v>0</v>
      </c>
    </row>
    <row r="13">
      <c r="A13" s="4" t="inlineStr">
        <is>
          <t>Other</t>
        </is>
      </c>
      <c r="B13" s="5" t="n">
        <v>766</v>
      </c>
      <c r="C13" s="5" t="n">
        <v>622</v>
      </c>
      <c r="D13" s="5" t="n">
        <v>32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27462</v>
      </c>
      <c r="C15" s="5" t="n">
        <v>-28956</v>
      </c>
      <c r="D15" s="5" t="n">
        <v>5341</v>
      </c>
    </row>
    <row r="16">
      <c r="A16" s="4" t="inlineStr">
        <is>
          <t>Prepaid expenses and other assets</t>
        </is>
      </c>
      <c r="B16" s="5" t="n">
        <v>-11558</v>
      </c>
      <c r="C16" s="5" t="n">
        <v>109</v>
      </c>
      <c r="D16" s="5" t="n">
        <v>-3544</v>
      </c>
    </row>
    <row r="17">
      <c r="A17" s="4" t="inlineStr">
        <is>
          <t>Accounts payable</t>
        </is>
      </c>
      <c r="B17" s="5" t="n">
        <v>706</v>
      </c>
      <c r="C17" s="5" t="n">
        <v>4812</v>
      </c>
      <c r="D17" s="5" t="n">
        <v>-1225</v>
      </c>
    </row>
    <row r="18">
      <c r="A18" s="4" t="inlineStr">
        <is>
          <t>Accrued compensation</t>
        </is>
      </c>
      <c r="B18" s="5" t="n">
        <v>-1781</v>
      </c>
      <c r="C18" s="5" t="n">
        <v>1544</v>
      </c>
      <c r="D18" s="5" t="n">
        <v>1725</v>
      </c>
    </row>
    <row r="19">
      <c r="A19" s="4" t="inlineStr">
        <is>
          <t>Accrued expenses and other liabilities</t>
        </is>
      </c>
      <c r="B19" s="5" t="n">
        <v>-7354</v>
      </c>
      <c r="C19" s="5" t="n">
        <v>25300</v>
      </c>
      <c r="D19" s="5" t="n">
        <v>6562</v>
      </c>
    </row>
    <row r="20">
      <c r="A20" s="4" t="inlineStr">
        <is>
          <t>Deferred revenue</t>
        </is>
      </c>
      <c r="B20" s="5" t="n">
        <v>7845</v>
      </c>
      <c r="C20" s="5" t="n">
        <v>-32599</v>
      </c>
      <c r="D20" s="5" t="n">
        <v>93648</v>
      </c>
    </row>
    <row r="21">
      <c r="A21" s="4" t="inlineStr">
        <is>
          <t>Change in operating lease liability</t>
        </is>
      </c>
      <c r="B21" s="5" t="n">
        <v>-6420</v>
      </c>
      <c r="C21" s="5" t="n">
        <v>-4585</v>
      </c>
      <c r="D21" s="5" t="n">
        <v>1898</v>
      </c>
    </row>
    <row r="22">
      <c r="A22" s="4" t="inlineStr">
        <is>
          <t>Net cash (used in) provided by operating activities</t>
        </is>
      </c>
      <c r="B22" s="5" t="n">
        <v>-191540</v>
      </c>
      <c r="C22" s="5" t="n">
        <v>-111616</v>
      </c>
      <c r="D22" s="5" t="n">
        <v>3549</v>
      </c>
    </row>
    <row r="23">
      <c r="A23" s="3" t="inlineStr">
        <is>
          <t>Investing activities</t>
        </is>
      </c>
      <c r="B23" s="4" t="inlineStr">
        <is>
          <t xml:space="preserve"> </t>
        </is>
      </c>
      <c r="C23" s="4" t="inlineStr">
        <is>
          <t xml:space="preserve"> </t>
        </is>
      </c>
      <c r="D23" s="4" t="inlineStr">
        <is>
          <t xml:space="preserve"> </t>
        </is>
      </c>
    </row>
    <row r="24">
      <c r="A24" s="4" t="inlineStr">
        <is>
          <t>Purchases of marketable securities</t>
        </is>
      </c>
      <c r="B24" s="5" t="n">
        <v>-461521</v>
      </c>
      <c r="C24" s="5" t="n">
        <v>-460301</v>
      </c>
      <c r="D24" s="5" t="n">
        <v>-216671</v>
      </c>
    </row>
    <row r="25">
      <c r="A25" s="4" t="inlineStr">
        <is>
          <t>Maturities of marketable securities</t>
        </is>
      </c>
      <c r="B25" s="5" t="n">
        <v>538925</v>
      </c>
      <c r="C25" s="5" t="n">
        <v>434966</v>
      </c>
      <c r="D25" s="5" t="n">
        <v>127960</v>
      </c>
    </row>
    <row r="26">
      <c r="A26" s="4" t="inlineStr">
        <is>
          <t>Sales of marketable securities</t>
        </is>
      </c>
      <c r="B26" s="5" t="n">
        <v>70155</v>
      </c>
      <c r="C26" s="5" t="n">
        <v>25726</v>
      </c>
      <c r="D26" s="5" t="n">
        <v>32799</v>
      </c>
    </row>
    <row r="27">
      <c r="A27" s="4" t="inlineStr">
        <is>
          <t>Proceeds from sale of equity securities, net</t>
        </is>
      </c>
      <c r="B27" s="5" t="n">
        <v>74047</v>
      </c>
      <c r="C27" s="5" t="n">
        <v>0</v>
      </c>
      <c r="D27" s="5" t="n">
        <v>28739</v>
      </c>
    </row>
    <row r="28">
      <c r="A28" s="4" t="inlineStr">
        <is>
          <t>Purchases of equipment and leasehold improvements</t>
        </is>
      </c>
      <c r="B28" s="5" t="n">
        <v>-3098</v>
      </c>
      <c r="C28" s="5" t="n">
        <v>-4315</v>
      </c>
      <c r="D28" s="5" t="n">
        <v>-7858</v>
      </c>
    </row>
    <row r="29">
      <c r="A29" s="4" t="inlineStr">
        <is>
          <t>Proceeds from exercise of options for Vaxcyte shares</t>
        </is>
      </c>
      <c r="B29" s="5" t="n">
        <v>0</v>
      </c>
      <c r="C29" s="5" t="n">
        <v>0</v>
      </c>
      <c r="D29" s="5" t="n">
        <v>9</v>
      </c>
    </row>
    <row r="30">
      <c r="A30" s="4" t="inlineStr">
        <is>
          <t>Net cash provided by (used in) investing activities</t>
        </is>
      </c>
      <c r="B30" s="5" t="n">
        <v>218508</v>
      </c>
      <c r="C30" s="5" t="n">
        <v>-3924</v>
      </c>
      <c r="D30" s="5" t="n">
        <v>-35022</v>
      </c>
    </row>
    <row r="31">
      <c r="A31" s="3" t="inlineStr">
        <is>
          <t>Financing activities</t>
        </is>
      </c>
      <c r="B31" s="4" t="inlineStr">
        <is>
          <t xml:space="preserve"> </t>
        </is>
      </c>
      <c r="C31" s="4" t="inlineStr">
        <is>
          <t xml:space="preserve"> </t>
        </is>
      </c>
      <c r="D31" s="4" t="inlineStr">
        <is>
          <t xml:space="preserve"> </t>
        </is>
      </c>
    </row>
    <row r="32">
      <c r="A32" s="4" t="inlineStr">
        <is>
          <t>Proceeds from sales of common stock, net of issuance costs</t>
        </is>
      </c>
      <c r="B32" s="5" t="n">
        <v>71527</v>
      </c>
      <c r="C32" s="5" t="n">
        <v>11971</v>
      </c>
      <c r="D32" s="5" t="n">
        <v>56270</v>
      </c>
    </row>
    <row r="33">
      <c r="A33" s="4" t="inlineStr">
        <is>
          <t>Proceeds from sales of common stock to Ipsen Biopharmaceuticals, Inc. (USA)</t>
        </is>
      </c>
      <c r="B33" s="5" t="n">
        <v>25000</v>
      </c>
      <c r="C33" s="5" t="n">
        <v>0</v>
      </c>
      <c r="D33" s="5" t="n">
        <v>0</v>
      </c>
    </row>
    <row r="34">
      <c r="A34" s="4" t="inlineStr">
        <is>
          <t>Payments of debt</t>
        </is>
      </c>
      <c r="B34" s="5" t="n">
        <v>-4083</v>
      </c>
      <c r="C34" s="5" t="n">
        <v>-12500</v>
      </c>
      <c r="D34" s="5" t="n">
        <v>-9375</v>
      </c>
    </row>
    <row r="35">
      <c r="A35" s="4" t="inlineStr">
        <is>
          <t>Proceeds from the sale of future royalties, net of issuance costs</t>
        </is>
      </c>
      <c r="B35" s="5" t="n">
        <v>0</v>
      </c>
      <c r="C35" s="5" t="n">
        <v>136208</v>
      </c>
      <c r="D35" s="5" t="n">
        <v>0</v>
      </c>
    </row>
    <row r="36">
      <c r="A36" s="4" t="inlineStr">
        <is>
          <t>Proceed from exercise of common stock options</t>
        </is>
      </c>
      <c r="B36" s="5" t="n">
        <v>271</v>
      </c>
      <c r="C36" s="5" t="n">
        <v>314</v>
      </c>
      <c r="D36" s="5" t="n">
        <v>268</v>
      </c>
    </row>
    <row r="37">
      <c r="A37" s="4" t="inlineStr">
        <is>
          <t>Taxes paid related to net share settlement of restricted stock units</t>
        </is>
      </c>
      <c r="B37" s="5" t="n">
        <v>-509</v>
      </c>
      <c r="C37" s="5" t="n">
        <v>-490</v>
      </c>
      <c r="D37" s="5" t="n">
        <v>-463</v>
      </c>
    </row>
    <row r="38">
      <c r="A38" s="4" t="inlineStr">
        <is>
          <t>Proceeds from employee stock purchase plan</t>
        </is>
      </c>
      <c r="B38" s="5" t="n">
        <v>1848</v>
      </c>
      <c r="C38" s="5" t="n">
        <v>2051</v>
      </c>
      <c r="D38" s="5" t="n">
        <v>1613</v>
      </c>
    </row>
    <row r="39">
      <c r="A39" s="4" t="inlineStr">
        <is>
          <t>Net cash provided by financing activities</t>
        </is>
      </c>
      <c r="B39" s="5" t="n">
        <v>94054</v>
      </c>
      <c r="C39" s="5" t="n">
        <v>137554</v>
      </c>
      <c r="D39" s="5" t="n">
        <v>48313</v>
      </c>
    </row>
    <row r="40">
      <c r="A40" s="4" t="inlineStr">
        <is>
          <t>Net increase in cash, cash equivalents and restricted cash</t>
        </is>
      </c>
      <c r="B40" s="5" t="n">
        <v>121022</v>
      </c>
      <c r="C40" s="5" t="n">
        <v>22014</v>
      </c>
      <c r="D40" s="5" t="n">
        <v>16840</v>
      </c>
    </row>
    <row r="41">
      <c r="A41" s="4" t="inlineStr">
        <is>
          <t>Cash, cash equivalents and restricted cash at beginning of year</t>
        </is>
      </c>
      <c r="B41" s="5" t="n">
        <v>70140</v>
      </c>
      <c r="C41" s="5" t="n">
        <v>48126</v>
      </c>
      <c r="D41" s="5" t="n">
        <v>31286</v>
      </c>
    </row>
    <row r="42">
      <c r="A42" s="4" t="inlineStr">
        <is>
          <t>Cash, cash equivalents and restricted cash at end of year</t>
        </is>
      </c>
      <c r="B42" s="5" t="n">
        <v>191162</v>
      </c>
      <c r="C42" s="5" t="n">
        <v>70140</v>
      </c>
      <c r="D42" s="5" t="n">
        <v>4812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5" t="n">
        <v>310</v>
      </c>
      <c r="C44" s="5" t="n">
        <v>1126</v>
      </c>
      <c r="D44" s="5" t="n">
        <v>1869</v>
      </c>
    </row>
    <row r="45">
      <c r="A45" s="4" t="inlineStr">
        <is>
          <t>Income tax paid</t>
        </is>
      </c>
      <c r="B45" s="5" t="n">
        <v>17520</v>
      </c>
      <c r="C45" s="5" t="n">
        <v>379</v>
      </c>
      <c r="D45" s="5" t="n">
        <v>0</v>
      </c>
    </row>
    <row r="46">
      <c r="A46" s="3" t="inlineStr">
        <is>
          <t>Supplemental Disclosures of Non-cash Investing and Financing Information</t>
        </is>
      </c>
      <c r="B46" s="4" t="inlineStr">
        <is>
          <t xml:space="preserve"> </t>
        </is>
      </c>
      <c r="C46" s="4" t="inlineStr">
        <is>
          <t xml:space="preserve"> </t>
        </is>
      </c>
      <c r="D46" s="4" t="inlineStr">
        <is>
          <t xml:space="preserve"> </t>
        </is>
      </c>
    </row>
    <row r="47">
      <c r="A47" s="4" t="inlineStr">
        <is>
          <t>Purchase of property and equipment included in accounts payable</t>
        </is>
      </c>
      <c r="B47" s="5" t="n">
        <v>673</v>
      </c>
      <c r="C47" s="5" t="n">
        <v>214</v>
      </c>
      <c r="D47" s="5" t="n">
        <v>280</v>
      </c>
    </row>
    <row r="48">
      <c r="A48" s="4" t="inlineStr">
        <is>
          <t>Value of 167,780 shares of Vaxcyte common stock received under the Vaxcyte Agreement</t>
        </is>
      </c>
      <c r="B48" s="5" t="n">
        <v>0</v>
      </c>
      <c r="C48" s="5" t="n">
        <v>0</v>
      </c>
      <c r="D48" s="5" t="n">
        <v>7500</v>
      </c>
    </row>
    <row r="49">
      <c r="A49" s="4" t="inlineStr">
        <is>
          <t>Financing Component Associated with Program Fees</t>
        </is>
      </c>
      <c r="B49" s="5" t="n">
        <v>6289</v>
      </c>
      <c r="C49" s="5" t="n">
        <v>9836</v>
      </c>
      <c r="D49" s="5" t="n">
        <v>5079</v>
      </c>
    </row>
    <row r="50">
      <c r="A50" s="4" t="inlineStr">
        <is>
          <t>Premium on common stock issued to Ipsen Biopharma, Inc. (USA)</t>
        </is>
      </c>
      <c r="B50" s="7" t="n">
        <v>429</v>
      </c>
      <c r="C50" s="7" t="n">
        <v>0</v>
      </c>
      <c r="D50"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tatements of Cash Flows (Parenthetical) - share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Shares</t>
        </is>
      </c>
      <c r="B4" s="5" t="n">
        <v>167780</v>
      </c>
      <c r="C4" s="5" t="n">
        <v>167780</v>
      </c>
      <c r="D4" s="5" t="n">
        <v>1677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17:08Z</dcterms:created>
  <dcterms:modified xmlns:dcterms="http://purl.org/dc/terms/" xmlns:xsi="http://www.w3.org/2001/XMLSchema-instance" xsi:type="dcterms:W3CDTF">2025-03-13T21:17:08Z</dcterms:modified>
</cp:coreProperties>
</file>